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PREPAYMENTS AND OTHER CURRENT A" sheetId="10" state="visible" r:id="rId10"/>
    <sheet xmlns:r="http://schemas.openxmlformats.org/officeDocument/2006/relationships" name="LONG-TERM DEPOSITS AND PREPAYME" sheetId="11" state="visible" r:id="rId11"/>
    <sheet xmlns:r="http://schemas.openxmlformats.org/officeDocument/2006/relationships" name="LONG-TERM LOAN RECEIVABLE" sheetId="12" state="visible" r:id="rId12"/>
    <sheet xmlns:r="http://schemas.openxmlformats.org/officeDocument/2006/relationships" name="LAND USE RIGHTS" sheetId="13" state="visible" r:id="rId13"/>
    <sheet xmlns:r="http://schemas.openxmlformats.org/officeDocument/2006/relationships" name="PROPERTY, EQUIPMENT AND SOFTWAR" sheetId="14" state="visible" r:id="rId14"/>
    <sheet xmlns:r="http://schemas.openxmlformats.org/officeDocument/2006/relationships" name="INVESTMENTS" sheetId="15" state="visible" r:id="rId15"/>
    <sheet xmlns:r="http://schemas.openxmlformats.org/officeDocument/2006/relationships" name="FAIR VALUE MEASURE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SHORT-TERM DEBT AND CURRENT POR" sheetId="19" state="visible" r:id="rId19"/>
    <sheet xmlns:r="http://schemas.openxmlformats.org/officeDocument/2006/relationships" name="RELATED PARTY TRANSACTIONS AND " sheetId="20" state="visible" r:id="rId20"/>
    <sheet xmlns:r="http://schemas.openxmlformats.org/officeDocument/2006/relationships" name="EMPLOYEE BENEFITS" sheetId="21" state="visible" r:id="rId21"/>
    <sheet xmlns:r="http://schemas.openxmlformats.org/officeDocument/2006/relationships" name="TAXATION" sheetId="22" state="visible" r:id="rId22"/>
    <sheet xmlns:r="http://schemas.openxmlformats.org/officeDocument/2006/relationships" name="OTHER PAYABLES AND ACCRUALS" sheetId="23" state="visible" r:id="rId23"/>
    <sheet xmlns:r="http://schemas.openxmlformats.org/officeDocument/2006/relationships" name="LONG-TERM DEBT" sheetId="24" state="visible" r:id="rId24"/>
    <sheet xmlns:r="http://schemas.openxmlformats.org/officeDocument/2006/relationships" name="CAPITAL AND TREASURY STOCK" sheetId="25" state="visible" r:id="rId25"/>
    <sheet xmlns:r="http://schemas.openxmlformats.org/officeDocument/2006/relationships" name="EARNINGS_(LOSSES) PER SHARE"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RINCIPAL ACCOUNTING POLICIES (" sheetId="29" state="visible" r:id="rId29"/>
    <sheet xmlns:r="http://schemas.openxmlformats.org/officeDocument/2006/relationships" name="PRINCIPAL ACCOUNTING POLICIES30" sheetId="30" state="visible" r:id="rId30"/>
    <sheet xmlns:r="http://schemas.openxmlformats.org/officeDocument/2006/relationships" name="PREPAYMENTS AND OTHER CURRENT31" sheetId="31" state="visible" r:id="rId31"/>
    <sheet xmlns:r="http://schemas.openxmlformats.org/officeDocument/2006/relationships" name="LONG-TERM DEPOSITS AND PREPAY32" sheetId="32" state="visible" r:id="rId32"/>
    <sheet xmlns:r="http://schemas.openxmlformats.org/officeDocument/2006/relationships" name="PROPERTY, EQUIPMENT AND SOFTW33" sheetId="33" state="visible" r:id="rId33"/>
    <sheet xmlns:r="http://schemas.openxmlformats.org/officeDocument/2006/relationships" name="INVESTMENTS (Tables)" sheetId="34" state="visible" r:id="rId34"/>
    <sheet xmlns:r="http://schemas.openxmlformats.org/officeDocument/2006/relationships" name="FAIR VALUE MEASURE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SHORT-TERM DEBT AND CURRENT P38" sheetId="38" state="visible" r:id="rId38"/>
    <sheet xmlns:r="http://schemas.openxmlformats.org/officeDocument/2006/relationships" name="RELATED PARTY TRANSACTIONS AN39" sheetId="39" state="visible" r:id="rId39"/>
    <sheet xmlns:r="http://schemas.openxmlformats.org/officeDocument/2006/relationships" name="TAXATION (Tables)" sheetId="40" state="visible" r:id="rId40"/>
    <sheet xmlns:r="http://schemas.openxmlformats.org/officeDocument/2006/relationships" name="OTHER PAYABLES AND ACCRUALS (Ta" sheetId="41" state="visible" r:id="rId41"/>
    <sheet xmlns:r="http://schemas.openxmlformats.org/officeDocument/2006/relationships" name="LONG-TERM DEBT (Tables)" sheetId="42" state="visible" r:id="rId42"/>
    <sheet xmlns:r="http://schemas.openxmlformats.org/officeDocument/2006/relationships" name="EARNINGS_(LOSSES) PER SHARE (Ta" sheetId="43" state="visible" r:id="rId43"/>
    <sheet xmlns:r="http://schemas.openxmlformats.org/officeDocument/2006/relationships" name="COMMITMENTS AND CONTINGENCIES (" sheetId="44" state="visible" r:id="rId44"/>
    <sheet xmlns:r="http://schemas.openxmlformats.org/officeDocument/2006/relationships" name="PRINCIPAL ACCOUNTING POLICIES -" sheetId="45" state="visible" r:id="rId45"/>
    <sheet xmlns:r="http://schemas.openxmlformats.org/officeDocument/2006/relationships" name="PRINCIPAL ACCOUNTING POLICIES46" sheetId="46" state="visible" r:id="rId46"/>
    <sheet xmlns:r="http://schemas.openxmlformats.org/officeDocument/2006/relationships" name="PRINCIPAL ACCOUNTING POLICIES47" sheetId="47" state="visible" r:id="rId47"/>
    <sheet xmlns:r="http://schemas.openxmlformats.org/officeDocument/2006/relationships" name="PRINCIPAL ACCOUNTING POLICIES48" sheetId="48" state="visible" r:id="rId48"/>
    <sheet xmlns:r="http://schemas.openxmlformats.org/officeDocument/2006/relationships" name="PRINCIPAL ACCOUNTING POLICIES49" sheetId="49" state="visible" r:id="rId49"/>
    <sheet xmlns:r="http://schemas.openxmlformats.org/officeDocument/2006/relationships" name="PRINCIPAL ACCOUNTING POLICIES50" sheetId="50" state="visible" r:id="rId50"/>
    <sheet xmlns:r="http://schemas.openxmlformats.org/officeDocument/2006/relationships" name="PRINCIPAL ACCOUNTING POLICIES51" sheetId="51" state="visible" r:id="rId51"/>
    <sheet xmlns:r="http://schemas.openxmlformats.org/officeDocument/2006/relationships" name="PRINCIPAL ACCOUNTING POLICIES52" sheetId="52" state="visible" r:id="rId52"/>
    <sheet xmlns:r="http://schemas.openxmlformats.org/officeDocument/2006/relationships" name="PRINCIPAL ACCOUNTING POLICIES53" sheetId="53" state="visible" r:id="rId53"/>
    <sheet xmlns:r="http://schemas.openxmlformats.org/officeDocument/2006/relationships" name="PRINCIPAL ACCOUNTING POLICIES54" sheetId="54" state="visible" r:id="rId54"/>
    <sheet xmlns:r="http://schemas.openxmlformats.org/officeDocument/2006/relationships" name="PRINCIPAL ACCOUNTING POLICIES55" sheetId="55" state="visible" r:id="rId55"/>
    <sheet xmlns:r="http://schemas.openxmlformats.org/officeDocument/2006/relationships" name="PRINCIPAL ACCOUNTING POLICIES56" sheetId="56" state="visible" r:id="rId56"/>
    <sheet xmlns:r="http://schemas.openxmlformats.org/officeDocument/2006/relationships" name="PRINCIPAL ACCOUNTING POLICIES57" sheetId="57" state="visible" r:id="rId57"/>
    <sheet xmlns:r="http://schemas.openxmlformats.org/officeDocument/2006/relationships" name="PRINCIPAL ACCOUNTING POLICIES58" sheetId="58" state="visible" r:id="rId58"/>
    <sheet xmlns:r="http://schemas.openxmlformats.org/officeDocument/2006/relationships" name="PREPAYMENTS AND OTHER CURRENT59" sheetId="59" state="visible" r:id="rId59"/>
    <sheet xmlns:r="http://schemas.openxmlformats.org/officeDocument/2006/relationships" name="LONG-TERM DEPOSITS AND PREPAY60" sheetId="60" state="visible" r:id="rId60"/>
    <sheet xmlns:r="http://schemas.openxmlformats.org/officeDocument/2006/relationships" name="LONG-TERM LOAN RECEIVABLE (Deta" sheetId="61" state="visible" r:id="rId61"/>
    <sheet xmlns:r="http://schemas.openxmlformats.org/officeDocument/2006/relationships" name="LAND USE RIGHTS (Details)" sheetId="62" state="visible" r:id="rId62"/>
    <sheet xmlns:r="http://schemas.openxmlformats.org/officeDocument/2006/relationships" name="PROPERTY, EQUIPMENT AND SOFTW63" sheetId="63" state="visible" r:id="rId63"/>
    <sheet xmlns:r="http://schemas.openxmlformats.org/officeDocument/2006/relationships" name="INVESTMENTS - Long-term investm" sheetId="64" state="visible" r:id="rId64"/>
    <sheet xmlns:r="http://schemas.openxmlformats.org/officeDocument/2006/relationships" name="INVESTMENTS - Available-for-sal" sheetId="65" state="visible" r:id="rId65"/>
    <sheet xmlns:r="http://schemas.openxmlformats.org/officeDocument/2006/relationships" name="INVESTMENTS - MakeMyTrip and Ch" sheetId="66" state="visible" r:id="rId66"/>
    <sheet xmlns:r="http://schemas.openxmlformats.org/officeDocument/2006/relationships" name="INVESTMENTS - Homeinns and BTG " sheetId="67" state="visible" r:id="rId67"/>
    <sheet xmlns:r="http://schemas.openxmlformats.org/officeDocument/2006/relationships" name="INVESTMENTS - Tujia (Details)" sheetId="68" state="visible" r:id="rId68"/>
    <sheet xmlns:r="http://schemas.openxmlformats.org/officeDocument/2006/relationships" name="INVESTMENTS - eLong (Details)" sheetId="69" state="visible" r:id="rId69"/>
    <sheet xmlns:r="http://schemas.openxmlformats.org/officeDocument/2006/relationships" name="INVESTMENTS - Qunar (Details)" sheetId="70" state="visible" r:id="rId70"/>
    <sheet xmlns:r="http://schemas.openxmlformats.org/officeDocument/2006/relationships" name="INVESTMENTS - Skysea (Details)" sheetId="71" state="visible" r:id="rId71"/>
    <sheet xmlns:r="http://schemas.openxmlformats.org/officeDocument/2006/relationships" name="INVESTMENTS - Unaudited condens" sheetId="72" state="visible" r:id="rId72"/>
    <sheet xmlns:r="http://schemas.openxmlformats.org/officeDocument/2006/relationships" name="INVESTMENTS - Cost method inves" sheetId="73" state="visible" r:id="rId73"/>
    <sheet xmlns:r="http://schemas.openxmlformats.org/officeDocument/2006/relationships" name="INVESTMENTS - Impairments" sheetId="74" state="visible" r:id="rId74"/>
    <sheet xmlns:r="http://schemas.openxmlformats.org/officeDocument/2006/relationships" name="FAIR VALUE MEASUREMENT (Details" sheetId="75" state="visible" r:id="rId75"/>
    <sheet xmlns:r="http://schemas.openxmlformats.org/officeDocument/2006/relationships" name="FAIR VALUE MEASUREMENT - Roll f" sheetId="76" state="visible" r:id="rId76"/>
    <sheet xmlns:r="http://schemas.openxmlformats.org/officeDocument/2006/relationships" name="FAIR VALUE MEASUREMENT - Signif" sheetId="77" state="visible" r:id="rId77"/>
    <sheet xmlns:r="http://schemas.openxmlformats.org/officeDocument/2006/relationships" name="GOODWILL (Details)" sheetId="78" state="visible" r:id="rId78"/>
    <sheet xmlns:r="http://schemas.openxmlformats.org/officeDocument/2006/relationships" name="INTANGIBLE ASSETS (Details)" sheetId="79" state="visible" r:id="rId79"/>
    <sheet xmlns:r="http://schemas.openxmlformats.org/officeDocument/2006/relationships" name="INTANGIBLE ASSETS - Amortizatio" sheetId="80" state="visible" r:id="rId80"/>
    <sheet xmlns:r="http://schemas.openxmlformats.org/officeDocument/2006/relationships" name="SHORT-TERM DEBT AND CURRENT P81" sheetId="81" state="visible" r:id="rId81"/>
    <sheet xmlns:r="http://schemas.openxmlformats.org/officeDocument/2006/relationships" name="RELATED PARTY TRANSACTIONS AN82" sheetId="82" state="visible" r:id="rId82"/>
    <sheet xmlns:r="http://schemas.openxmlformats.org/officeDocument/2006/relationships" name="EMPLOYEE BENEFITS (Details)" sheetId="83" state="visible" r:id="rId83"/>
    <sheet xmlns:r="http://schemas.openxmlformats.org/officeDocument/2006/relationships" name="TAXATION - Company's subsidiari" sheetId="84" state="visible" r:id="rId84"/>
    <sheet xmlns:r="http://schemas.openxmlformats.org/officeDocument/2006/relationships" name="TAXATION - Components of domest" sheetId="85" state="visible" r:id="rId85"/>
    <sheet xmlns:r="http://schemas.openxmlformats.org/officeDocument/2006/relationships" name="TAXATION - Composition of incom" sheetId="86" state="visible" r:id="rId86"/>
    <sheet xmlns:r="http://schemas.openxmlformats.org/officeDocument/2006/relationships" name="TAXATION - Reconciliation of ta" sheetId="87" state="visible" r:id="rId87"/>
    <sheet xmlns:r="http://schemas.openxmlformats.org/officeDocument/2006/relationships" name="TAXATION - Effect of preferenti" sheetId="88" state="visible" r:id="rId88"/>
    <sheet xmlns:r="http://schemas.openxmlformats.org/officeDocument/2006/relationships" name="OTHER PAYABLES AND ACCRUALS (De" sheetId="89" state="visible" r:id="rId89"/>
    <sheet xmlns:r="http://schemas.openxmlformats.org/officeDocument/2006/relationships" name="LONG-TERM DEBT (Details)" sheetId="90" state="visible" r:id="rId90"/>
    <sheet xmlns:r="http://schemas.openxmlformats.org/officeDocument/2006/relationships" name="CAPITAL AND TREASURY STOCK (Det" sheetId="91" state="visible" r:id="rId91"/>
    <sheet xmlns:r="http://schemas.openxmlformats.org/officeDocument/2006/relationships" name="EARNINGS_(LOSSES) PER SHARE (De" sheetId="92" state="visible" r:id="rId92"/>
    <sheet xmlns:r="http://schemas.openxmlformats.org/officeDocument/2006/relationships" name="COMMITMENTS AND CONTINGENCIES93" sheetId="93" state="visible" r:id="rId93"/>
  </sheets>
  <definedNames/>
  <calcPr calcId="124519" fullCalcOnLoad="1"/>
</workbook>
</file>

<file path=xl/sharedStrings.xml><?xml version="1.0" encoding="utf-8"?>
<sst xmlns="http://schemas.openxmlformats.org/spreadsheetml/2006/main" uniqueCount="1189">
  <si>
    <t>Document and Entity Information</t>
  </si>
  <si>
    <t>12 Months Ended</t>
  </si>
  <si>
    <t>Dec. 31, 2017shares</t>
  </si>
  <si>
    <t>Entity Registrant Name</t>
  </si>
  <si>
    <t>CTRIP COM INTERNATIONAL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S OF INCOME/(LOSS) AND COMPREHENSIVE INCOME/(LOSS)</t>
  </si>
  <si>
    <t>Dec. 31, 2017USD ($)$ / sharesshares</t>
  </si>
  <si>
    <t>Dec. 31, 2017CNY (¥)¥ / sharesshares</t>
  </si>
  <si>
    <t>Dec. 31, 2016CNY (¥)¥ / sharesshares</t>
  </si>
  <si>
    <t>Dec. 31, 2015CNY (¥)¥ / sharesshares</t>
  </si>
  <si>
    <t>Revenues:</t>
  </si>
  <si>
    <t>Accommodation reservation</t>
  </si>
  <si>
    <t>Transportation ticketing</t>
  </si>
  <si>
    <t>Packaged-tour</t>
  </si>
  <si>
    <t>Corporate travel</t>
  </si>
  <si>
    <t>Others</t>
  </si>
  <si>
    <t>Total revenues</t>
  </si>
  <si>
    <t>Less: Sales tax and surcharges</t>
  </si>
  <si>
    <t>Net revenues</t>
  </si>
  <si>
    <t>Cost of revenues</t>
  </si>
  <si>
    <t>Gross profit</t>
  </si>
  <si>
    <t>Operating expenses:</t>
  </si>
  <si>
    <t>Product development</t>
  </si>
  <si>
    <t>Sales and marketing</t>
  </si>
  <si>
    <t>General and administrative</t>
  </si>
  <si>
    <t>Total operating expenses</t>
  </si>
  <si>
    <t>Income/(loss) from operations</t>
  </si>
  <si>
    <t>Interest income</t>
  </si>
  <si>
    <t>Interest expense</t>
  </si>
  <si>
    <t>Other income /(expense)</t>
  </si>
  <si>
    <t>Income/(loss) before income tax expense, equity in income of affiliates and non-controlling interests</t>
  </si>
  <si>
    <t>Income tax expense</t>
  </si>
  <si>
    <t>Equity in income / (loss) of affiliates</t>
  </si>
  <si>
    <t>Net income/(loss)</t>
  </si>
  <si>
    <t>Net loss/(income) attributable to non-controlling interests</t>
  </si>
  <si>
    <t>Net income/(loss) attributable to Ctrip.com International, Ltd.</t>
  </si>
  <si>
    <t>Other comprehensive income:</t>
  </si>
  <si>
    <t>Foreign currency translation</t>
  </si>
  <si>
    <t>Unrealized securities holding gains, net of tax</t>
  </si>
  <si>
    <t>Reclassification adjustment for net gain recognized on disposal of available-for-sale investments</t>
  </si>
  <si>
    <t>Total comprehensive income/(loss)</t>
  </si>
  <si>
    <t>Comprehensive loss/ (income) attributable to non-controlling interests</t>
  </si>
  <si>
    <t>Comprehensive income/(loss) attributable to Ctrip.com International, Ltd.</t>
  </si>
  <si>
    <t>Weighted average ordinary shares outstanding</t>
  </si>
  <si>
    <t>- Basic shares (in shares)</t>
  </si>
  <si>
    <t>- Diluted shares (in shares)</t>
  </si>
  <si>
    <t>Share-based compensation included in Operating expense above is as follows:</t>
  </si>
  <si>
    <t>Share-based compensation</t>
  </si>
  <si>
    <t>Ordinary shares</t>
  </si>
  <si>
    <t>Earnings/(loss) per ordinary share/ADS</t>
  </si>
  <si>
    <t>- Basic (in RMB or dollars per share) | (per share)</t>
  </si>
  <si>
    <t>- Diluted (in RMB or dollars per share) | (per share)</t>
  </si>
  <si>
    <t>ADS</t>
  </si>
  <si>
    <t>CONSOLIDATED BALANCE SHEETS</t>
  </si>
  <si>
    <t>Dec. 31, 2017USD ($)</t>
  </si>
  <si>
    <t>Dec. 31, 2017CNY (¥)</t>
  </si>
  <si>
    <t>Dec. 31, 2016USD ($)</t>
  </si>
  <si>
    <t>Dec. 31, 2016CNY (¥)</t>
  </si>
  <si>
    <t>Current assets:</t>
  </si>
  <si>
    <t>Cash and cash equivalents</t>
  </si>
  <si>
    <t>Restricted cash</t>
  </si>
  <si>
    <t>Short-term investments</t>
  </si>
  <si>
    <t>Accounts receivable, net</t>
  </si>
  <si>
    <t>Due from related parties</t>
  </si>
  <si>
    <t>Prepayments and other current assets</t>
  </si>
  <si>
    <t>Total current assets</t>
  </si>
  <si>
    <t>Long-term deposits and prepayments</t>
  </si>
  <si>
    <t>Long-term loan receivable</t>
  </si>
  <si>
    <t>Long-term receivables due from related parties</t>
  </si>
  <si>
    <t>Land use rights</t>
  </si>
  <si>
    <t>Property, equipment and software</t>
  </si>
  <si>
    <t>Investments</t>
  </si>
  <si>
    <t>Goodwill</t>
  </si>
  <si>
    <t>Intangible assets</t>
  </si>
  <si>
    <t>Deferred tax assets</t>
  </si>
  <si>
    <t>Total assets</t>
  </si>
  <si>
    <t>Current liabilities:</t>
  </si>
  <si>
    <t>Short-term debt and current portion of long-term debt</t>
  </si>
  <si>
    <t>Accounts payable</t>
  </si>
  <si>
    <t>Due to related parties</t>
  </si>
  <si>
    <t>Salary and welfare payable</t>
  </si>
  <si>
    <t>Taxes payable</t>
  </si>
  <si>
    <t>Advances from customers</t>
  </si>
  <si>
    <t>Accrued liability for customer reward program</t>
  </si>
  <si>
    <t>Other payables and accruals</t>
  </si>
  <si>
    <t>Total current liabilities</t>
  </si>
  <si>
    <t>Deferred tax liabilities</t>
  </si>
  <si>
    <t>Long-term Debt</t>
  </si>
  <si>
    <t>Other long-term Liabilities</t>
  </si>
  <si>
    <t>Total liabilities</t>
  </si>
  <si>
    <t>Commitments and contingencies (Note 20)</t>
  </si>
  <si>
    <t xml:space="preserve"> </t>
  </si>
  <si>
    <t>Shareholders' equity</t>
  </si>
  <si>
    <t>Share capital (US$0.01 par value; 175,000,000 shares authorized, issued shares as of December 31, 2016 and 2017: 67,402,721 and 70,529,793; outstanding shares as of December 31, 2016 and 2017: 64,155,412 and 67,600,654 )</t>
  </si>
  <si>
    <t>Additional paid-in capital</t>
  </si>
  <si>
    <t>Statutory reserves</t>
  </si>
  <si>
    <t>Accumulated other comprehensive income</t>
  </si>
  <si>
    <t>Retained earnings</t>
  </si>
  <si>
    <t>Less: Treasury stock (3,247,309 and 2,929,139 shares as of December 31, 2016 and 2017, respectively.)</t>
  </si>
  <si>
    <t>Total Ctrip.com International, Ltd. shareholders' equity</t>
  </si>
  <si>
    <t>Non-controlling interests</t>
  </si>
  <si>
    <t>Total shareholders' equity</t>
  </si>
  <si>
    <t>Total liabilities and shareholders' equity</t>
  </si>
  <si>
    <t>CONSOLIDATED BALANCE SHEETS (Parenthetical) - $ / shares</t>
  </si>
  <si>
    <t>Dec. 31, 2017</t>
  </si>
  <si>
    <t>Dec. 31, 2016</t>
  </si>
  <si>
    <t>Share capital, par value (in dollars per share)</t>
  </si>
  <si>
    <t>Share capital, shares authorized</t>
  </si>
  <si>
    <t>Share capital, shares issued</t>
  </si>
  <si>
    <t>Share capital, shares outstanding</t>
  </si>
  <si>
    <t>Treasury stock, shares</t>
  </si>
  <si>
    <t>CONSOLIDATED STATEMENTS OF SHAREHOLDERS' EQUITY</t>
  </si>
  <si>
    <t>Ordinary sharesCNY (¥)shares</t>
  </si>
  <si>
    <t>Additional paid-in capitalCNY (¥)</t>
  </si>
  <si>
    <t>Statutory reservesCNY (¥)</t>
  </si>
  <si>
    <t>Accumulated other comprehensive income/(loss)CNY (¥)</t>
  </si>
  <si>
    <t>Retained earningsCNY (¥)</t>
  </si>
  <si>
    <t>Treasury stockCNY (¥)shares</t>
  </si>
  <si>
    <t>Total Ctrip.com International, Ltd. shareholders' equityCNY (¥)</t>
  </si>
  <si>
    <t>Non-controlling interestsCNY (¥)</t>
  </si>
  <si>
    <t>USD ($)shares</t>
  </si>
  <si>
    <t>CNY (¥)shares</t>
  </si>
  <si>
    <t>Balance at Dec. 31, 2014</t>
  </si>
  <si>
    <t>Balance (in shares) at Dec. 31, 2014 | shares</t>
  </si>
  <si>
    <t>Changes in shareholders' equity</t>
  </si>
  <si>
    <t>Issuance of common stock pursuant to share incentive plan</t>
  </si>
  <si>
    <t>Issuance of common stock pursuant to share incentive plan (in shares) | shares</t>
  </si>
  <si>
    <t>Issuance of ordinary shares for the exercise of stock options (in shares) | shares</t>
  </si>
  <si>
    <t>Appropriations to statutory reserves</t>
  </si>
  <si>
    <t>Repurchasing common stock</t>
  </si>
  <si>
    <t>Repurchasing common stock (in shares) | shares</t>
  </si>
  <si>
    <t>Foreign currency translation adjustments</t>
  </si>
  <si>
    <t>Unrealized securities holding gains</t>
  </si>
  <si>
    <t>Purchasing of Purchased Call Option</t>
  </si>
  <si>
    <t>Sale of Issued Warrants</t>
  </si>
  <si>
    <t>Early Conversion of Convertible Notes</t>
  </si>
  <si>
    <t>Early Conversion of Convertible Notes (in shares) | shares</t>
  </si>
  <si>
    <t>Net income / (loss)</t>
  </si>
  <si>
    <t>Issuance of additional equity stake by subsidiaries</t>
  </si>
  <si>
    <t>Disposal of shares in subsidiaries</t>
  </si>
  <si>
    <t>Acquisition of additional stake in subsidiaries</t>
  </si>
  <si>
    <t>Business combination</t>
  </si>
  <si>
    <t>Business combination (in shares) | shares</t>
  </si>
  <si>
    <t>Share issuance for the investments</t>
  </si>
  <si>
    <t>Share issuance for the investments (in shares) | shares</t>
  </si>
  <si>
    <t>Balance at Dec. 31, 2015</t>
  </si>
  <si>
    <t>Balance (in shares) at Dec. 31, 2015 | shares</t>
  </si>
  <si>
    <t>Issuance of ordinary shares for the exercise of stock options</t>
  </si>
  <si>
    <t>Disposal of available-for-sale investment</t>
  </si>
  <si>
    <t>Issuance of ordinary shares, net of issuance costs</t>
  </si>
  <si>
    <t>Issuance of ordinary shares, net of issuance costs (in shares) | shares</t>
  </si>
  <si>
    <t>Issuance of ordinary shares for early Conversion of Convertible Notes</t>
  </si>
  <si>
    <t>Issuance of ordinary shares for early Conversion of Convertible Notes (in shares) | shares</t>
  </si>
  <si>
    <t>Acquisition of additional stake in subsidiaries ( in Shares) | shares</t>
  </si>
  <si>
    <t>Balance at Dec. 31, 2016</t>
  </si>
  <si>
    <t>Balance (in shares) at Dec. 31, 2016 | shares</t>
  </si>
  <si>
    <t>Early Termination of Call Option</t>
  </si>
  <si>
    <t>Balance at Dec. 31, 2017</t>
  </si>
  <si>
    <t>Balance (in shares) at Dec. 31, 2017 | shares</t>
  </si>
  <si>
    <t>CONSOLIDATED STATEMENTS OF SHAREHOLDERS' EQUITY (Parenthetical) - $ / shares</t>
  </si>
  <si>
    <t>Dec. 31, 2014</t>
  </si>
  <si>
    <t>Dec. 31, 2013</t>
  </si>
  <si>
    <t>Ordinary shares, par value (in dollars per share)</t>
  </si>
  <si>
    <t>CONSOLIDATED STATEMENTS OF CASH FLOWS</t>
  </si>
  <si>
    <t>Dec. 31, 2015CNY (¥)</t>
  </si>
  <si>
    <t>Cash flows from operating activities:</t>
  </si>
  <si>
    <t>Adjustments to reconcile net income to cash provided by operating activities:</t>
  </si>
  <si>
    <t>Equity in (income) / loss of affiliates</t>
  </si>
  <si>
    <t>Gain on deconsolidation of subsidiaries</t>
  </si>
  <si>
    <t>Loss from disposal of property, equipment and software</t>
  </si>
  <si>
    <t>Gain on disposal of cost method investment</t>
  </si>
  <si>
    <t>Gain on disposal of available-for-sale investment</t>
  </si>
  <si>
    <t>Gain on disposal of equity method investment</t>
  </si>
  <si>
    <t>Gain from disposal of a subsidiary</t>
  </si>
  <si>
    <t>Impairments of cost method investment</t>
  </si>
  <si>
    <t>Impairments of available-for-sale investment</t>
  </si>
  <si>
    <t>Provision/impairment related to an equity method investment</t>
  </si>
  <si>
    <t>Provision for doubtful accounts</t>
  </si>
  <si>
    <t>Depreciation of property, equipment and software</t>
  </si>
  <si>
    <t>Amortization of intangible assets and land use rights</t>
  </si>
  <si>
    <t>Deferred income tax expenses/(benefits)</t>
  </si>
  <si>
    <t>Changes in current assets and liabilities, net of assets acquired and liabilities assumed/disposed of in business combinations/dispositions net of deconsolidations:</t>
  </si>
  <si>
    <t>Increase in accounts receivable</t>
  </si>
  <si>
    <t>(Increase)/ Decrease in due from related parties</t>
  </si>
  <si>
    <t>(Increase) /Decrease in prepayments and other current assets</t>
  </si>
  <si>
    <t>(Increase) /Decrease in long-term receivables</t>
  </si>
  <si>
    <t>Increase in accounts payable</t>
  </si>
  <si>
    <t>Increase/(Decrease) in due to related parties</t>
  </si>
  <si>
    <t>Increase in salary and welfare payable</t>
  </si>
  <si>
    <t>Increase /(Decrease) in taxes payable</t>
  </si>
  <si>
    <t>Increase/(Decrease) in advances from customers</t>
  </si>
  <si>
    <t>Increase /(Decrease) in accrued liability for customer reward program</t>
  </si>
  <si>
    <t>Increase in other payables and accruals</t>
  </si>
  <si>
    <t>Net cash provided by operating activities</t>
  </si>
  <si>
    <t>Cash flows from investing activities:</t>
  </si>
  <si>
    <t>Purchase of property, equipment and software</t>
  </si>
  <si>
    <t>Cash paid for long-term investments</t>
  </si>
  <si>
    <t>Cash paid for business combinations, net of cash acquired</t>
  </si>
  <si>
    <t>Purchase of intangible assets</t>
  </si>
  <si>
    <t>(Increase) /Decrease in restricted cash</t>
  </si>
  <si>
    <t>Increase in short-term investments</t>
  </si>
  <si>
    <t>Increase in long-term loan receivable</t>
  </si>
  <si>
    <t>Cash repayment from long-term receivables</t>
  </si>
  <si>
    <t>Cash received from loans to the users</t>
  </si>
  <si>
    <t>Cash paid for loans to the users</t>
  </si>
  <si>
    <t>Net change in loans to the users</t>
  </si>
  <si>
    <t>Cash received from disposal of equity method investments</t>
  </si>
  <si>
    <t>Cash received from disposal of cost method investments</t>
  </si>
  <si>
    <t>Cash received from disposal of available-for-sale investments</t>
  </si>
  <si>
    <t>Cash used from deconsolidation of a subsidiary, net of cash disposed</t>
  </si>
  <si>
    <t>Cash disposed from disposal of a subsidiary net of cash received</t>
  </si>
  <si>
    <t>Net cash used in investing activities</t>
  </si>
  <si>
    <t>Cash flows from financing activities:</t>
  </si>
  <si>
    <t>Proceeds from short-term bank loans</t>
  </si>
  <si>
    <t>Proceeds from long-term bank loans</t>
  </si>
  <si>
    <t>Proceeds from exercise of share options</t>
  </si>
  <si>
    <t>Repurchase of ordinary shares</t>
  </si>
  <si>
    <t>Cash paid for acquisition of additional equity stake in subsidiaries</t>
  </si>
  <si>
    <t>Cash paid for settlement of convertible notes</t>
  </si>
  <si>
    <t>Cash received from non-controlling investors</t>
  </si>
  <si>
    <t>Proceeds from issuance convertible preferred shares by a subsidiary</t>
  </si>
  <si>
    <t>Proceeds from issuance of senior convertible notes, net of issuance costs</t>
  </si>
  <si>
    <t>Proceeds from sale of warrants</t>
  </si>
  <si>
    <t>Purchase of Purchased Call Option</t>
  </si>
  <si>
    <t>Proceeds from Early Termination of Purchased Call Option</t>
  </si>
  <si>
    <t>Proceeds from issuance of ordinary shares, net of issuance costs</t>
  </si>
  <si>
    <t>Repayment of loans due to related parties</t>
  </si>
  <si>
    <t>Proceeds from repayment of loans due from related parties</t>
  </si>
  <si>
    <t>Net cash provided by financing activities</t>
  </si>
  <si>
    <t>Effect of foreign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during the year for income taxes</t>
  </si>
  <si>
    <t>Cash paid for interest, net of amounts capitalized</t>
  </si>
  <si>
    <t>Supplemental schedule of non-cash investing and financing activities</t>
  </si>
  <si>
    <t>Conversion of convertible senior notes</t>
  </si>
  <si>
    <t>Non-cash consideration paid for business acquisitions, investments and non-controlling interest</t>
  </si>
  <si>
    <t>Share exchange for equity investment (Note 8)</t>
  </si>
  <si>
    <t>Accruals related to purchase of property, equipment and software</t>
  </si>
  <si>
    <t>Unpaid cash consideration for business acquisitions and acquisition of additional shares of subsidiary (Note 2)</t>
  </si>
  <si>
    <t>ORGANIZATION AND NATURE OF OPERATIONS</t>
  </si>
  <si>
    <t>1. ORGANIZATION AND NATURE OF OPERATIONS
The accompanying consolidated financial statements include the financial statements of Ctrip.com International, Ltd. (the “Company”), its subsidiaries, VIEs and VIEs’ subsidiaries. The Company, its subsidiaries, the consolidated VIEs and their subsidiaries are collectively referred to as the “Group”.
The Group is principally engaged in the provision of travel related services including accommodation reservation, transportation ticketing, packaged-tour, corporate travel management services, as well as, to a much lesser extent, Internet-related advertising and other related services.</t>
  </si>
  <si>
    <t>PRINCIPAL ACCOUNTING POLICIES</t>
  </si>
  <si>
    <t>2. PRINCIPAL ACCOUNTING POLICIES
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The Company is considered the primary beneficiary of a VIE or VIEs’ subsidiary and consolidated the VIE or VIEs’ subsidiary if the Company had variable interests, that will absorb the entity’s expected losses, receive the entity’s expected residual returns, or both.
Major variable interest entities and their subsidiaries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From 2015, the Company restructured its business lines to change some of its VIEs to its wholly owned subsidiaries, which carry out the businesses that are not foreign ownership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December 31, 2017.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December 31, 2017.
Chengdu Ctrip is a domestic company incorporated in Chengdu, the PRC. Chengdu Ctrip holds air transport sales agency license and domestic travel agency license and is engaged in the provision of air-ticketing service. Two senior officers of the Company holds 100% of the equity interest in Chengdu Ctrip. The registered capital of Chengdu Ctrip was RMB500,000,000 as of December 31, 2017.
Qunar Beijing is a domestic company incorporated in Beijing, the PRC. Qunar Beijing holds various domestic and cross-border business licenses of Qunar. Two senior officers of the Company holds 100% of the equity interest in Qunar Beijing. The registered capital of Qunar Beijing was RMB11,000,000 as of December 31, 2017.
The capital injected by senior officers or senior officer’s family member are funded by the Company and are recorded as long-term business loans to related parties. The Company does not have any ownership interest in these VIEs and VIEs’ subsidiaries.
As of December 31, 2017,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consolidated affiliated Chinese entities, except for Hui Cao and Hui Wang, signed an irrevocable power of attorney to appoint Ctrip Travel Network and Ctrip Travel Information,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Ctrip Travel Information and Ctrip Travel Network,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2017, our consolidated affiliated Chinese entities paid Ctrip Travel Information a quarterly fee based on the number of transportation tickets sold in the quarter, at an average rate from RMB5 (US$0.8) to RMB8 (US$1.2) per ticket. Although the service fees are typically determined based on the number of transportation ticke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Ctrip Travel Information and Ctrip Travel Network,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922 million as of December 31, 2017.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6
2017
RMB
RMB
Total assets
Less: Inter-company receivables
)
)
Total assets excluding inter-company
Total liabilities
Less: Inter-company payables
)
)
Total liabilities excluding inter-company
As of December 31, 2016 and 2017, the VIEs’ assets mainly consisted of cash and cash equivalent (December 31, 2016: RMB10.0 billion, December 31, 2017: RMB6.6 billion), short-term investment (December 31, 2016: RMB6.5 billion, December 31, 2017: RMB6.1 billion), accounts receivables (December 31, 2016: RMB3.9 billion, December 31, 2017: RMB3.3 billion), prepayments and other current assets (December 31, 2016: RMB3.5 billion, December 31, 2017: RMB1.9 billion) and investments (non-current) (December 31, 2016: RMB2.8 billion, December 31, 2017: RMB1.4 billion). The inter-company receivables of RMB2.1 billion and RMB1.6 billion as of December 31, 2016 and 2017 mainly represented the cash paid by a VIE to one of the Company’s WFOEs for treasury cash management purpose.
As of December 31, 2016 and 2017, the VIEs’ liabilities mainly consisted of accounts payable (December 31, 2016: RMB4.3 billion, December 31, 2017: RMB3.3 billion), other payables and accruals (December 31, 2016: RMB1.3 billion, December 31, 2017: RMB1.5 billion), advance from customers (December 31, 2016: RMB5.0 billion, December 31, 2017: RMB1.1 billion) and short-term debt (December 31, 2016: RMB1.2 billion, December 31, 2017: RMB0.8 billion). The inter-company payables as of December 31, 2016 and 2017 were RMB15.9 billion and RMB12.1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The following table set forth the summary of results of operations of the VIEs and their subsidiaries of the Company:
For the year ended December 31,
2015
2016
2017
RMB
RMB
RMB
Net revenues
Cost of revenues
Net income / (loss)
)
As aforementioned, the VIEs mainly conduct transportation ticketing and advertising businesses. Revenues from VIEs accounted for around 31% of the Company’s total revenues in 2017. The air-ticketing continued to increase in 2017, primarily driven by the increase in the air-ticketing volume.
The VIEs’ net income before the deduction of the inter-company consulting fee charges were RMB1.0 billion, RMB2.8 billion and RMB2.7 billion for the years ended December 31, 2015, 2016 and 2017,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For remaining undistributed retained earnings, tax planning strategies are in place to support their enterprise income tax free treatment.
The amount of service fees paid by all the VIEs as a percentage of the VIEs’ total net income were 107.1%, 96.3% and 68.3% for the years ended December 31, 2015, 2016 and 2017, respectively.
The following tables set forth the summary of cash flow activities of the VIEs and their subsidiaries of the Company:
For the year ended December 31,
2015
2016
2017
RMB
RMB
RMB
Net cash provided by operating activities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are included in foreign currency translation adjustments, which is a separate component of shareholders’ equity on the consolidated financial statements.
Translations of amounts from RMB into US$ are solely for the convenience of the reader and were calculated at the rate of US$1.00 = RMB6.5063 on December 29, 2017, representing the certificated exchange rate published by the Federal Reserve Board. No representation is intended to imply that the RMB amounts could have been, or could be, converted, realized or settled into US$ at that rate on December 31, 2017, or at any other rate.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Restricted cash
Restricted cash represents cash that cannot be withdrawn without the permission of third parties. The Group’s restricted cash is substantially cash balance on deposit required by its business partners and commercial banks.
Short-term investments
Short-term investments represent i) held-to-maturity investments which are due in one year and stated at amortized cost; and ii)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income and comprehensive income.
Loan receivable
The Company extends credit to its users by making payments on behalf of the users when they make bookings for travel products on the Company’s platforms. Such amounts are recorded at the outstanding principal amount less allowance for doubtful accounts, and include accrued interest receivable and presented in receivable from loans to the users in Note 3. For the years ended December 31, 2016 and 2017, the total allowance for the loans were not material and was presented in general and administrative expenses. The Company recognized the interest income from the loans in Revenue – Others. For the years ended December 31, 2016 and 2017, the interest incomes were not material.
The gross loan activities are presented in the investing section of the cash flow statement unless the term of the loan is 3 month or less, in which case it is presented on a net basis in the investing section.
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
Land use rights
Land use rights represent the prepayments for usage of the parcels of land where the office buildings are located, are recorded at cost, and are amortized over their respective lease periods (usually over 40 to 50 years).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40 years
Leasehold improvements
Lesser of the term of the lease or the estimated useful lives of the assets
Website-related equipment
5 years
Computer equipment
3-5 years
F</t>
  </si>
  <si>
    <t>PREPAYMENTS AND OTHER CURRENT ASSETS</t>
  </si>
  <si>
    <t>3. PREPAYMENTS AND OTHER CURRENT ASSETS
Components of prepayments and other current assets as of December 31, 2016 and 2017 were as follows:
2016
2017
RMB
RMB
Prepayments and other deposits
Receivable from loans to the users
Prepaid expenses
Receivables from financial institution
Others
Total</t>
  </si>
  <si>
    <t>LONG-TERM DEPOSITS AND PREPAYMENTS</t>
  </si>
  <si>
    <t>4. LONG-TERM DEPOSITS AND PREPAYMENTS
The Group’s subsidiaries and VIEs are required to pay certain amounts of deposit to airline companies and hotel suppliers. The subsidiaries and VIEs are also required to pay deposit to local travel bureau as pledge for insurance of traveler’s safety.
Components of long-term deposit and prepayments as of December 31, 2016 and 2017 were as follows:
2016
2017
RMB
RMB
Deposits paid to airline suppliers
Prepayments for purchase of long lived assets
Deposits paid to hotel suppliers
Others
Total</t>
  </si>
  <si>
    <t>LONG-TERM LOAN RECEIVABLE</t>
  </si>
  <si>
    <t>5. LONG-TERM LOAN RECEIVABLE
In April, 2015, the Company provided a 3-year loan to eHi Car Services Limited (“eHi”) for a total amount of RMB300 million. The annual interest rate of the loan is 6.9% and will be received at the end of every quarter. For the year ended December 2016, eHi repaid the loan with amount of RMB200 million. The remaining RMB100 million will be collected in 2018 and is classified as other current assets. Other long-term loan receivables as at December 31, 2016 and 2017 are not individually material.</t>
  </si>
  <si>
    <t>LAND USE RIGHTS</t>
  </si>
  <si>
    <t>6. LAND USE RIGHTS
Land use rights are amortized under straight-line method through the respective period of land rights, which are from 40-50 years. Amortization expense for the years ended December 31, 2015, 2016 and 2017 was approximately RMB2 million, RMB3 million and RMB3 million, respectively. As of December 31, 2016 and 2017, the net book value was RMB100 million and RMB97 million respectively.</t>
  </si>
  <si>
    <t>PROPERTY, EQUIPMENT AND SOFTWARE</t>
  </si>
  <si>
    <t>7. PROPERTY, EQUIPMENT AND SOFTWARE
Property, equipment and software and its related accumulated depreciation and amortization as of December 31, 2016 and 2017 were as follows:
2016
2017
RMB
RMB
Buildings
Computer equipment
Website-related equipment
Furniture and fixtures
Software
Leasehold improvements
Construction in progress
Less: accumulated depreciation and amortization
)
)
Total net book value
Depreciation expense for the years ended December 31, 2015, 2016 and 2017 was RMB256 million, RMB461 million and RMB490 million, respectively.</t>
  </si>
  <si>
    <t>INVESTMENTS</t>
  </si>
  <si>
    <t>8. INVESTMENTS
The Company’s long-term investments are consisted of the follows:
2016
2017
RMB
RMB
Held to maturity investments
Available-for-sale investments
Equity method investments
Cost method investments
Total net book value
Held to maturity investments
Held to maturity investments were time deposits in commercial banks with maturities of more than one year. In 2015, the Company placed a three-year time deposit of RMB1 billion with fixed interest rate of 3.90% per annum. As of December 31, 2017, such time deposit was classified as short-term investment with its maturity being less than one year.
Available-for-sale investments
The following table summarizes, by major security type, the Company’s available-for-sale investments as of December 31, 2017:
Cost, after
Gross Unrealized
Gross Unrealized
Fair Value
RMB
RMB
RMB
RMB
Listed equity securities
—
Unlisted debt securities
)
Total Available-for-sale investments
)
The following table summarizes, by major security type, the Company’s available-for-sale investments as of December 31, 2016:
Cost, after
Gross Unrealized
Gross Unrealized
Fair Value
RMB
RMB
RMB
RMB
Listed equity securities
)
Unlisted debt securities
)
Total Available-for-sale investments
)
For the years ended December 31, 2015, 2016 and 2017, the Company completed the following significant investments which were accounted for as available-for-sale investments:
In January, 2016, the Company invested US$180 million (approximately RMB1.2 billion) to purchase the convertible bonds of MakeMyTrip Limited (“MakeMyTrip”) which were subsequently converted to approximately 10% equity interest in MakeMyTrip in October 2016. As of December 31, 2016 and 2017, based on the market price, the Company re-measured the investment at a fair value of RMB1.5 billion and RMB2.1 billion respectively.
In April 2016, the Company purchased 3% equity interest of China Eastern Airlines with consideration of RMB3 billion. As of December 31, 2016 and 2017, based on the market price, the Company re-measured the investment at a fair value of RMB3.3 billion and RMB3.8 billion respectively.
As at December 31, 2016 and 2017, the fair value of available-for-sale investments that were in a loss position was RMB865 million and RMB3.4 billion, and none of which was in a loss position over twelve months.
For the years ended December 31, 2015, 2016 and 2017, the unrealized securities holding gain net of tax of RMB108 million, RMB(7) million and RMB305 million, respectively was reported in other comprehensive income. For the years ended December 31, 2015, 2016 and 2017, there was no tax effects in associated with the disposal of available-for-sale investments.
For the years ended December 31, 2015, 2016 and 2017, the total cash paid for available-for-sale securities was RMB0.1 billion, RMB4.2 billion and RMB1.1 billion, respectively.
Equity method investments
For the years ended December 31, 2015, 2016 and 2017, the Company completed the following investments which were accounted for as equity method investments:
In December 2016, in connection of share exchange transaction with BTG and Homeinns, the Company exchanged its previously held equity interest in Homeinns for 22% equity interest of BTG with a gain of RMB1.4 billion recognized and reported in “Equity in income/(loss) of affiliates” in the statement of income and comprehensive income. The Company applied equity method to account for the investment in BTG on one quarter lag basis. As of December 31, 2016 and 2017, the carrying value of its investment in Homeinns and BTG were RMB2.5 billion and RMB2.6 billion respectively.
Tujia used to be a subsidiary of the Company. ln 2015, after a private placement of Tujia, the Company lost the control in Tujia and a gain of RMB2.3 billion was recognized in the Other income/ (expense) (Note 2) in connection with the deconsolidation. ln 2017, the Company converted part of its preferred shares investment in Tujia to common shares with fair value of RMB1.7 billion. The Company applies equity method for its common shares on one quarter lag basis. The preferred shares investment in Tujia was continued to be accounted for as available-for- sale debt security. As of December 31, 2017, the carrying value of its equity method investment and fair value of its preferred shares were RMB1.5 billion and RMB1.7 billion respectively.
In May 2015, the Company acquired approximately 38% share capital of eLong, Inc. (“eLong”) and applied equity method on one quarter lag basis. In May 2016, eLong completed its “going-private” transaction and merger with E-dragon Holdings Limited (“E-dragon”) (“Reorganization”). After the Reorganization, the Company applies equity method for its ordinary shares investment in E-dragon’s on one quarter lag basis and the preferred shares of E-dragon are classified as available-for-sale debt security. As of December 31, 2017, the carrying value of its equity investment and fair value of preferred share investment in E-dragon were RMB194 million and RMB1.7 billion respectively. In December 2017, eLong announced a merger with LY.com and the merger was consummated in March 2018 and the Company received an equity method investment in the enlarged group.
As disclosed in Note 2 “Acquisition”, between October and December of 2015, the date of consolidation of Qunar, the Company accounted for the investment in Qunar under equity method and recognized the pick up loss of Qunar with amount of RMB2.4 billion. Subsequently on December 10, 2015, the date of the consolidation of Qunar, the Company recognized a RMB2.4 billion gain from the re-measurement of previously held equity interest of Qunar to its fair value and such gain was reported in same line item as which the equity pick-up of Qunar was presented.
In 2014, through a series of transactions, the Company and other shareholders, including Royal Caribbean Cruises Ltd. (“RCL”) formed Skysea Holding International Ltd. (“Skysea”) where the Company and RCL each owns 35% equity interest of Skysea. The Company and RCL also each provided a loan with amount of US$80 million to Skysea. The Company accounted for its investment in Skysea under equity method. The loan provided to Skysea was recorded in Long-term receivables due from related parties (Note 13). In March 2018, Ctrip and RCL agreed to wind down the business of Skysea by the end of 2018.
For the years ended December 31, 2015, 2016 and 2017, the Company made some investments in several third party investment funds. The Company accounted for these investments under equity methods on one quarter lag basis. As of December 31, 2016 and 2017, the carrying value of these investments were RMB616 million and RMB780 million respectively.
Other than Qunar in 2015 and eLong in 2016 respectively, all other equity method investments are not considered individually material. In 2017, all the equity method investments are not considered individually material. And in an aggregate basis, the Company summarizes the condensed financial information of the Company’s equity investments as a group below in accordance with Rule 4-08 of Regulation S-X.
Year ended December 31,
2015
2016
2017
Qunar
Other equity
eLong
Other equity
Equity
Operating data:
Revenue
Gross profit
Income/(loss) from operations
)
)
)
Net loss
)
)
)
)
)
Net loss attributable to our equity method investments companies
)
)
)
)
)
Add: Equity dilution impact
—
)
)
Add: Gain from disposal of equity investments, including the remeasurement gain/(loss) from previously held equtiy investments in step acquisitions
—
—
—
Equity in income/(loss) of affiliates
—
)
)
)
As of December 31,
2015
2016
2017
Balance sheet data:
Current assets
Long-term assets
Current liabilities
Long-term liabilities
Non-controlling interests
For the years ended December 31, 2015, 2016 and 2017, the total cash paid for equity method investments was RMB2.9 billion, RMB1.0 billion and RMB0.2 billion, respectively.
Cost method investment
For other equity investments that are not considered as debt securities or equity securities that have readily determinable fair values and over which the Company has neither significant influence nor control through investments in common stock or in-substance common stock, the cost method of accounting is used. The carrying value of cost method investments was RMB891 million and RMB913 million as of December 31, 2016 and 2017 respectively. None of the investments individually is considered as material to the Group’s financial position.
In 2016, the Company disposed certain cost method investments with total consideration of RMB317 million, which results a gain of RMB149 million as reported in other income.
In 2017, the Company disposed several cost method investments with total cash consideration of RMB1.4 billion which resulted in a gain of RMB1.4 billion as reported in other income (Note 2).
In 2015, 2016 and 2017, the Company made cost method investments with amount of RMB0.1 billion, RMB0.1 billion and RMB0.2 billion respectively.
Impairments
The Company performs impairment assessment of its investments by considering factors including, but not limited to, current economic and market conditions as well as the operating performance of the investees. Impairment charges in connection with the available-for-sale investments of nil, RMB36 million and RMB272 million were recorded for the years ended December 31, 2015, 2016 and 2017, respectively. Impairment charges in connection with the equity method investments of nil, nil and RMB64 million were recorded for the years ended December 31, 2015, 2016 and 2017, respectively. Impairment charges in connection with the cost method investments of nil, RMB12 million and RMB139 million were recorded for the years ended December 31, 2015, 2016 and 2017, respectively. The impairment were recorded in “Other income/ (expense)” (Note 2). The carrying value for the cost method and equity method impairments apply non-recurring fair value measures is nil for the years ended December 31, 2015, 2016 and 2017.</t>
  </si>
  <si>
    <t>FAIR VALUE MEASUREMENT</t>
  </si>
  <si>
    <t>9. FAIR VALUE MEASUREMENT
In accordance with ASC 820-10, the Company measures financial products, time deposits and available-for-sale investments at fair value on a recurring basis. Available-for-sale investments classified within Level 1 are valued using quoted market prices that currently available on a securities exchange registered with the Securities and Exchange Commission (SEC) and Shanghai Stock Exchange (SSE). Financial products and time deposits classified within Level 2 are valued using directly or indirectly observable inputs in the market place. The available-for-sale investments classified within Level 3 are valued based on a model utilizing unobservable inputs which require significant management judgment and estimation.
Assets measured at fair value on a recurring basis are summarized below:
Fair Value Measurement at
Quoted Prices
Significant
Unobservable
Fair Value at December 31, 2017
RMB
RMB
RMB
RMB
US$
Financial products
—
—
Time deposits
—
—
Available-for-sale investments
Listed equity securities
—
—
Unlisted debt securities
—
Total
Fair Value Measurement at
Quoted Prices
Significant
Unobservable
Fair Value at December 31, 2016
RMB
RMB
RMB
RMB
US$
Financial products
—
—
Time deposits
—
—
Available-for-sale investments
Listed equity securities
—
—
Unlisted debt securities
—
—
Total
The roll forward of major Level 3 investments are as following:
Total
RMB
Fair value of Level 3 investment as at December 31, 2015
Transfer in and/or out of Level 3
Disposal of investment
)
Effect of exchange rate change
Other than temporary impairment
)
The change in fair value of the investment
)
Fair value of Level 3 investment as at December 31, 2016
Transfer in and/or out of Level 3
)
New addition
Disposal of investment
)
Effect of exchange rate change
)
Other than temporary impairment
)
The change in fair value of the investment
Fair value of Level 3 investment as at December 31, 2017
The Company determined the fair value of their investment by using income approach. The determination of the fair value was based on estimates, judgments and information of other comparable public companies. The significant unobservable inputs adopted in the valuation as of December 31, 2017 are as following:
Unobservable Input
Weighted average cost of capital
14.5%~17%
Lack of marketability discount
10%~15%
Risk-free rate
1.8%~3.5%
Expected volatility
32.94%~38%
Probability
Liquidation scenario: 20%~70%
Redemption scenario: 20%~30%
Dividend yield
Nil</t>
  </si>
  <si>
    <t>GOODWILL</t>
  </si>
  <si>
    <t>10. GOODWILL
Goodwill, which is not tax deductible, represents the synergy effects of the business combinations. The changes in the carrying amount of goodwill for the years ended December 31, 2016 and 2017 were as follows:
2016
2017
RMB
RMB
Balance at beginning of year
Acquisition of Skyscanner (Note 2)
)
Acquisition of Qunar (Note 2)
—
Others
Balance at end of period.
Goodwill resulting from the business combinations completed in the years ended December 31, 2017 has been allocated to the single reporting unit of the Group. For the years ended December 31, 2015, 2016 and 2017, the Company did not have goodwill impairment. As of December 31, 2017, there had not been any accumulated goodwill impairment provided.</t>
  </si>
  <si>
    <t>INTANGIBLE ASSETS</t>
  </si>
  <si>
    <t>11. INTANGIBLE ASSETS
Intangible assets as of December 31, 2016 and 2017 were as follows:
2016
2017
RMB
RMB
Intangible asset
Intangible assets to be amortized
Business Relationship (Representing the relationship with the travel service providers and other business partners)
Technology
Others
Intangible assets not subject to amortization
Trade mark
Others
Less: accumulated amortization
Intangible assets to be amortized
Business Relationship
)
)
Technology
)
)
Others
)
)
)
)
Net book value
Intangible assets to be amortized
Business Relationship
Technology
Others
Intangible assets not subject to amortization
Trade mark
Others
Finite-lived intangible assets are tested for impairment if impairment indicators arise. The Company amortizes its finite-lived intangible assets using the straight-line method:
Business Relationship
5-10 years
Technology
5-10 years
Others
3-10 years
Amortization expense for the years ended December 31, 2015, 2016 and 2017 was approximately RMB58 million, RMB255 million and RMB391 million respectively.
The annual estimated amortization expense for intangible assets subject to amortization for the five succeeding years is as follows:
Amortization
RMB
2018
2019
2020
2021
2022</t>
  </si>
  <si>
    <t>SHORT-TERM DEBT AND CURRENT PORTION OF LONG-TERM DEBT</t>
  </si>
  <si>
    <t>12. SHORT-TERM DEBT AND CURRENT PORTION OF LONG-TERM DEBT
2016
2017
RMB
RMB
Short-term bank borrowings
2020 Notes (Note 17)
—
2018 Notes (Note 17)
—
2017 Notes (Note 17)
—
Other short-term debt
—
Total
As of December 31, 2017, the Company obtained short-term bank borrowings of RMB8.7 billion (US$1.3 billion) in aggregate, of which RMB2.3 billion were collateralized by bank deposits of RMB595 million classified as restricted cash and/or short-term investment of RMB1.7 billion. The weighted average interest rate for the outstanding borrowings was approximately 3.92%.
The short-term borrowings contain covenants including, among others, limitation on liens, consolidation, merger and sale of the Company’s assets. The Company is in compliance with all of the loan covenants as of December 31, 2016 and 2017.
As of December 31, 2016 and 2017, RMB171 million of 2017 Notes and RMB3.1 billion of 2018 Notes is classified as short-term debt, respectively, to present that the Notes may be redeemed or mature within one year. As of December 31, 2017, RMB4.6 billion (US$700 million) of 2020 Notes was reclassified as short-term debt because the 2020 Notes holders had a non-contingent option to require the Company to repurchase for cash all or any portion of their 2020 Notes on July 1, 2018.</t>
  </si>
  <si>
    <t>RELATED PARTY TRANSACTIONS AND BALANCES</t>
  </si>
  <si>
    <t>13. RELATED PARTY TRANSACTIONS AND BALANCES
During the years ended December 31, 2015, 2016 and 2017 significant related party transactions were as follows:
2015
2016
2017
RMB
RMB
RMB
Commissions from eLong (a)
Commissions from Hanting (a)
Commissions from Homeinns and BTG (a)
Repayment of entrusted loan and interest from Baidu (b)
—
—
Shareholders’ loan and interest to Skysea (c)
Commissions to eLong (d)
Commissions to Baidu (d)
—
Commissions to LY.com (d)
Online marketing service from Baidu (e)
Repayment of entrusted loan and interest to Baidu (f)
—
—
(a)
BTG, Hanting and eLong, have entered into agreements with the Company, respectively, to provide hotel rooms for our customers. The transactions above represent the commissions earned from these related parties.
(b)
On October 27, 2015, Qunar granted a loan amounting to RMB650 million (US$100 million) to Baidu. The loan bore an interest at 1.00% with a repayment term of 12 months. Qunar received the repayment in March, 2016.
(c)
In 2014, the Company provided a shareholder’s loan of US$80 million to Skysea. The interest rate is 3% per annum currently and shall be subject to annual review and adjustment with mutual consent. The transactions above represent the interest of the loan. In 2017, the Company provided a provision for the loan and receivable to Skysea with amount of RMB536 million. See (b) below
(d)
The Company entered into agreements with elong, LY.com and Baidu, upon which these related parties promote the Company’s hotel rooms on their platforms. The transactions above represent the service commissions and Baidu Map business cooperation commission paid to these related parties.
(e)
The Company has entered into marketing service agreements with Baidu. The transactions above represent the marketing service fee paid to Baidu.
(f)
On March 12 and May 4, 2015, Qunar drew down RMB507 million and RMB627 million respectively pursuant to the revolving credit facility agreement with Baidu. In March 2016, Qunar repaid these loans and the facility agreement was terminated. In addition, on October 26, 2015, Qunar was granted a loan amounting to RMB640 million (US$99 million) from Baidu Times. The loan bore an interest at 4.14% with a repayment term of 12 months. Qunar repaid the loan in March, 2016.
As of December 31, 2016 and 2017, significant balances with related parties were as follows:
2016
2017
RMB
RMB
Due from related parties, current:
Due from eLong
Due from Baidu (a)
Due from LY.com
Due from Skysea (b)
—
Due from others
Due from related parties, non-current:
Due from Skysea (b)
Due from others
—
Due to related parties, current:
Due to eLong
Due to Baidu(a)
Due to others
(a)
Qunar pays Baidu service commission at a percentage of gross revenue Qunar earns in exchange for the services provided by Baidu Maps. As of December 31, 2016 and December 31, 2017, the outstanding balance related to business cooperation agreement amounted to RMB409 million and RMB119 million respectively.
In 2015, Qunar obtained 3-year loan with amount of RMB1.1 billion from Baidu. In March 2016, Qunar repaid the loan. The repayment was reported in “Repayment of loans due to related parties” in the statement of cash flow.
In 2015, Qunar provided a 1-year loan amounting to RMB650 million (US$100 million) to Baidu. Qunar received the repayment in March 2016. In connection with the loan granted to Baidu, Qunar was granted a 1-year loan amounting to RMB640 million (US$99 million) from Baidu. Qunar repaid the loan in March 2016. The Company had evaluated both substance and form of these loans arrangements with Baidu. Given that the loan granted to Baidu is solely for the consideration the currency access to RMB and is also dependent on the receipt of the loan provided by Baidu, and also taking into account of the significant net cash in flow as a result of all the loans arrangements with Baidu during the periods, the Company believes these arrangements have the primary purpose and intent in common to finance Qunar and therefore are reported as financing activities in the statement of cash flow on a gross basis according to the forms of the arrangements.
(b)
In 2017, based on the impairment assessment by considering the operating results, market condition and business updates, a provision of RMB536 million for the loan and receivable balance due from Skysea was provided and a liability of RMB367 million for the contingent payable was recorded in “Other payables and accruals” (Note 16) which reflected the best estimates of the liability to be assume by the Company and offset by the proceeds from the net realisable value of Skysea in the event of winding down of its business, which is undergoing.</t>
  </si>
  <si>
    <t>EMPLOYEE BENEFITS</t>
  </si>
  <si>
    <t>14. EMPLOYEE BENEFITS
The Group’s employee benefit primarily related to the full-time employees of the PRC subsidiaries and the VIEs, including medical care, welfare subsidies, housing fund, unemployment insurance and pension benefits. The PRC subsidiaries and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total expenses recorded for such employee benefits amounted to RMB961 million, RMB1.4 billion and RMB1.6 billion for the years ended December 31, 2015, 2016 and 2017 respectively.</t>
  </si>
  <si>
    <t>TAXATION</t>
  </si>
  <si>
    <t>15.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incorporated in Hong Kong are subject to Hong Kong Profits Tax (“CIT”) on the taxable income as reported in their respective statutory financial statements adjusted in accordance with relevant Hong Kong tax laws. The applicable tax rate is 16.5% in Hong Kong.
Taiwan
The Company’s consolidated entities registered in Taiwan are subject to Taiwan Enterprise Income Tax on the taxable income as reported in their respective statutory financial statements adjusted in accordance with relevant Taiwan income tax laws. The applicable tax rate is 17% in Taiwan.
The PRC
The Company’s subsidiaries and VIEs registered in the PRC are subject to PRC Corporate Income Tax (“CIT”) on the taxable income as reported in their respective statutory financial statements adjusted in accordance with relevant PRC income tax laws.
The PRC C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In 2017, Ctrip Computer Technology, Ctrip Travel Information and Ctrip Travel Network reapplied for their qualification as HNTE, which were approved by the relevant government authority. Thus, these subsidiaries are entitled to a preferential EIT rate of 15% from 2017 to 2020. Qunar Software and Qunar Beijing are also entitled a preferential EIT rate of 15% from 2015 to 2018.
In 2002, the State Taxation of Administration (“SAT”) started to implement preferential tax policy in China’s western regions, and companies located in applicable jurisdictions covered by the Western Regions Catalogue are eligible to apply for a preferential income tax rate of 15% if their businesses fall within the “encouraged” category of the policy. Over the years since 2012, Chengdu Ctrip and Chengdu Ctrip International obtained approval from local tax authorities to apply the 15% tax rate for their annual tax filing subject to periodic renewals. After the initial effective period expired in 2014, the two entities were approved by the relevant government authority to renew this qualification, which will expire in 2020. In 2013, Chengdu Information obtained approval from local tax authorities to apply the 15% tax rate for its 2012 tax filing and for the years from 2013 to 2020.
Pursuant to the PRC CIT Law, all foreign invested enterprises in the PRC ar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Income/(loss) from domestic and foreign components before income tax expenses
2015
2016
2017
RMB
RMB
RMB
Domestic
Foreign
)
)
Total
)
The loss from foreign components mainly includes the share based compensation charge, impairment for investments, foreign exchange gain/(loss) and interest income/(loss) incurred in its overseas companies.
Composition of income tax expense
The current and deferred portion of income tax expense included in the consolidated statements of income for the years ended December 31, 2015, 2016 and 2017 were as follows:
2015
2016
2017
RMB
RMB
RMB
Current income tax expense
Deferred tax expense/(benefit)
)
Income tax expense
Income tax expense was RMB1.3 billion (US$197 million) in the year ended December 31, 2017, increase from RMB478 million in the year ended 2016. The effective income tax rate in year ended December 31, 2017 was 37%, as compared to -27% in the year ended 2016, mainly due to profitability changes in our subsidiaries with different tax rates and the decrease of non-deductible share-based compensation expenses in 2017.
Reconciliation of the differences between statutory tax rate and the effective tax rate
The reconciliation between the statutory CIT rate and the Group’s effective tax rate for the years ended December 31, 2015, 2016 and 2017 were as follows:
2015
2016
2017
Statutory CIT rate
%
%
%
Tax differential from statutory rate applicable to subsidiaries with preferential tax rates
)%
%
%
Gain on deconsolidation of a subsidiary with a withholding tax rate of 10% versus the statutory CIT rate
)%
—
—
Non-deductible expenses and non-taxable income incurred
%
)%
%
Change in valuation allowance
%
)%
%
Effective CIT rate
%
)%
%
The change in the Group’s effective tax rates from year over year is primarily attributable to the tax differential from certain subsidiaries with preferential tax rates as well as the non-deductible expenses.
The non-deductible expenses are primarily attributable to the share based compensation charge of RMB643 million, RMB3.6 billion and RMB1.8 billion for the year ended December 31, 2015, 2016 and 2017, respectively, which was not deductible according to the PRC tax laws. For the years ended December 31, 2015, 2016 and 2017, such non-deductible expense increased the income tax in the amount of RMB161 million, RMB890 million and RMB458 million, respectively by using enacted tax rate of 25%, which led to the increase of effective tax rate of 5%, -51% and 13% respectively. The remaining impact from the non-deductible expenses comes from the other expenses incurred on the Company level which is also not subject to income tax.
The provisions for income taxes for the years ended December 31, 2015, 2016 and 2017 differ from the amounts computed by applying the CIT primarily due to preferential tax rate enjoyed by certain subsidiaries and VIEs of the Company as well as the gain on deconsolidation of a subsidiary which was subject to a lower withholding tax rate of 10%. The following table sets forth the effect of preferential tax on China operations:
2015
2016
2017
RMB
RMB
RMB
Tax holiday effect
Basic net income per ADS effect
Diluted net income per ADS effect
For the years ended December 31, 2015, 2016 and 2017, the impacts on effective tax rates from the Company’s major subsidiaries with preferential tax rates are as follows:
Impact on the effective tax rates
2015
2016
2017
Ctrip Computer Technology (Shanghai) Co., Ltd.
%
)%
%
)%
Ctrip Travel Information Technology (Shanghai) Co., Ltd.
%
)%
%
)%
Ctrip Travel Network Technology (Shanghai) Co., Ltd.
%
)%
%
)%
Chengdu Information Technology Co., Ltd.
%
)%
%
)%
The Company and its subsidiaries in Hong Kong and
%,
Cayman
%
)%
%
%
Qunar and subsidiaries
%
—
)%
)%
Others
16.5%, 15%, 0
%
%
)%
)%
Total
)%
%
%
Significant components of deferred tax assets and liabilities:
2016
2017
RMB
RMB
Accrued expenses
Loss carry forward
Accrued liability for customer reward related programs
Accrued staff salary
Others
Less: Valuation allowance of deferred tax assets
)
)
Total deferred tax assets
Deferred tax liabilities:
Recognition of intangible assets arise from business combinations and unrealized holding gain
)
)
Net deferred tax assets/(liabilities)
)
)
Movement of valuation allowances:
2015
2016
2017
RMB
RMB
RMB
Balance at beginning of year
Current year additions
Deconsolidation of Tujia
)
—
—
Balance at end of year
As of December 31, 2016 and 2017, valuation allowance of RMB150 million and RMB197 million was mainly provided for operating loss carry forwards related to certain subsidiaries based on then assessment where it is more likely than not that such deferred tax assets will not be realized. If events were to occur in the future that would allow us to realize more of our deferred tax assets than the presently recorded net amount, an adjustment would be made to the deferred tax assets that would increase income for the period when those events occurred.
As of December 31, 2017, the Group had net operating tax loss carry forwards amounted to RMB662 million which will expire from 2018 to 2021 if not used.
As of December 31, 2016 and 2017, the unrecognized tax benefit and accrual is nil.
Qunar, one of the Company’s subsidiaries acts as an agent for its air travel facilitating services including aviation insurance policies (the “Aviation Insurance Arrangements”), presents revenues from such transactions on a net basis. Under the current PRC CIT Laws and regulations, Qunar’s existing business arrangement more likely than not will subject Qunar to income taxes on a gross basis for the Aviation Insurance Arrangements. The difference between the net revenue and the gross revenue is considered as deemed revenue for additional income taxes. The associated income tax expense is calculated by applying the applicable tax rate to the deemed revenue amount and includes the late payment interest based on the applicable tax rules. Such liabilities primarily represent the tax provision made with respect to the deemed revenue from these transactions. It is possible that the amount accrued will change in the next 12 months, however, an estimate of the range of the possible change cannot be made at this time.</t>
  </si>
  <si>
    <t>OTHER PAYABLES AND ACCRUALS</t>
  </si>
  <si>
    <t>16. OTHER PAYABLES AND ACCRUALS
Components of other payables and accruals As of December 31, 2016 and 2017 were as follows:
2016
2017
RMB
RMB
Accrued operating expenses
Deposits received from suppliers and packaged-tour users
Payable for acquisition and investments (Note 2)
Provision related to an equity method investment (Note 13)
—
Due to employees for stock option proceeds received on their behalf
Deposit for special bonus program (a)
Interest payable
Accruals for property and equipment
Deferred revenue
Others
Total
(a)
In September, 2014, the Company established a special bonus program. Under this program, the Company provides the bonus units to the selected employees and the employees are required to provide deposit to participate such program. The bonus is calculated based on certain agreed-upon performance merits and is paid together with the deposit. As of December 31, 2017, the Company recognized the employees deposit of RMB179 million in other payable. The expenses recognized for the bonus program were not significant in 2015, 2016 and 2017.</t>
  </si>
  <si>
    <t>LONG-TERM DEBT</t>
  </si>
  <si>
    <t>17. LONG-TERM DEBT
2016
2017
RMB
RMB
2018 Notes
—
2020 Notes
—
2025 Notes
2022 Notes
2019 Priceline Notes
2020 Priceline Notes
2025 Priceline and Hillhouse Notes
2022 Priceline Notes
Long-term loan
Less: Debt issuance cost
)
)
Total
As of December 31, 2017, the fair value of the Company’s long-term debt, based on Level 2 inputs, was RMB29.3 billion.
Description of 2017 Convertible Senior Notes
On September 24, 2012, the Company issued US$180 million in aggregate principle amount of 0.5% Convertible Senior Notes due 2017 (the “2017 Notes”). The 2017 Notes may be converted, at each holder’s option, at an initial conversion rate of 51.7116 American depository shares (“ADSs”) per US$1,000 principal amount of the 2017 Notes (which represents an initial conversion price of US$19.34 per ADS at any time prior to the close of business on the second business day immediately preceding the maturity date of September 15, 2017. Debt issuance costs were US$5.4 million and are being amortized to interest expense to the put date of the 2017 Notes (September 15, 2015).
Concurrently with the issuance of the 2017 Notes, the Company purchased a call option (“2012 Purchased Call Option”) and sold warrants (“2012 Sold Warrants”), where the counterparty agreed to sell to the Company up to approximately 9.3 million of the Company’s ADSs at a price of US$19.34 per ADS upon the Company’s exercise of the 2012 Purchased Call Option and the Company received US$26.6 million from the same counterparty for the sale of warrants to purchase up to approximately 9.3 million of the Company’s ADSs at an exercise price of US$ 26.37 per ADS.
As of December 31, 2017, all 2017 Notes have been converted.
Description of 2018 Convertible Senior Notes
On October 17, 2013, the Company issued US$800 million in aggregate principle amount of 1.25% Convertible Senior Notes due 2018 (the “2018 Notes”). The 2018 Notes may be converted, at an initial conversion rate of 12.7568 ADSs per US$1,000 principal amount of the 2018 Notes (which represents an initial conversion price of US$78.39 per ADS) at any time prior to the close of business on the second business day immediately preceding the maturity date of October 15, 2018. Debt issuance costs were US$19.6 million and are being amortized to interest expense to the put date of the 2018 Notes (October 15, 2016).
Absent a fundamental change (as defined in the indenture for the 2018 Notes), each holder of the 2018 Notes has a right at such holder’s option to require the Company to repurchase for cash all or any portion of such holder’s 2018 Notes on October 15, 2016. As a result of this option the 2018 Notes were classified as current liability as at December 31, 2015. The holders did not exercise that option and it expired and the 2018 Notes were reclassified to non-current liability as at December 31, 2016 as they do not mature until 2018. The Company believes that the likelihood of occurrence of events considered a fundamental change is remote. The 2018 Notes are not redeemable prior to the maturity date of October 15, 2018.
Concurrently with the issuance of the 2018 Notes, the Company purchased a call option (“2013 Purchased Call Option”) and sold warrants (“2013 Sold Warrants”) where the counterparty agreed to sell to the Company up to approximately 10.2 million of the Company’s ADSs at a price of US$ 78.39 per ADS upon the Company’s exercise of the 2013 Purchased Call Option and the Company received US$77.2 million from the same counterparty for the sale of warrants to purchase up to approximately 10.2 million of the Company’s ADSs at an exercise price of US$96.27 per ADS.
In June 2017, the Company exchanged approximately US$327 million aggregate principal amount of the outstanding 2018 Notes for (i) approximately 8.3 million of our ADSs based on a conversion price of approximately US$39.19 per ADS computed pursuant to the indenture of the 2018 Notes. The conversion price has reflected the share split of the Company effective from December 1, 2015.
The Company offered inducements to the holders of the 2017 and 2018 Notes for early conversion. As a result, for the years ended December 31, 2016 and 2017, US$26 million and US$352 million of the 2017 and 2018 Notes were early converted to 2.6 million and 10.8 million ADSs respectively, at the initial conversion rate of the 2017 and 2018 Notes. Such early conversion also resulted in an early termination of the 2012 and 2013 Purchased Call Option, from which the Company has received US$12 million and US$100 million (RMB650 million) in 2016 and 2017 respectively.
Description of 2020 Convertible Senior Notes
On June 18, 2015, the Company issued US$700 million of 1.00% Convertible Senior Notes due 2020 (the “2020 Notes”). The 2020 Notes may be converted at an initial conversion rate of 9.1942 ADSs per US$1,000 principal amount of the 2020 Notes (which represents an initial conversion price of US$108.76 per ADS) at any time prior to the close of business on the second business day immediately preceding the maturity date of July 1, 2020. Debt issuance costs were US$11.3 million and are being amortized to interest expense to the put date of the 2020 Notes (July 1, 2018).
Absent a fundamental change (as defined in the indenture for the 2020 Notes), each holder of the 2020 Notes has a right at such holder’s option to require the Company to repurchase for cash all or any portion of such holder’s 2020 Notes on July 1, 2018. The Company believes that the likelihood of occurrence of events considered a fundamental change is remote. The 2020 Notes are not redeemable prior to the maturity date of July 1, 2020.
Concurrently with the issuance of the 2020 Notes, the Company purchased a call option (“2015 Purchased Call Option”) and sold warrants (“2015 Sold Warrants”) where the counterparty agreed to sell to the Company up to approximately 6.4 million of the Company’s ADSs upon the Company’s exercise of the 2015 Purchased Call Option and the Company received US$84.4 million from the same counterparty for the sale of warrants to purchase up to approximately 6.4 million of the Company’s ADSs.
Description of 2025 Convertible Senior Notes
On June 18, 2015, the Company issued US$400 million of 1.99% Convertible Senior Notes due 2025 (the “2025 Notes”). The 2025 Notes may be converted, at an initial conversion rate of 9.3555 ADSs per US$1,000 principal amount of the 2025 Notes (which represents an initial conversion price of US$106.89 per ADS), at each holder’s option at any time prior to the close of business on the second business day immediately preceding the maturity date of July 1, 2025. Debt issuance costs were US$6.8 million and are being amortized to interest expense to the put date of the 2025 Notes (July 1, 2020).
Absent a fundamental change (as defined in the indenture for the 2025 Notes), each holder of the 2025 Notes has a right at such holder’s option to require the Company to repurchase for cash all or any portion of such holder’s 2025 Notes on July 1, 2020. If a fundamental change (as defined in the indenture for the 2025 Notes) occurs at any time, each holder has a right at such holder’s option to require the Company to repurchase for cash all or any portion of such holder’s 2025 Notes on the date notified in writing by the Company in accordance with the indenture for the 2025 Notes. The Company believes that the likelihood of occurrence of events considered a fundamental change is remote. The 2025 Notes are generally not redeemable prior to the maturity date of July 1, 2025, except that the Company may, at its option, redeem all but not part of the 2025 Notes in accordance with the indenture for the 2025 Notes if the Company has or will become obligated to pay holders additional amount due to certain changes in tax law of the relevant jurisdiction.
Description of 2022 Convertible Senior Notes
On September 12, 2016 and September 19, 2016, the Company issued US$975 million of 1.25% Convertible Senior Notes due 2022 (the “2022 Notes”). The 2022 Notes may be converted, at an initial conversion rate of 15.2688 ADSs per US$1,000 principal amount of the 2022 Notes (which represents an initial conversion price of US$65.49 per ADS) at each holder’s option at any time prior to the close of business on the business day immediately preceding the maturity date of September 15, 2022. Debt issuance costs were US$19 million and are being amortized to interest expense to the put date of the 2022 Notes (September 15, 2019).
Absent a fundamental change (as defined in the indenture for the 2022 Notes), each holder of the 2022 Notes has a right at such holder’s option to require the Company to repurchase for cash all or any portion of such holder’s 2022 Notes on September 15, 2019. If a fundamental change (as defined in the indenture for the 2022 Notes) occurs at any time, each holder has a right at such holder’s option to require the Company to repurchase for cash all or any portion of such holder’s 2022 Notes on the date notified in writing by the Company in accordance with the indenture for the 2022 Notes. The Company believes that the likelihood of occurrence of events considered a fundamental change is remote. The 2022 Notes are generally not redeemable prior to the maturity date of September 15, 2022, except that the Company may, at its option, redeem all but not part of the 2022 Notes in accordance with the indenture for the 2022 Notes if the Company has or will become obligated to pay holders additional amount due to certain changes in tax law of the relevant jurisdiction.
The Company assessed the 2017 Notes, 2018 Notes, 2020 Notes, 2025 Notes and 2022 Notes (collectively as “Notes”), the 2012 Purchased Call Option, 2013 Purchased Call Option and 2015 Purchased Call Option (the “Purchased Call Options”), and the 2012 Sold Warrants, 2013 Sold Warrants and 2015 Sold Warrants (the “Sold Warrants”) under ASC 815 and concluded that:
·
The Notes, the Purchased Call Options and the Sold Warrants (1) do not entail the same risks; and (2) have a valid business purpose and economic need for structuring the transactions separately. Therefore, the offering of the Notes, the Purchased Call Options and Sold Warrants transactions should be accounted separately;
·
The repurchase option is considered clearly and closely related to its debt host and does not meet the requirement for bifurcation;
·
Since the conversion option is considered indexed to the Company’s own stock, bifurcation of conversion option from the Notes is not required as the scope exception prescribed in ASC 815-10-15-74 is met;
·
There was no BCF attribute to the Notes as the set conversion prices for the Notes were greater than the respective fair values of the ordinary share price at date of issuances;
Therefore, the Company has accounted for the respective Notes as a single instruments as a long-term debt. The debt issuance cost were recorded as reduction to the long-term debts and are amortised as interest expenses using the effective interest method. The value of the Notes are measured by the cash received. The Purchased Call Options and Sold Warrants are accounted for within stockholders’ equity.
Description of Priceline and Hillhouse Notes
On August 7, 2014, the Company issued Convertible Senior Note (the “2019 Priceline Note”) at an aggregate principal amount of US$500 million to an indirect subsidiary of the Priceline Group. The Priceline 2019 Note is due on August 7, 2019 and bears interest of 1% per annum, which will be paid semi-annually beginning on February 7, 2015. The Priceline 2019 Note will be convertible into the Company’s ADSs with an initial conversion price of approximately US$81.36 per ADS.
On May 26, 2015, the Company issued Convertible Senior Note (the “2020 Priceline Note”) at an aggregate principal amount of US$250 million to an indirect subsidiary of the Priceline Group. The Priceline 2020 Note is due on May 29, 2020 and bears interest of 1% per annum, which will be paid semi-annually beginning on November 29, 2015. The Priceline 2020 Note will be convertible into the Company’s ADSs with an initial conversion price of approximately US$104.27 per ADS.
On December 10, 2015, the Company issued Convertible Senior Notes at an aggregate principal amount of US$1 billion to an indirect subsidiary of the Priceline Group and two affiliates of Hillhouse (the “2025 Priceline and Hillhouse Notes”). The 2025 Priceline and Hillhouse Notes are due on December 11, 2025 and bear interest of 2% per annum, which will be paid semi-annually beginning on June 11, 2016. The 2025 Priceline and Hillhouse Notes will be convertible into the Company’s ADSs with an initial conversion price of approximately US$68.46 per ADS.
On September 12, 2016, the Company issued US$25 million Convertible Senior Note to an indirect subsidiary of the Priceline Group (the “2022 Priceline Note”). The 2022 Priceline Note is due on September 15, 2022 and bears interest of 1.25% per annum, which will be paid semi-annually beginning on March 15, 2017. The 2022 Priceline Note will be convertible into the Company’s ADSs with an initial conversion price of approximately US$65.49 per ADS.
The Company has accounted for the above notes as a single instrument. The value of the above notes is measured by the cash received. The Company recorded the interest expenses according to its annual interest rate. There was no BCF attribute to the above notes as the set conversion price for the above notes was greater than the fair value of the ADS price at date of issuance.
Long-term Loans from Commercial Banks
As of December 31, 2017, the Company obtained long-term borrowings of RMB8.8 billion (US$1.4 billion) in aggregate collateralized by bank deposits, properties and/or stock at one or more of our wholly-owned subsidiaries. The interest rate for the outstanding borrowings was approximately from 1.9% to 7.0%.</t>
  </si>
  <si>
    <t>CAPITAL AND TREASURY STOCK</t>
  </si>
  <si>
    <t>18. CAPITAL AND TREASURY STOCK
In 2015, 2016 and 2017, US$16.5 million, US$21.6 million and US$19.6 million convertible senior notes were early converted and 244,466 shares, 330,048 shares and 318,170 shares of repurchased treasury stock were delivered to the notes holders, respectively. As of December 31, 2017, the Company had 2,929,139 shares treasury stock at total cost of US$324 million.
In September 2016, the Company completed the public offering of an aggregate of 32,775,000 ADSs, or the 2016 ADS Offering, including 4,275,000 ADSs in connection with the underwriters’ exercise of over-allotment option for an aggregate offering price of approximately US$1.5 billion. Concurrently with the 2016 ADS Offering, the Company issued ordinary shares with the respective subsidiaries of Baidu, Inc., or Baidu, and Priceline Group Inc., or Priceline at an aggregate investment amount of US$100 million and US$25 million, respectively. The issuance cost incurred for the above offerings with amount of RMB226 million was presented as reduction to the offering proceeds.</t>
  </si>
  <si>
    <t>EARNINGS/(LOSSES) PER SHARE</t>
  </si>
  <si>
    <t>19. EARNINGS/(LOSSES) PER SHARE
Basic earnings/(loss) per share and diluted earnings per share were calculated as follows:
2015
2016
2017
RMB
RMB
RMB
Numerator:
Net income/(loss) attributable to Ctrip’s shareholders
)
Eliminate the dilutive effect of interest expense of convertible notes
—
Numerator for diluted earnings/(loss) per share
)
Denominator:
Denominator for basic earnings/(loss) per ordinary share
- weighted average ordinary shares outstanding
Dilutive effect of share options
—
Dilutive effect of convertible notes
—
Dilutive effect of convertible notes sold warrants
—
Denominator for diluted earnings/(loss) per ordinary share
Basic earnings/(loss) per ordinary share
)
Diluted earnings/(loss) per ordinary share
)
Basic earnings/(loss) per ADS
)
Diluted earnings/(loss) per ADS
)
The 2018, 2020, 2025 and 2022 Notes, the 2025 Priceline and Hillhouse Notes and 2022 Priceline Notes were not included in the computation of diluted EPS in 2017 because the inclusion of such instrument would be anti-dilutive. All the convertible senior notes had anti-dilutive impact and were excluded in the computation of diluted EPS in 2016, given the loss reported. The 2025 Notes and the 2025 Priceline and Hillhouse Notes were not included in the computation of diluted EPS in 2015 because the inclusion of such instrument would be anti-dilutive.
For the years ended December 31, 2015, 2016 and 2017, the Company had securities which could potentially dilute basic earnings per share in the future, which were excluded from the computation of diluted earnings/(loss) per share as their effects would have been anti-dilutive. Such weighted average numbers of ordinary shares outstanding are as following:
2015
2016
2017
RMB
RMB
RMB
2017 Notes
—
—
2018 Notes
—
2020 Notes
—
2025 Notes
2022 Notes
—
2019 Priceline Notes
—
—
2020 Priceline Notes
—
—
2025 Priceline and Hillhouse Notes
2022 Priceline Notes
—
Outstanding weighted average stock options
Sold Warrants
—</t>
  </si>
  <si>
    <t>COMMITMENTS AND CONTINGENCIES</t>
  </si>
  <si>
    <t>20. COMMITMENTS AND CONTINGENCIES
Operating lease commitments
The Company has entered into leasing arrangements relating to office premises that are classified as operating leases for the periods from 2018 to 2022. Future minimum lease payments for non-cancelable operating leases are as follows:
Office Premises
RMB
2018
2019
2020
2021
2022
Thereafter
Rental expense amounted to RMB134 million, RMB378 million and RMB445 million for the years ended December 31, 2015, 2016 and 2017, respectively. Rental expense is charged to the statements of income and comprehensive income when incurred.
Capital commitments
As of December 31, 2017, the Company had outstanding capital commitments totaling RMB49 million, which consisted of capital expenditures of property, equipment and software.
Deposit under guarantee arrangement
In connection with our air ticketing business, the Group is required by an affiliate of Civil Aviation Administration of China (“CAAC”) and International Air Transport Association (“IATA”) to enter into guarantee arrangements and to pay deposits. The unused deposits are repaid at the end of the guaranteed period on an annual basis. As of December 31, 2017, the total quota of the air tickets that the Company was entitled to issue was up to RMB1.1 billion. The total amount of the deposit the Company paid was RMB133 million.
Based on the guarantee arrangements and historical experience, the maximum amount of the future payments of Company is approximately RMB931 million which is the guaranteed amount of the air ticket that the Company could issue rather than a financial guarantee. The Company will be liable to pay only when it issues the air tickets to its users and such payable is included in the accounts payable. Therefore, the Company believes the guarantee arrangements do not constitute any contractual and constructive obligation of the Company and has not recorded any liability beyond the amount of the tickets that have already been issued.
Contingencies
The Company is not currently a party to any pending material litigation or other legal proceeding or claims.
The Company is incorporated in Cayman Islands and is considered as a foreign entity under PRC laws. Due to the restrictions on foreign ownership of the air-ticketing, travel agency, advertising and internet content provision businesses, the Company conducts these businesses partly through various VIEs. These VIEs hold the licenses and approvals that are essential for the Company’s business operations. In the opinion of the Company’s PRC legal counsel, the current ownership structures and the contractual arrangements with these VIEs and their shareholders as well as the operations of these VIEs are in compliance with all existing PRC laws, rules and regulations. However, there may be changes and other developments in PRC laws and regulations. Accordingly, the Company cannot be assured that PRC government authorities will not take a view in the future contrary to the opinion of the Company’s PRC legal counsel. If the current ownership structures of the Company and its contractual arrangements with VIEs were found to be in violation of any existing or future PRC laws or regulations, the Company may be required to restructure its ownership structure and operations in China to comply with changing and new Chinese laws and regulations.</t>
  </si>
  <si>
    <t>SUBSEQUENT EVENTS</t>
  </si>
  <si>
    <t>21. SUBSEQUENT EVENTS
The Company has evaluated the subsequent events through the date of these financial statements.</t>
  </si>
  <si>
    <t>PRINCIPAL ACCOUNTING POLICIES (Policies)</t>
  </si>
  <si>
    <t>Basis of presentation</t>
  </si>
  <si>
    <t>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t>
  </si>
  <si>
    <t>Consolidation</t>
  </si>
  <si>
    <t>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Accordingly, the financial statements of the following VIEs and VIEs’ subsidiaries are consolidated into the Company’s financial statements since July 1, 2003 or their respective date of establishment/acquisition, whichever is later: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The Company is considered the primary beneficiary of a VIE or VIEs’ subsidiary and consolidated the VIE or VIEs’ subsidiary if the Company had variable interests, that will absorb the entity’s expected losses, receive the entity’s expected residual returns, or both.</t>
  </si>
  <si>
    <t>Major variable interest entities and their subsidiaries</t>
  </si>
  <si>
    <t>Major variable interest entities and their subsidiaries
The Company conducts a part of its operations through a series of agreements with certain VIEs and VIEs’ subsidiaries as stated in above. These VIEs and VIEs’ subsidiaries are used solely to facilitate the Group’s participation in Internet content provision, advertising business, travel agency and air-ticketing services in the People’s Republic of China (“PRC”) where foreign ownership is restricted. From 2015, the Company restructured its business lines to change some of its VIEs to its wholly owned subsidiaries, which carry out the businesses that are not foreign ownerships restricted.
Shanghai Ctrip Commerce is a domestic company incorporated in Shanghai, the PRC. Shanghai Ctrip Commerce holds a value-added telecommunications business license and is primarily engaged in the provision of advertising business on the Internet website. Two senior officers of the Company collectively hold 100% of the equity interest in Shanghai Ctrip Commerce. The registered capital of Shanghai Ctrip Commerce was RMB30,000,000 as of December 31, 2017.
Shanghai Huacheng is a domestic company incorporated in Shanghai, the PRC. Shanghai Huacheng holds a domestic travel agency license and an air transport sales agency license and mainly provides domestic tour services and air-ticketing services. Shanghai Ctrip Commerce holds 100% of the equity interest in Shanghai Huacheng. The registered capital of Shanghai Huacheng was RMB100,000,000 as of December 31, 2017.
Chengdu Ctrip is a domestic company incorporated in Chengdu, the PRC. Chengdu Ctrip holds air transport sales agency license and domestic travel agency license and is engaged in the provision of air-ticketing service. Two senior officers of the Company holds 100% of the equity interest in Chengdu Ctrip. The registered capital of Chengdu Ctrip was RMB500,000,000 as of December 31, 2017.
Qunar Beijing is a domestic company incorporated in Beijing, the PRC. Qunar Beijing holds various domestic and cross-border business licenses of Qunar. Two senior officers of the Company holds 100% of the equity interest in Qunar Beijing. The registered capital of Qunar Beijing was RMB11,000,000 as of December 31, 2017.
The capital injected by senior officers or senior officer’s family member are funded by the Company and are recorded as long-term business loans to related parties. The Company does not have any ownership interest in these VIEs and VIEs’ subsidiaries.
As of December 31, 2017,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Each of the shareholders of our consolidated affiliated Chinese entities, except for Hui Cao and Hui Wang, signed an irrevocable power of attorney to appoint Ctrip Travel Network and Ctrip Travel Information, as attorney-in-fact to vote, by itself or any other person to be designated at its discretion, on all matters of the applicable consolidated affiliated Chinese entities. Each such power of attorney will remain effective as long as the applicable consolidated affiliated Chinese entity exists, and such shareholders of the applicable consolidated affiliated Chinese entities are not entitled to terminate or amend the terms of the power of attorneys without prior written consent from us.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Ctrip Travel Information and Ctrip Travel Network, each a wholly owned PRC subsidiary of ours, provide our consolidated affiliated Chinese entities, except for Qunar Beijing, with technical consulting and related services and staff training and information services on an exclusive basis. We also maintain their network platforms. In consideration for our services, our consolidated affiliated Chinese entities agree to pay us service fees as calculated in such manner as determined by us from time to time based on the nature of service, which may be adjusted periodically. For 2017, our consolidated affiliated Chinese entities paid Ctrip Travel Information a quarterly fee based on the number of transportation tickets sold in the quarter, at an average rate from RMB5 (US$0.8) to RMB8 (US$1.2) per ticket. Although the service fees are typically determined based on the number of transportation tickets sold, given the fact that the nominee shareholders of such consolidated affiliated Chinese entities have irrevocably appointed the employees of our subsidiaries to vote on their behalf on all matters they are entitled to vote on, we have the right to determine the level of service fees paid and therefore receive substantially all of the economic benefits of our consolidated affiliated Chinese entities in the form of service fees. Ctrip Travel Information and Ctrip Travel Network, as appropriate, will exclusively own any intellectual property rights arising from the performance of this agreement. The initial term of these agreements is 10 years and may be renewed automatically in 10-year terms unless we disapprove the extension. We retain the exclusive right to terminate the agreements at any time by delivering a 30-day advance written notice to the applicable consolidated affiliate Chinese entit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The shareholders of our consolidated affiliated Chinese entities, except for Hui Cao and Hui Wang, have pledged their respective equity interests in the applicable consolidated affiliated Chinese entities as a guarantee for the performance of all the obligations under the other contractual arrangements, including payment by such consolidated affiliated Chinese entities of the technical and consulting services fees to us under the technical consulting and services agreements, repayment of the business loan under the loan agreements and performance of obligations under the exclusive option agreements, each agreement as described herein. In the event any of such consolidated affiliated Chinese entity breaches any of its obligations or any shareholder of such consolidated affiliated Chinese entities breaches his or her obligations, as the case may be, under these agreements, we are entitled to enforce the equity pledge right and sell or otherwise dispose of the pledged equity interests after the pledge is registered with the relevant local branch of SAIC, and retain the proceeds from such sale or require any of them to transfer his or her equity interest without consideration to the PRC citizen(s) designated by us. These share pledge agreements are effective until two years after the pledgor and the applicable consolidated affiliated Chinese entities no longer undertake any obligations under the above-referenced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IC, Qunar Software may enforce this pledge upon the occurrence of a settlement event or as required by the PRC law. The pledge, along with this agreement, will be effective upon registration with the local branch of the SAIC,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Under the loan agreements we entered into with the shareholders of our consolidated affiliated Chinese entities, except for Hui Cao and Hui Wang, we extended long-term business loans to these shareholders of our consolidated affiliated Chinese entities with the sole purpose of providing funds necessary for the capitalization or acquisition of such consolidated affiliated Chinese entities. These business loan amounts were injected into the applicable consolidated affiliated Chinese entities as capital and cannot be accessed for any personal uses. The loan agreements shall remain effective until the parties have fully performed their respective obligations under the agreement, and the shareholders of such consolidated affiliated Chinese entities have no right to unilaterally terminate these agreements. In the event that the PRC government lifts its substantial restrictions on foreign ownership of the air-ticketing, travel agency, or value-added telecommunications business in China, as applicable, we will exercise our exclusive option to purchase all of the outstanding equity interests of our consolidated affiliated Chinese entities, as described in the following paragraph, and the loan agreements will be cancelled in connection with such purchase. However, it is uncertain when, if at all, the PRC government will lift any or all of these restriction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within 15 calendar days after it is aware of such event. The terms of this loan agreement is otherwise substantially similar to the terms described in the foregoing paragraphs.
Exclusive Option Agreements: As consideration for our entering into the loan agreements described above, each of the shareholders of our consolidated affiliated Chinese entities, except for Hui Cao and Hui Wang, has granted us an exclusive, irrevocable option to purchase, or designate one or more person(s) at our discretion to purchase, all of their equity interests in the applicable consolidated affiliated Chinese entities at any time we desire, subject to compliance with the applicable PRC laws and regulations. We may exercise the option by issuing a written notice to the relevant consolidated affiliated Chinese entity. The purchase price shall be equal to the contribution actually made by the shareholder for the relevant equity interest. Therefore, if we exercise these options, we may choose to cancel the outstanding loans we extended to the shareholders of such consolidated affiliated Chinese entities pursuant to the loan agreements as the loans were used solely for equity contribution purposes. The initial term of these agreements is 10 years and may be renewed automatically in 10-year terms unless we disapprove the extension. We retain the exclusive right to terminate the agreements at any time by delivering a written notice to the applicable consolidated affiliate Chinese entity.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Our consolidated affiliated Chinese entities and their shareholders agree not to enter into any transaction that would affect the assets, obligations, rights or operations of our consolidated affiliated Chinese entities without our prior written consent. They also agree to accept our guidance with respect to day-to-day operations, financial management systems and the appointment and dismissal of key employees.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protections afforded to various forms of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On January 19, 2015, the Ministry of Commerce of the PRC, or (the “MOFCOM”) released for public comments a proposed PRC law (the “Draft FIE Law”) which includes VIEs within the scope of entities that could be considered to be foreign invested enterprises (or “FIEs”) and may be subject to restrictions under existing PRC law on foreign investment in certain categories of industries. Specifically, the Draft FIE Law introduces the concept of “actual control” for determining whether an entity is considered to be an FIE. In addition to control through direct or indirect ownership on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Company’s VIE arrangements, and as a result the Company’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the contractual arrangements establishing the Company’s VIE structure are found to be in violation of any existing law and regulations or future PRC laws and regulations or under the Draft FIE Law if it becomes effective, the relevant PRC government authorities will have broad discretion in dealing with such violation, including, without limitation, levying fines, confiscating our income or the income of our affiliated Chinese entities, revoking our business licenses or the business licenses of our affiliated Chinese entities, requiring us and our affiliated Chinese entities to restructure our ownership structure or operations and requiring us or our affiliated Chinese entities to discontinue any portion or all of our value-added telecommunications, air-ticketing, travel agency or advertising businesses. Any of these actions could cause significant disruption to the Company’s business operations, and have a severe adverse impact on the Company’s cash flows, financial position and operating performance. If the imposing of these penalties cause the Company to lose its rights to direct the activities of and receive economic benefits from its VIEs, which in turn may restrict the Company’s ability to consolidate and reflect in its financial statements the financial position and results of operations of its VIEs.
Summary financial information of the Group’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922 million as of December 31, 2017.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As of December 31,
2016
2017
RMB
RMB
Total assets
Less: Inter-company receivables
)
)
Total assets excluding inter-company
Total liabilities
Less: Inter-company payables
)
)
Total liabilities excluding inter-company
As of December 31, 2016 and 2017, the VIEs’ assets mainly consisted of cash and cash equivalent (December 31, 2016: RMB10.0 billion, December 31, 2017: RMB6.6 billion), short-term investment (December 31, 2016: RMB6.5 billion, December 31, 2017: RMB6.1 billion), accounts receivables (December 31, 2016: RMB3.9 billion, December 31, 2017: RMB3.3 billion), prepayments and other current assets (December 31, 2016: RMB3.5 billion, December 31, 2017: RMB1.9 billion) and investments (non-current) (December 31, 2016: RMB2.8 billion, December 31, 2017: RMB1.4 billion). The inter-company receivables of RMB2.1 billion and RMB1.6 billion as of December 31, 2016 and 2017 mainly represented the cash paid by a VIE to one of the Company’s WFOEs for treasury cash management purpose.
As of December 31, 2016 and 2017, the VIEs’ liabilities mainly consisted of accounts payable (December 31, 2016: RMB4.3 billion, December 31, 2017: RMB3.3 billion), other payables and accruals (December 31, 2016: RMB1.3 billion, December 31, 2017: RMB1.5 billion), advance from customers (December 31, 2016: RMB5.0 billion, December 31, 2017: RMB1.1 billion) and short-term debt (December 31, 2016: RMB1.2 billion, December 31, 2017: RMB0.8 billion). The inter-company payables as of December 31, 2016 and 2017 were RMB15.9 billion and RMB12.1 billion, respectively, which primarily consisted of the payables due to Ctrip.com (Hong Kong) Limited (“Ctrip HK”), one of the Company’s wholly-owned subsidiaries, for its payment of overseas air tickets and tour packages on behalf of a VIE and another VIEs’ subsidiary and the service fees payable to the WFOEs under the technical consulting and services agreements, which are operational in nature from the VIEs and their subsidiaries’ perspectives.
The following table set forth the summary of results of operations of the VIEs and their subsidiaries of the Company:
For the year ended December 31,
2015
2016
2017
RMB
RMB
RMB
Net revenues
Cost of revenues
Net income / (loss)
)
As aforementioned, the VIEs mainly conduct transportation ticketing and advertising businesses. Revenues from VIEs accounted for around 31% of the Company’s total revenues in 2017. The air-ticketing continued to increase in 2017, primarily driven by the increase in the air-ticketing volume.
The VIEs’ net income before the deduction of the inter-company consulting fee charges were RMB1.0 billion, RMB2.8 billion and RMB2.7 billion for the years ended December 31, 2015, 2016 and 2017, respectively.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For remaining undistributed retained earnings, tax planning strategies are in place to support their enterprise income tax free treatment.
The amount of service fees paid by all the VIEs as a percentage of the VIEs’ total net income were 107.1%, 96.3% and 68.3% for the years ended December 31, 2015, 2016 and 2017, respectively.
The following tables set forth the summary of cash flow activities of the VIEs and their subsidiaries of the Company:
For the year ended December 31,
2015
2016
2017
RMB
RMB
RMB
Net cash provided by operating activities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t>
  </si>
  <si>
    <t>Foreign currencies</t>
  </si>
  <si>
    <t>Foreign currencies
The Group’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translated at the exchange rates quoted by the People’s Bank of China (the “PBOC”), the Hong Kong Association of Banks (the “HKAB”) or major Taiwan banks, prevailing or averaged at the dates of the transaction for PRC and Hong Kong subsidiaries and ezTravel, a Taiwan subsidiary respectively. Gains and losses resulting from foreign currency transactions are included in the consolidated statements of income and comprehensive income. Monetary assets and liabilities denominated in foreign currencies are translated using the applicable exchange rates quoted by the PBOC, HKAB or banks located in Taiwan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exchange differences for the translation of group companies with non-RMB functional currency into the RMB are included in foreign currency translation adjustments, which is a separate component of shareholders’ equity on the consolidated financial statements.
Translations of amounts from RMB into US$ are solely for the convenience of the reader and were calculated at the rate of US$1.00 = RMB6.5063 on December 29, 2017, representing the certificated exchange rate published by the Federal Reserve Board. No representation is intended to imply that the RMB amounts could have been, or could be, converted, realized or settled into US$ at that rate on December 31, 2017, or at any other rate.</t>
  </si>
  <si>
    <t>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t>
  </si>
  <si>
    <t>Restricted cash
Restricted cash represents cash that cannot be withdrawn without the permission of third parties. The Group’s restricted cash is substantially cash balance on deposit required by its business partners and commercial banks.</t>
  </si>
  <si>
    <t>Short-term investments
Short-term investments represent i) held-to-maturity investments which are due in one year and stated at amortized cost; and ii) the investments issued by commercial banks or other financial institutions with a variable interest rate indexed to the performance of underlying assets within one year. These investments are stated at fair value. Changes in the fair value are reflected in the consolidated statements of income and comprehensive income.</t>
  </si>
  <si>
    <t>Loan receivable</t>
  </si>
  <si>
    <t>Loan receivable
The Company extends credit to its users by making payments on behalf of the users when they make bookings for travel products on the Company’s platforms. Such amounts are recorded at the outstanding principal amount less allowance for doubtful accounts, and include accrued interest receivable and presented in receivable from loans to the users in Note 3. For the years ended December 31, 2016 and 2017, the total allowance for the loans were not material and was presented in general and administrative expenses. The Company recognized the interest income from the loans in Revenue – Others. For the years ended December 31, 2016 and 2017, the interest incomes were not material.
The gross loan activities are presented in the investing section of the cash flow statement unless the term of the loan is 3 month or less, in which case it is presented on a net basis in the investing section.
Long-term loan receivables are recorded at cost and compounded accrued interests as we do not intend to sell the security, or it is more likely than not that the Company will not be required to sell the security before full recovery of our cost. The Company evaluates the qualitative criteria to determine whether we expect to recover our cost.</t>
  </si>
  <si>
    <t>Land use rights
Land use rights represent the prepayments for usage of the parcels of land where the office buildings are located, are recorded at cost, and are amortized over their respective lease periods (usually over 40 to 50 years).</t>
  </si>
  <si>
    <t>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40 years
Leasehold improvements
Lesser of the term of the lease or the estimated useful lives of the assets
Website-related equipment
5 years
Computer equipment
3-5 years
Furniture and fixtures
3-5 years
Software
3-5 years
The Company recognizes the disposal of Property, equipment and software in general and administrative expenses.</t>
  </si>
  <si>
    <t>Investments
The Company’s investments include equity method investments, cost method investments, available-for-sale investments and held to maturity investments.
The Company applies equity method in accounting for its investments in entities in which the Company has the ability to exercise significant influence but does not have control and the investments are in either common stock or in-substance common stock. Unrealized gains on transactions between the Company and an affiliated entity are eliminated to the extent of the Company’s interest in the affiliated entity, unrealized losses are also eliminated unless the transaction provides evidence of an impairment of the asset transferred.
For other equity investments that are not considered as debt securities or equity securities that have readily determinable fair values and over which the Company has neither significant influence nor control through investments in common stock or in-substance common stock, the cost method of accounting is used. Under the cost method, the Company carries the investment at cost and recognizes income to the extent of dividends received from the distribution of the equity investee’s post-acquisition profits.
The Company has classified its investments in debt securities and equity securities with readily determinable fair value as available-for-sale securities. These securities are recognized based on trade date and carried at estimated fair value with the aggregate unrealized gains and losses related to these investments, net of taxes, reported through other comprehensive income. Realized gains or losses are charged to earnings during the period in which the gains or losses are realized. Gain or losses are realized when such investments are sold or when dividends are declared or payments are received or when other than temporarily impaired.
The investments that the Company has positive intent and ability to hold to maturity are classified as held-to-maturity investments and are stated at amortized cost.
The Company monitors its investments for other-than-temporary impairment by considering factors including, but not limited to, current economic and market conditions, the operating performance of the companies including current earnings trends and other company-specific information.</t>
  </si>
  <si>
    <t>Fair value measurement of financial instruments</t>
  </si>
  <si>
    <t>Fair value measurement of financial instruments
Financial assets and liabilities of the Group primarily comprise of cash and cash equivalents, restricted cash, time deposits, financial products, accounts receivable, due from related parties, available-for-sale investments, accounts payable, due to related parties, advances from end users, short-term bank borrowings, other short-term liabilities and long-term debts. As of December 31, 2016 and 2017, the Company does not hold any derivative instruments, and except for long-term debts and available-for-sale investments, carrying values of these financial instruments approximated their fair values because of their generally short maturities. The Company reports available-for-sale investments at fair value at each balance sheet date and changes in fair value are reflected in the statements of income and comprehensive income. The Company disclosed the fair value of its long-term debts based on Level 2 inputs in Note 17.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t>
  </si>
  <si>
    <t>Business combination and Acquisitions</t>
  </si>
  <si>
    <t>Business combination
U.S. GAAP requires that all business combinations not involving entities or businesses under common control be accounted for under the acquisition method. The Group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income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The amount excess of the purchase price over the fair value of the identifiable assets and liabilities acquired is recorded as goodwill. The major acquisitions during the periods presented are as follows:
Skyscanner Holdings Limited (“Skyscanner”)
On December 9, 2016, the Company consummated an acquisition of nearly all the equity interest of Skyscanner with the total purchase consideration of £1.4 billion (RMB12.0 billion). The purchase consideration consists of £1.2 billion (RMB10 billion) in cash and Ctrip ordinary shares. The cash consideration was subsequently agreed with selling shareholder to adjust to RMB10.1 billion in 2017 for an increase of RMB60 million. The financial statements of Skyscanner are consolidated by the Company from December 31, 2016 onwards since the financial results of Skyscanner during the period from December 10, 2016 through December 31, 2016 were not material to the Company.
The net assets acquired based on their fair values was RMB325 million, including cash acquired with amount of RMB571 million. The fair value of non-controlling interest amounting to RMB316 million was measured based on the purchase price, taking into account a discount reflective of the non-controlling nature of the interest. The newly identifiable intangible assets were RMB3.1 billion which primarily consist of trademark and domain, supplier relationship and IT Platform. The trademark and domain are assessed to be indefinite-lived intangible assets. The fair values of the supplier relationship and IT Platform with amount of RMB929 million and RMB191 million respectively, are amortized over 9 years and 6 years, respectively on a straight-line basis. The deferred tax liability of RMB620 million as recognized in associated with the identifiable intangible assets. The goodwill recognized for the Skyscanner acquisition was RMB9.5 billion which primarily made up of the expected synergies from combining operations of the acquiree and the acquirer, which do not qualify for separate recognition. The final allocation of purchase price recorded in 2017 has reflected the subsequent adjustment of total consideration with a corresponding adjustment to goodwill (Note 10).
Qunar Cayman Islands Limited (“Qunar”)
In October 2015, the Company completed a share exchange transaction with Baidu, Inc. (“Baidu”), which was the principal shareholder of Qunar, upon completion of the exchange, the Company issued approximately 11 million ordinary shares, with the fair value of US$3.4 billion (RMB21.7 billion) to Baidu in exchange for approximately 179 million Class A (There were 193 million outstanding Class A shares in Qunar) and 11 million Class B ordinary share of Qunar. The Class A and Class B represents 3 votes and 1 vote per share respectively, and Class A ordinary shares were converted into Class B ordinary shares upon transfer. After the transaction, Ctrip owned ordinary share of Qunar representing approximately 45% of Qunar’s aggregate voting interest and 48% economic interest.
In connection with the transaction with Baidu, on December 10, 2015, the Company issued approximately 4 million ordinary shares to certain special purpose vehicles in exchange for approximately 66 million Class B ordinary shares of Qunar issued as equity incentives to Qunar’s employees.
Below is the summary of the fair value of acquisition cost for these acquisitions:
RMB
US$
Fair value of previously held equity interest (1)
Consideration paid in December 2015
Total purchase cost
(1)
Which represents fair value of purchase consideration for the initial equity method investment in October 2015
As a result of the above transactions, the Company is deemed to be the beneficial owner of 256 million Class B ordinary shares of Qunar representing majority voting interest and therefore accounted for these transactions as step acquisitions of business combination under U.S GAAP. The previously held equity interest of Qunar from the exchange transaction with Baidu had been accounted for using equity method until the Company’s consolidation of Qunar upon completion of the transaction with the Qunar shareholders in December 2015 (Note 8). The financial statements of Qunar were consolidated by the Company from December 31, 2015 on since the financial results of Qunar during the period from December 10 through December 31, 2015 were not material.
The net liabilities assumed of Qunar based on fair values was RMB628 million, including cash and cash equivalents of RMB5.2 billion, prepayment and other current assets of RMB4.3 billion, non-current assets of RMB1 billion, short-term debt of RMB3.9 billion, other current liabilities of RMB7.1 billion and non-current liability of RMB93 million. The fair value of non-controlling interest amounting to RMB17.9 billion was measured based on the purchase price, taking into account a discount reflective of the non-controlling nature of the interest based on the market price of Qunar’s publically traded shares.
The newly identifiable intangible assets of Qunar was RMB9.9 billion which primarily consist of trademark and domain, technology and supplier network for new products. The technology and supplier network for new products are finite-lived intangible assets with aggregated amount of RMB0.9 billion. The trademark and domain are indefinite-lived intangible assets with aggregated amount if RMB9 billion. The estimated fair value of the amortizable intangible assets (technology and supplier network for new products) is expected to amortised over a weighted average period of 5.2 years on a straight-line basis. The deferred tax liability of RMB2.5 billion as recognized is associated with the identifiable intangible assets.
The goodwill recognized from the Qunar acquisition was RMB43.6 billion which primarily attributable to the expected synergies from the consolidation of the seamless cooperation of the acquiree and the acquirer to further build and strengthen the vibrant travel ecosystem of the enlarged group. Such synergies, in order of their relative significance, are comprised of (1) the expected but unidentifiable significant business growth as a result of the consolidation of the fragmented domestic online travel market; (2) the strengthened market position from the increased market presence by the penetration into the supplementary travel related market of each other; (3) the enhanced relationship with other travel service providers and increased popularity and awareness among end users; and (4) the operation efficiencies and reductions in costs by eliminating redundant processes and facilities. In addition, the goodwill also includes the work force that is not separately recognized in the purchase price allocation.
For the years ended December 31, 2016 and 2017, the Company made certain investments, in the form of limited partnership capital contribution or other financing arrangements, in several non-U.S. investment entities, with fair values of approximately US$2.9 billion and US$0.4 billion in 2016 and 2017, respectively (the “Investment”). These investment entities have spent the Investment to acquire the equity interest of Qunar that was not held by the Company, through privately negotiated transactions. In accordance with ASC 810, the Company consolidates the financial statements of these investment entities and as such the investments were eliminated in consolidation. The Company accounts for the purchases of the Qunar non-controlling shares as equity transactions by adjusting the carrying amount of non-controlling interest of Qunar to reflect the decrease in the non-controlling interest’s ownership in Qunar by RMB15.5 billion and RMB2.2 billion in 2016 and 2017 respectively. The difference between the amount of the change in non-controlling interest and the consideration paid was recognized in additional paid-in capital of the Company with amount of RMB3.7 billion and RMB0.6 billion in 2016 and 2017 respectively.
The following unaudited pro forma consolidated financial information reflects the results of operations for the year ended 2015, as if the business combination had occurred on January 1, 2014, and after giving effect to purchase accounting adjustments. These pro forma results have been prepared for comparative purposes only and do not purport to be indicative of what operating results would have been had the acquisitions actually took place on the beginning of the periods presented, and may not be indicative of future operating results.
In thousands
2015
RMB
Pro-forma net revenues
Pro-forma net loss
)
For the years ended December 31, 2015, 2016 and 2017, other than the business combination of Qunar, the financial results and the pro forma revenues and net earnings of above mentioned acquisitions were not considered as significant to the Group under ASC 805 respectively, either individually or in aggregate.
Other than the acquisitions disclosed above, none of other acquisition occurred during the periods presented was material to our businesses or financial results. Other immaterial acquisitions in 2015, 2016 and 2017 with total consideration of RMB862 million, RMB120 million and RMB251 million respectively resulted in goodwill increase of RMB817 million, RMB159 million and RMB291 million respectively.</t>
  </si>
  <si>
    <t>Goodwill and other intangible assets</t>
  </si>
  <si>
    <t>Goodwill and other intangible assets
Goodwill represents the excess of the purchase price over the fair value of the identifiable assets and liabilities acquired as a result of the Company’s acquisitions of interests in its subsidiaries and consolidated VIEs.
Goodwill is not amortized but is reviewed at least annually for impairment or earlier, if an indication of impairment exists. Recoverability of goodwill is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As of December 31, 2017, the step one analysis performed indicated that the fair value of the Company’s reporting unit was substantially greater than the respective carrying value. There was no impairment of goodwill during the years ended December 31, 2015, 2016 and 2017. Each quarter the Company reviews the events and circumstances to determine if goodwill impairment may be indicated.
Separately identifiable intangible assets that have determinable lives continue to be amortized and consist primarily of non-compete agreements, customer list, supplier relationship, technology and business relationship as of December 31, 2016 and 2017. The Company amortizes intangible assets on a straight-line basis over their estimated useful lives, which is three to ten years. The estimated life of amortized intangibles is reassessed if circumstances occur that indicate the life has changed. Other intangible assets that have indefinite useful life primarily include trademark and domain names as of December 31, 2016 and 2017. The Company evaluates indefinite-lived intangible assets each reporting period to determine whether events and circumstances continue to support an indefinite useful life. If an intangible asset that is not being amortized is subsequently determined to have a finite useful life, the asset is tested for impairment.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 Company reviews intangible assets with indefinite lives annually for impairment.
No impairment on other intangible assets was recognized for the years ended December 31, 2015, 2016 and 2017.</t>
  </si>
  <si>
    <t>Impairment of long-lived assets</t>
  </si>
  <si>
    <t>Impairment of long-lived assets
Long-lived assets (including intangible with definite lives) are reviewed for impairment whenever events or changes in circumstances indicate that the carrying amount of an asset may not be recoverable. Reviews are performed to determine whether the carrying value of asset group is impaired, based on comparison to undiscounted expected future cash flows. If this comparison indicates that there is impairment, the Group recognizes impairment of long-lived assets to the extent the carrying amount of such assets exceeds the fair value.</t>
  </si>
  <si>
    <t>Accrued liability for customer reward program
The Group’s end users participate in a loyalty points program, which substantially provides gifts to members based on accumulated membership points that vary depending on the services rendered and fees paid. The estimated incremental costs to provide gifts are recognized as sales and marketing expense and accrued for as a current liability because it relates to gifts rather than cash rewards, refund or rebate of the services rendered by the Company. As members redeem awards or their entitlements expire, the accrued liability is reduced correspondingly. As of December 31, 2016 and 2017, the Group’s accrued liability for its customer reward program amounted to RMB658 million and RMB610 million, respectively, based on the estimated liabilities under the customer reward program. The expenses recognized for the customer rewards program were approximately RMB399 million, RMB202 million and RMB100 million for the years ended December 31, 2015, 2016 and 2017.</t>
  </si>
  <si>
    <t>Deferred revenue</t>
  </si>
  <si>
    <t>Deferred revenue
The Group has a coupon program, through which the Group provides coupons for end users who book selected hotels online through website. The end users who use the coupons receive credits in their virtual cash accounts upon check-out from the hotels and reviews for hotels submitted. The end users may redeem the amount of credits in their virtual cash account in cash or voucher for their future bookings on the Company’s website and mobile platforms. The Group accounts for the estimated cost of future usage of coupons as reduction of the revenue.</t>
  </si>
  <si>
    <t>Revenue recognition</t>
  </si>
  <si>
    <t>Revenue recognition
The Group presents substantially all of its revenues on a net basis. Revenues are recognized at gross amounts where the Group undertakes the majority of the business risks by pre-purchasing inventories and acts as principal related to the services provided. The amount of revenues recognized at gross basis was immaterial during the years ended December 31, 2015, 2016 and 2017, respectively.
Accommodation reservation services
The Group receives commissions from travel suppliers for hotel room reservations through the Group’s transaction and service platform. Commissions from hotel reservation services rendered are recognized after end users have completed their stay at the applicable hotel and upon confirmation of pending payment of the commissions by the hotel. Contracts with certain travel suppliers contain incentive commissions typically subject to achieving specific performance targets and such incentive commissions are recognized when it is reasonably assured that the Group is entitled to such incentive commissions. The Group generally receives incentive commissions from monthly arrangements with hotels based on the number of hotel room reservations where end users have completed their stay. The Group presents revenues from such transactions on a net basis in the statements of income and comprehensive income as the Group, generally, does not assume inventory risks and has no obligations for cancelled hotel reservations.
Transportation ticketing services
Transportation ticketing services revenues mainly represent revenues from tickets reservations and other related services. The Group receives commissions from travel suppliers for ticketing services through the Group’s transaction and service platform under various services agreements. Commissions from ticketing services rendered are recognized after tickets are issued. The Group presents revenues from such transactions on a net basis in the statements of income as the Group, generally, does not assume inventory risks and has no obligations for cancelled airline ticket reservations. Loss due to obligations for cancelled ticket reservations is minimal in the past.
Packaged-tour
The Group receives referral fees from travel product providers for packaged-tour products and services through the Group’s transaction and service platform. Referral fees are recognized as commissions on a net basis after the packaged-tour service are rendered and collections are reasonably assured.
Corporate travel
Corporate travel management revenues primarily include commissions from air ticket booking, hotel reservation and packaged-tour services rendered to corporate clients. The Group contracts with corporate clients based on service fee model. Travel reservations are made via on-line and off-line services for air tickets, hotel and package-tour. Revenue is recognized on a net basis after the services are rendered, e.g. air tickets are issued, hotel stays or packaged-tour are completed, and collections are reasonably assured.
Other businesses
Other businesses comprise primarily of online advertising services.
The Company receives advertising revenues, which principally represent the sale of banners or sponsorship on the website and mobile from end users. Advertising revenues are recognized ratably over the fixed term of the agreement as services are provided.</t>
  </si>
  <si>
    <t>Allowance for doubtful accounts</t>
  </si>
  <si>
    <t>Allowance for doubtful accounts
Accounts receivables are recorded at the invoiced amount and do not bear interest. The Company reviews on a periodic basis for doubtful accounts for the outstanding trade receivable balances based on historical experience and information available. Additionally, we make specific bad debt provisions based on (i) our specific assessment of the collectability of all significant accounts; and (ii) any specific knowledge we have acquired that might indicate that an account is uncollectible. The facts and circumstances of each account may require us to use substantial judgment in assessing its collectability. The following table summarized the details of the Company’s allowance for doubtful accounts:
2015
2016
2017
RMB
RMB
RMB
Balance at beginning of year
Provision for doubtful accounts
Write-offs
)
)
)
Balance at end of period</t>
  </si>
  <si>
    <t>Cost of revenues
Cost of revenues consists primarily of payroll compensation of customer service center personnel, payments to travel suppliers, credit card service fee, telecommunication expenses, direct cost of principal travel tour services, depreciation, rentals and related expenses incurred by the Group’s transaction and service platform which are directly attributable to the rendering of the Group’s travel related services and other businesses.</t>
  </si>
  <si>
    <t>Product development
Product development expenses include expenses incurred by the Group to develop the Group’s travel supplier networks as well as to maintain, monitor and manage the Group’s transaction and service platform. The Group recognizes website, software and mobile applications development costs in accordance with ASC 350-50 “Website development costs” and ASC 350-40 “Software — internal use software” respectively. The Group expenses all costs that are incurred in connection with the planning and implementation phases of development and costs that are associated with repair or maintenance of the existing websites and mobile applications or the development of software or mobile applications for internal use and websites content.</t>
  </si>
  <si>
    <t>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1.8 billion, RMB2.8 billion and RMB5.1 billion for the years ended December 31, 2015, 2016 and 2017 respectively, are charged to the statements of income as incurred.</t>
  </si>
  <si>
    <t>Share-based compensation
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the Company may need to revise those estimates used in subsequent periods.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In November, 2004, the Company’s board of directors adopted a 2005 Employee’s Stock Option Plan (“2005 Option Plan”). As of December 31, 2016 and 2017, 107,572 and nil options were outstanding under the 2005 Option Plan respectively.
In October, 2007, the Company adopted a 2007 Share Incentive Plan (“2007 Incentive Plan”). The Company granted 937,002 and 138,061 new shares options to employees with 4 year requisite service period for years ended December 31, 2016 and 2017, respectively. RSUs granted under 2007 Incentive Plan have a restricted period for 4 years. As of December 31, 2016 and 2017, 5,424,943 and 4,367,099 options and 1,462,239 and 1,095,722 RSUs were outstanding under the 2007 Incentive Plan.
In June, 2017, the Company adopted a Global Share Incentive Plan (“Global Incentive Plan”), under which the Company granted 493,105 new share options to employees with 4 year requisite service period for year ended December 31, 2017. As of December 31, 2017, 343,659 options were outstanding under the Global Incentive Plan.
Qunar previously adopted the 2007 Qunar Share Inventive Plan and 2015 Qunar Share Inventive Plan. Immediately prior to the closing of its going private transaction in February 2017, each outstanding vested option granted under the 2007 Qunar Share Incentive Plan and the 2015 Qunar Share Incentive Plan was exchanged for a number of Ctrip ADSs based on a ratio that ensures equivalent economic value, against the payment by the holder of the vested Qunar options of the full amount of exercise price payable; and each outstanding unvested Qunar option granted under the 2007 Qunar Share Incentive Plan and the 2015 Qunar Share Incentive Plan was exchanged for an option of Ctrip to purchase ordinary shares of Ctrip based on a ratio that ensures equivalent economic value with its remaining vesting period unchanged (“Exchange of Qunar Share Incentive Plans”).
A summary of option activity under the share incentive plans
The following table summarized the Company’s share option activity under all the option plans, which has reflected the effect of the Exchange of Qunar Share Incentive Plans (in US$, except shares):
Number of
Weighted
Weighted
Aggregate
Outstanding at December 31, 2014
Granted
Exercised
Forfeited
Outstanding at December 31, 2015
Granted
Exercised
)
Forfeited
)
Outstanding at December 31, 2016
Granted (including grants in exchange for Qunar options )
Exercised
)
Forfeited
)
Outstanding at December 31, 2017
Vested and expect to vest at December 31, 2017
Exercisable at December 31, 2017
The Company’s current practice is to issue new shares to satisfy share option exercises.
The expected-to-vest options are the result of applying the pre-vesting forfeiture rate assumptions of 8% to total unvested options.
The aggregate intrinsic value in the table above represents the total intrinsic value (the aggregate difference between the Company’s closing stock price of US$ 352.80 as of December 31, 2017 and the exercise price for in-the-money options) that would have been received by the option holders if all in-the-money options had been exercised on December 31, 2017.
The total intrinsic value of options exercised during the years ended December 31, 2015, 2016 and 2017 were US$178 million, US$257 million and US$522 million, respectively.
The following table summarizes information related to outstanding and exercisable options as of December 31, 2017 (in US$, except shares):
Outstanding
Exercisable
Range of
Number of
Weighted-Average
Weighted-average
Number of
Weighted-Average
Weighted-average
0.00-100.00
100.01-200.00
200.01-300.00
300.01-400.00
The weighted average fair value of options granted during the years ended December 31, 2015, 2016 and 2017 was US$109.93, US$140.95 and US$376.78 per share, respectively.
As of December 31, 2017, there was US$262 million of total unrecognized compensation cost, net of estimated forfeitures, related to unvested share options which are expected to be recognized over a weighted average period of 2.7 year. Total unrecognized compensation cost may be adjusted for future changes in estimated forfeitures. Total cash received from the exercise of share options amounted to RMB52 million, RMB212 million and RMB732 million for the year ended December 31, 2015, 2016 and 2017, respectively. The transfer agent was engaged by the Company to collect the exercise proceeds and remitted on regular basis and these amounts were presented as receivable from financial institution in Note 3.
The Company calculated the estimated fair value of share options on the date of grant using the Black-Scholes pricing model with the following assumptions for the years ended December 31, 2015, 2016 and 2017:
2015
2016
2017
Risk-free interest rate
1.35%-1.59%
1.16%-1.66%
1.73%-1.94%
Expected life (years)
Expected dividend yield
Volatility
49%-50%
48%-51%
46%-48%
Fair value of options at grant date per share
from US$105.16
from US$133.85
from US$142.29
to US$112.76
to US$141.72
to US$430.87
For the years ended December 31, 2015, 2016 and 2017, the Company granted 229,603, 1,183,094 and 15,664 RSUs to employees with 4 year requisite service period, respectively.
The following table summarized the Company’s RSUs activities under all incentive plans (in US$, except shares):
Weighted
average grant
Number of
date fair
Shares
value(US$)
Restricted shares
Unvested at December 31, 2014
Granted
Vested
)
Forfeited
)
Unvested at December 31, 2015
Granted
Vested
)
Forfeited
)
Unvested at December 31, 2016
Granted
Vested
)
Forfeited
)
Unvested at December 31, 2017
Total share-based compensation cost for the RSUs amounted to US$48.6 million, US$217.8 million and US$281.9 million for the years ended December 31, 2015, 2016 and 2017, respectively. As of December 31, 2017, there was US$183 million unrecognized compensation cost, net of estimated forfeitures, related to unvested restricted shares, which are to be recognized over a weighted average vesting period of 1.3 years. Total unrecognized compensation cost may be adjusted for future changes in estimated forfeitures. The Company determined the fair value of RSUs based on its stock price on the date of grant.</t>
  </si>
  <si>
    <t>Operating leases</t>
  </si>
  <si>
    <t>Operating leases
Leases where substantially all the rewards and risks of ownership of assets remain with the leasing company are accounted for as operating leases. Payments made under operating leases net of any incentives received by the Group from the leasing company are charged to the statements of income on a straight-line basis over the lease periods.</t>
  </si>
  <si>
    <t>Taxation</t>
  </si>
  <si>
    <t>Taxation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Other income/ (expense)</t>
  </si>
  <si>
    <t>Other income/ (expense)
Other income/ (expense) consists of gain on deconsolidation of subsidiaries, financial subsidies, investment income and foreign exchange gains/(losses) etc.. Financial subsidies from local PRC government authorities are recorded as other income in the consolidated statements of income. There are no defined rules and regulations to govern the criteria necessary for companies to enjoy such benefits and the amount of financial subsidy are determined at the discretion of the relevant government authorities. Financial subsidies are recognized as other income when received. The foreign exchange losses in 2016 were mainly contributed by the USD appreciation against Chinese Yuan. Components of other income for the years ended December 31, 2015, 2016 and 2017 were as follows:
2015
2016
2017
RMB
RMB
RMB
Gain on disposal of cost method investment (Note 8)
—
Foreign exchange gains/(losses)
)
Subsidy income
Gain on disposal of available-for-sale investment (Note 8)
—
Dividends from long-term investment
—
Gain on disposal of a subsidiary
—
—
Gain on deconsolidation of subsidiaries
—
Impairments of cost method investments
—
)
)
Impairments of available-for-sale investments
—
)
)
Provision/impairment for an equity method investment (Note 8 and Note 13)
—
—
)
Others
)
Total
)</t>
  </si>
  <si>
    <t>Statutory reserves
The Company’s PRC subsidiaries and the V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Appropriations to discretionary surplus reserve are at the discretion of the board of directors of the subsidiaries and VIEs. These reserves can only be used for specific purposes and are not transferable to the Company in form of loans, advances, or cash dividends. Additionally, ezTravel, the Company’s subsidiary incorporated in Taiwan, is also required to allocate 10% of its after-tax profit to the statutory reserve in accordance with Taiwan regulations. There is no such regulation of providing statutory reserve in Hong Kong. During the years ended December 31, 2015, 2016, and 2017, appropriations to statutory reserves have been made of approximately RMB35 million, RMB69 million, and RMB146 million, respectively.</t>
  </si>
  <si>
    <t>Dividends</t>
  </si>
  <si>
    <t>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the majority of our revenues are in RMB, any restrictions on currency exchange may limit our ability to use revenue generated in RMB to fund our business activities outside China or to make dividend payments in U.S. dollars. However, the Company believes the restrictions on currency exchange imposed by the PRC foreign exchange regulations and enforced by SAFE do not automatically constitute the “restrictions” under Rule 4-08(e)(3) under Regulation S-X, because such restrictions in substance do not prohibit the Company’s subsidiaries or VIEs from transferring net assets to the Company in the combined forms of loans, advances and cash dividends without the consent of SAFE, provided that certain procedural formalities should be complied with. As of December 31, 2017, the restricted net assets of the Company’s PRC subsidiaries and VIEs not distributable in the form of dividends to the parent as a result of the aforesaid PRC regulations and other restrictions were RMB5.7 billion.
As a result of the aforementioned PRC regulation and the Company’s organizational structure, accumulated profits of the subsidiaries in PRC distributable in the form of dividends to the parent as of December 31, 2015, 2016 and 2017 were RMB7 billion, RMB8 billion and RMB12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C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t>
  </si>
  <si>
    <t>Earnings/(loss) per share</t>
  </si>
  <si>
    <t>Earnings/(loss) per share
In accordance with “Computation of Earnings Per Share” , basic earnings per share is computed by dividing net income attributable to common shareholders by the weighted average number of common shares outstanding during the year. Diluted earnings per share is calculated by dividing net income attributable to common shareholders as adjusted for the effect of dilutive ordinary equivalent shares, if any, by the weighted average number of ordinary and dilutive ordinary equivalent shares outstanding during the year. Dilutive ordinary equivalent shares consist of ordinary shares issuable upon the exercise of outstanding share options (using the treasury stock method). Vested but unexercised stock options with exercise prices that represent little or no consideration are included in the weighted average shares outstanding in the basic earnings per share calculation.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computations for those and any prior-period financial statements presented shall be based on the new number of shares.
Effective December 1, 2015, the Company effected a change of the ratio of its American depositary shares (“ADSs”) to ordinary shares from four (4) ADSs representing one (1) ordinary share to eight (8) ADSs representing one (1) ordinary share. The historical and present earnings/ (loss) per share for the periods presented herein has been retrospectively adjusted to reflect such effect.</t>
  </si>
  <si>
    <t>Treasury stock</t>
  </si>
  <si>
    <t>Treasury stock
In April, 2014, our board of directors approved a US$600 million share repurchase plan. The share-repurchase programs do not require the Company to acquire a specific number of shares and may be suspended or discontinued at any time.</t>
  </si>
  <si>
    <t>Segment reporting</t>
  </si>
  <si>
    <t>Segment reporting
The Company operates and manages its business as a single segment. Resources are allocated and performance is assessed by the CEO, whom is determined to be the Chief Operating Decision Maker (CODM). Since the Company operates in one reportable segment, all financial segment and product information required by this statement can be found in the consolidated financial statements.
The Company primarily generates its revenues from end users in Great China Area, and assets of the Company are also primarily located in Great China Area. Accordingly, no geographical segments are presented.</t>
  </si>
  <si>
    <t>Recent accounting pronouncements</t>
  </si>
  <si>
    <t>Recent accounting pronouncements
In May 2014, the FASB issued a new accounting standard on the recognition of revenue from contracts with customers that was designed to create greater comparability for financial statement users across industries and jurisdictions. The core principle of this new standard is that an “entity recognizes revenue to depict the transfer of promised goods or services to customers in an amount that reflects the consideration to which the entity expects to be entitled in exchange for those goods or services.” This new standard also requires enhanced disclosures on the nature, amount, timing and uncertainty of revenue from contracts with customers. Since May 2014, the FASB has issued several amendments to this new standard, including additional guidance, and deferred the effective date for public business entities to annual and interim periods beginning after December 15, 2017.
The Company will adopt this new standard effective January 1, 2018 and apply the full retrospective transition approach to all contracts, which means that the financial statements and footnotes of 2016 and 2017 will be retrospectively adjusted, along with that of 2018 will be reported under this new standard. The Company expects that the new standard will not change the presentation of substantially all of its revenues, which will continue to be reported on a net basis. However, the timing of revenue recognition for certain revenue streams will change under this new standard. For example, revenue for accommodation reservation services, which is primarily recognized after end users having completed their stays under the current standard, will change to be recognized once the reservation becomes non-cancellable, which is the point considered when the Company completes its performance obligation in accommodation reservation services. The Company expects that this timing change will not have a significant impact to its annual revenues and net income. Also, the adoption of the new standard will not impact the net cash provided by operating activities as presented in the Consolidated Statement of Cash Flows.
In January, 2016, the FASB issued ASU No. 2016-01, Recognition and Measurement of Financial Assets and Financial Liabilities. This accounting standard retains the current accounting for classifying and measuring investments in debt securities and loans, but requires equity investments to be measured at fair value with subsequent changes recognized in net income, except for those accounted for under the equity method or requiring consolidation. This guidance also changes the accounting for investments without a readily determinable fair value and that do not qualify for the practical expedient to estimate fair value. A policy election can be made for these investments whereby investment will be carried at cost and adjusted in subsequent periods for any impairment or changes in observable prices of identical or similar investments. This revised guidance is effective for fiscal years beginning after December 15, 2017, including interim periods within those fiscal years. The Company will apply the new standard beginning January 1, 2018 and recognize the changes in fair value for all equity investments measured at fair value through net income/(loss). For investments in equity securities lacking of readily determinable fair values, the Company will elect to use the measurement alternative defined as cost, less impairments, adjusted by observable price changes. The Company anticipates that the adoption of ASU 2016-01 will increase the volatility of its other income (expense), net, as a result of the remeasurement of its equity securities upon the occurrence of observable price changes and impairments.
In February, 2016, the FASB issued ASU No. 2016-02, Leases. This accounting standard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in the process of evaluating the impact of the standard on its consolidated financial stat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ndard is effective for the Company from calendar 2020, with early adoption permitted for calendar 2019. The Company is evaluating the impact of the adoption of this standard on its consolidated financial statements.
In August 2016, the FASB issued ASU 2016-15, Statement of Cash Flows (Topic 230) - Classification of Certain Cash Receipts and Cash Payment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does not expect that the new standard will have a material impact on its consolidated financial statements.
In October 2016, the FASB issued ASU 2016-16, Income taxes (Topic 740) - Intra-Entity Transfers of Assets Other Than Inventory, to improve the accounting for the income tax consequences of intra-entity transfers of assets other than inventory. The amendments in this Update eliminate the exception for an intra-entity transfer of an asset other than inventory. The Update does not change GAAP for an intra-entity transfer of inventory. The amendments in this Update do not include new disclosure requirements; however, existing disclosure requirements might be applicable when accounting for the current and deferred income taxes for an intra-entity transfer of an asset other than inventory. For public business entities, the amendments in this Update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amendments in this Update should be applied on a modified retrospective basis through a cumulative-effect adjustment directly to retained earnings as of the beginning of the period of adoption. The Company does not expect that the new standard will have a material impact on its consolidated financial stat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to each period presented. The Company does not expect that the new standard will have a material impact on its consolidated financial statements.
In January 2017, the FASB issued ASU 2017-01: Business Combinations (Topic 805): Clarifying the Definition of a Business. The Update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Public business entities should apply the amendments in this Update to annual periods beginning after December 15, 2017, including interim periods within those periods. Early application of the amendments in this Update is allowed. The amendments in this Update should be applied prospectively on or after the effective date. No disclosures are required at transition. The Company does not expect that the new standard will have a material impact on its consolidated financial statements.
In January 2017, the FASB issued ASU 2017-04: Intangibles—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is in the process of evaluating the impact of the Update on its consolidated financial statements.</t>
  </si>
  <si>
    <t>Certain risks and concentration</t>
  </si>
  <si>
    <t>Certain risks and concentration
Financial instruments that potentially subject the Company to significant concentrations of credit risk consist primarily of cash and cash equivalents, restricted cash, short-term investment, accounts receivable, amounts due from related parties, prepayments and other current assets. As of December 31, 2015, 2016 and 2017, substantially all of the Company’s cash and cash equivalents, restricted cash and short-term investment were held in major financial institutions located in the PRC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years ended December 31, 2015, 2016 and 2017. No individual customer accounted for more than 10% of accounts receivable As of December 31, 2016 and 2017.</t>
  </si>
  <si>
    <t>PRINCIPAL ACCOUNTING POLICIES (Tables)</t>
  </si>
  <si>
    <t>Acquisitions disclosures</t>
  </si>
  <si>
    <t>Summary of Company's major VIEs and VIE's subsidiaries</t>
  </si>
  <si>
    <t>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t>
  </si>
  <si>
    <t>Summary of consolidated balance sheet information of VIEs</t>
  </si>
  <si>
    <t>As of December 31,
2016
2017
RMB
RMB
Total assets
Less: Inter-company receivables
)
)
Total assets excluding inter-company
Total liabilities
Less: Inter-company payables
)
)
Total liabilities excluding inter-company</t>
  </si>
  <si>
    <t>Summary of consolidated results of operations information of VIEs</t>
  </si>
  <si>
    <t>For the year ended December 31,
2015
2016
2017
RMB
RMB
RMB
Net revenues
Cost of revenues
Net income / (loss)
)</t>
  </si>
  <si>
    <t>Summary of consolidated results of cash flows information of VIEs</t>
  </si>
  <si>
    <t>For the year ended December 31,
2015
2016
2017
RMB
RMB
RMB
Net cash provided by operating activities
Net cash used in investing activities
—
—
—
Net cash provided by financing activities
—
—
—</t>
  </si>
  <si>
    <t>Schedule of property, equipment and software estimated useful lives</t>
  </si>
  <si>
    <t>Building
30-40 years
Leasehold improvements
Lesser of the term of the lease or the estimated useful lives of the assets
Website-related equipment
5 years
Computer equipment
3-5 years
Furniture and fixtures
3-5 years
Software
3-5 years</t>
  </si>
  <si>
    <t>2015
2016
2017
RMB
RMB
RMB
Balance at beginning of year
Provision for doubtful accounts
Write-offs
)
)
)
Balance at end of period</t>
  </si>
  <si>
    <t>Company's share option activity under all the incentive plans</t>
  </si>
  <si>
    <t>The following table summarized the Company’s share option activity under all the option plans, which has reflected the effect of the Exchange of Qunar Share Incentive Plans (in US$, except shares):
Number of
Weighted
Weighted
Aggregate
Outstanding at December 31, 2014
Granted
Exercised
Forfeited
Outstanding at December 31, 2015
Granted
Exercised
)
Forfeited
)
Outstanding at December 31, 2016
Granted (including grants in exchange for Qunar options )
Exercised
)
Forfeited
)
Outstanding at December 31, 2017
Vested and expect to vest at December 31, 2017
Exercisable at December 31, 2017</t>
  </si>
  <si>
    <t>Information related to outstanding and exercisable options</t>
  </si>
  <si>
    <t>The following table summarizes information related to outstanding and exercisable options as of December 31, 2017 (in US$, except shares):
Outstanding
Exercisable
Range of
Number of
Weighted-Average
Weighted-average
Number of
Weighted-Average
Weighted-average
0.00-100.00
100.01-200.00
200.01-300.00
300.01-400.00</t>
  </si>
  <si>
    <t>Assumptions of Black-Scholes pricing model</t>
  </si>
  <si>
    <t>2015
2016
2017
Risk-free interest rate
1.35%-1.59%
1.16%-1.66%
1.73%-1.94%
Expected life (years)
Expected dividend yield
Volatility
49%-50%
48%-51%
46%-48%
Fair value of options at grant date per share
from US$105.16
from US$133.85
from US$142.29
to US$112.76
to US$141.72
to US$430.87</t>
  </si>
  <si>
    <t>Schedule of restricted share activities under all incentive plans</t>
  </si>
  <si>
    <t>The following table summarized the Company’s RSUs activities under all incentive plans (in US$, except shares):
Weighted
average grant
Number of
date fair
Shares
value(US$)
Restricted shares
Unvested at December 31, 2014
Granted
Vested
)
Forfeited
)
Unvested at December 31, 2015
Granted
Vested
)
Forfeited
)
Unvested at December 31, 2016
Granted
Vested
)
Forfeited
)
Unvested at December 31, 2017</t>
  </si>
  <si>
    <t>Summary of components of other income</t>
  </si>
  <si>
    <t>2015
2016
2017
RMB
RMB
RMB
Gain on disposal of cost method investment (Note 8)
—
Foreign exchange gains/(losses)
)
Subsidy income
Gain on disposal of available-for-sale investment (Note 8)
—
Dividends from long-term investment
—
Gain on disposal of a subsidiary
—
—
Gain on deconsolidation of subsidiaries
—
Impairments of cost method investments
—
)
)
Impairments of available-for-sale investments
—
)
)
Provision/impairment for an equity method investment (Note 8 and Note 13)
—
—
)
Others
)
Total
)</t>
  </si>
  <si>
    <t>Qunar</t>
  </si>
  <si>
    <t>Summary of fair value of acquisition cost</t>
  </si>
  <si>
    <t>RMB
US$
Fair value of previously held equity interest (1)
Consideration paid in December 2015
Total purchase cost
(1)
Which represents fair value of purchase consideration for the initial equity method investment in October 2015</t>
  </si>
  <si>
    <t>Schedule of pro forma results</t>
  </si>
  <si>
    <t>In thousands
2015
RMB
Pro-forma net revenues
Pro-forma net loss
)</t>
  </si>
  <si>
    <t>PREPAYMENTS AND OTHER CURRENT ASSETS (Tables)</t>
  </si>
  <si>
    <t>Components of prepayments and other current assets</t>
  </si>
  <si>
    <t>2016
2017
RMB
RMB
Prepayments and other deposits
Receivable from loans to the users
Prepaid expenses
Receivables from financial institution
Others
Total</t>
  </si>
  <si>
    <t>LONG-TERM DEPOSITS AND PREPAYMENTS (Tables)</t>
  </si>
  <si>
    <t>Components of long-term deposits and prepayments</t>
  </si>
  <si>
    <t>2016
2017
RMB
RMB
Deposits paid to airline suppliers
Prepayments for purchase of long lived assets
Deposits paid to hotel suppliers
Others
Total</t>
  </si>
  <si>
    <t>PROPERTY, EQUIPMENT AND SOFTWARE (Tables)</t>
  </si>
  <si>
    <t>Schedule of property, equipment and software and its related accumulated depreciation and amortization</t>
  </si>
  <si>
    <t>2016
2017
RMB
RMB
Buildings
Computer equipment
Website-related equipment
Furniture and fixtures
Software
Leasehold improvements
Construction in progress
Less: accumulated depreciation and amortization
)
)
Total net book value</t>
  </si>
  <si>
    <t>INVESTMENTS (Tables)</t>
  </si>
  <si>
    <t>Schedule of long-term investments</t>
  </si>
  <si>
    <t>2016
2017
RMB
RMB
Held to maturity investments
Available-for-sale investments
Equity method investments
Cost method investments
Total net book value</t>
  </si>
  <si>
    <t>Summary of available-for sale investments by major security type</t>
  </si>
  <si>
    <t>The following table summarizes, by major security type, the Company’s available-for-sale investments as of December 31, 2017:
Cost, after
Gross Unrealized
Gross Unrealized
Fair Value
RMB
RMB
RMB
RMB
Listed equity securities
—
Unlisted debt securities
)
Total Available-for-sale investments
)
The following table summarizes, by major security type, the Company’s available-for-sale investments as of December 31, 2016:
Cost, after
Gross Unrealized
Gross Unrealized
Fair Value
RMB
RMB
RMB
RMB
Listed equity securities
)
Unlisted debt securities
)
Total Available-for-sale investments
)</t>
  </si>
  <si>
    <t>Schedule of financial information of investees</t>
  </si>
  <si>
    <t>Year ended December 31,
2015
2016
2017
Qunar
Other equity
eLong
Other equity
Equity
Operating data:
Revenue
Gross profit
Income/(loss) from operations
)
)
)
Net loss
)
)
)
)
)
Net loss attributable to our equity method investments companies
)
)
)
)
)
Add: Equity dilution impact
—
)
)
Add: Gain from disposal of equity investments, including the remeasurement gain/(loss) from previously held equtiy investments in step acquisitions
—
—
—
Equity in income/(loss) of affiliates
—
)
)
)
As of December 31,
2015
2016
2017
Balance sheet data:
Current assets
Long-term assets
Current liabilities
Long-term liabilities
Non-controlling interests</t>
  </si>
  <si>
    <t>FAIR VALUE MEASUREMENT (Tables)</t>
  </si>
  <si>
    <t>Schedule of fair value assets measured on recurring basis</t>
  </si>
  <si>
    <t>Fair Value Measurement at
Quoted Prices
Significant
Unobservable
Fair Value at December 31, 2017
RMB
RMB
RMB
RMB
US$
Financial products
—
—
Time deposits
—
—
Available-for-sale investments
Listed equity securities
—
—
Unlisted debt securities
—
Total
Fair Value Measurement at
Quoted Prices
Significant
Unobservable
Fair Value at December 31, 2016
RMB
RMB
RMB
RMB
US$
Financial products
—
—
Time deposits
—
—
Available-for-sale investments
Listed equity securities
—
—
Unlisted debt securities
—
—
Total</t>
  </si>
  <si>
    <t>Schedule of roll forward of major Level 3 investments</t>
  </si>
  <si>
    <t>Total
RMB
Fair value of Level 3 investment as at December 31, 2015
Transfer in and/or out of Level 3
Disposal of investment
)
Effect of exchange rate change
Other than temporary impairment
)
The change in fair value of the investment
)
Fair value of Level 3 investment as at December 31, 2016
Transfer in and/or out of Level 3
)
New addition
Disposal of investment
)
Effect of exchange rate change
)
Other than temporary impairment
)
The change in fair value of the investment
Fair value of Level 3 investment as at December 31, 2017</t>
  </si>
  <si>
    <t>Schedule of significant unobservable inputs adopted in the valuation</t>
  </si>
  <si>
    <t>Unobservable Input
Weighted average cost of capital
14.5%~17%
Lack of marketability discount
10%~15%
Risk-free rate
1.8%~3.5%
Expected volatility
32.94%~38%
Probability
Liquidation scenario: 20%~70%
Redemption scenario: 20%~30%
Dividend yield
Nil</t>
  </si>
  <si>
    <t>GOODWILL (Tables)</t>
  </si>
  <si>
    <t>Schedule of changes in the carrying amount of goodwill</t>
  </si>
  <si>
    <t>2016
2017
RMB
RMB
Balance at beginning of year
Acquisition of Skyscanner (Note 2)
)
Acquisition of Qunar (Note 2)
—
Others
Balance at end of period.</t>
  </si>
  <si>
    <t>INTANGIBLE ASSETS (Tables)</t>
  </si>
  <si>
    <t>Schedule of intangible assets</t>
  </si>
  <si>
    <t>2016
2017
RMB
RMB
Intangible asset
Intangible assets to be amortized
Business Relationship (Representing the relationship with the travel service providers and other business partners)
Technology
Others
Intangible assets not subject to amortization
Trade mark
Others
Less: accumulated amortization
Intangible assets to be amortized
Business Relationship
)
)
Technology
)
)
Others
)
)
)
)
Net book value
Intangible assets to be amortized
Business Relationship
Technology
Others
Intangible assets not subject to amortization
Trade mark
Others</t>
  </si>
  <si>
    <t>Schedule of useful lives of finite-lived intangible assets</t>
  </si>
  <si>
    <t>Business Relationship
5-10 years
Technology
5-10 years
Others
3-10 years</t>
  </si>
  <si>
    <t>Schedule of future estimated amortization expense finite-lived intangible assets</t>
  </si>
  <si>
    <t>Amortization
RMB
2018
2019
2020
2021
2022</t>
  </si>
  <si>
    <t>SHORT-TERM DEBT AND CURRENT PORTION OF LONG-TERM DEBT (Tables)</t>
  </si>
  <si>
    <t>Summary of short-term debt</t>
  </si>
  <si>
    <t>2016
2017
RMB
RMB
Short-term bank borrowings
2020 Notes (Note 17)
—
2018 Notes (Note 17)
—
2017 Notes (Note 17)
—
Other short-term debt
—
Total</t>
  </si>
  <si>
    <t>RELATED PARTY TRANSACTIONS AND BALANCES (Tables)</t>
  </si>
  <si>
    <t>Schedule of related party transactions</t>
  </si>
  <si>
    <t>2015
2016
2017
RMB
RMB
RMB
Commissions from eLong (a)
Commissions from Hanting (a)
Commissions from Homeinns and BTG (a)
Repayment of entrusted loan and interest from Baidu (b)
—
—
Shareholders’ loan and interest to Skysea (c)
Commissions to eLong (d)
Commissions to Baidu (d)
—
Commissions to LY.com (d)
Online marketing service from Baidu (e)
Repayment of entrusted loan and interest to Baidu (f)
—
—
(a)
BTG, Hanting and eLong, have entered into agreements with the Company, respectively, to provide hotel rooms for our customers. The transactions above represent the commissions earned from these related parties.
(b)
On October 27, 2015, Qunar granted a loan amounting to RMB650 million (US$100 million) to Baidu. The loan bore an interest at 1.00% with a repayment term of 12 months. Qunar received the repayment in March, 2016.
(c)
In 2014, the Company provided a shareholder’s loan of US$80 million to Skysea. The interest rate is 3% per annum currently and shall be subject to annual review and adjustment with mutual consent. The transactions above represent the interest of the loan. In 2017, the Company provided a provision for the loan and receivable to Skysea with amount of RMB536 million. See (b) below
(d)
The Company entered into agreements with elong, LY.com and Baidu, upon which these related parties promote the Company’s hotel rooms on their platforms. The transactions above represent the service commissions and Baidu Map business cooperation commission paid to these related parties.
(e)
The Company has entered into marketing service agreements with Baidu. The transactions above represent the marketing service fee paid to Baidu.
(f)
On March 12 and May 4, 2015, Qunar drew down RMB507 million and RMB627 million respectively pursuant to the revolving credit facility agreement with Baidu. In March 2016, Qunar repaid these loans and the facility agreement was terminated. In addition, on October 26, 2015, Qunar was granted a loan amounting to RMB640 million (US$99 million) from Baidu Times. The loan bore an interest at 4.14% with a repayment term of 12 months. Qunar repaid the loan in March, 2016.</t>
  </si>
  <si>
    <t>Schedule of significant balances with related parties</t>
  </si>
  <si>
    <t>2016
2017
RMB
RMB
Due from related parties, current:
Due from eLong
Due from Baidu (a)
Due from LY.com
Due from Skysea (b)
—
Due from others
Due from related parties, non-current:
Due from Skysea (b)
Due from others
—
Due to related parties, current:
Due to eLong
Due to Baidu(a)
Due to others
(a)
Qunar pays Baidu service commission at a percentage of gross revenue Qunar earns in exchange for the services provided by Baidu Maps. As of December 31, 2016 and December 31, 2017, the outstanding balance related to business cooperation agreement amounted to RMB409 million and RMB119 million respectively.
In 2015, Qunar obtained 3-year loan with amount of RMB1.1 billion from Baidu. In March 2016, Qunar repaid the loan. The repayment was reported in “Repayment of loans due to related parties” in the statement of cash flow.
In 2015, Qunar provided a 1-year loan amounting to RMB650 million (US$100 million) to Baidu. Qunar received the repayment in March 2016. In connection with the loan granted to Baidu, Qunar was granted a 1-year loan amounting to RMB640 million (US$99 million) from Baidu. Qunar repaid the loan in March 2016. The Company had evaluated both substance and form of these loans arrangements with Baidu. Given that the loan granted to Baidu is solely for the consideration the currency access to RMB and is also dependent on the receipt of the loan provided by Baidu, and also taking into account of the significant net cash in flow as a result of all the loans arrangements with Baidu during the periods, the Company believes these arrangements have the primary purpose and intent in common to finance Qunar and therefore are reported as financing activities in the statement of cash flow on a gross basis according to the forms of the arrangements.
(b)
In 2017, based on the impairment assessment by considering the operating results, market condition and business updates, a provision of RMB536 million for the loan and receivable balance due from Skysea was provided and a liability of RMB367 million for the contingent payable was recorded in “Other payables and accruals” (Note 16) which reflected the best estimates of the liability to be assume by the Company and offset by the proceeds from the net realisable value of Skysea in the event of winding down of its business, which is undergoing.</t>
  </si>
  <si>
    <t>TAXATION (Tables)</t>
  </si>
  <si>
    <t>Schedule of income/(loss) from domestic and foreign components before income tax expenses</t>
  </si>
  <si>
    <t>2015
2016
2017
RMB
RMB
RMB
Domestic
Foreign
)
)
Total
)</t>
  </si>
  <si>
    <t>Schedule of composition of income tax expense</t>
  </si>
  <si>
    <t>2015
2016
2017
RMB
RMB
RMB
Current income tax expense
Deferred tax expense/(benefit)
)
Income tax expense</t>
  </si>
  <si>
    <t>Schedule of reconciliation of the differences between statutory tax rate and the effective tax rate</t>
  </si>
  <si>
    <t>2015
2016
2017
Statutory CIT rate
%
%
%
Tax differential from statutory rate applicable to subsidiaries with preferential tax rates
)%
%
%
Gain on deconsolidation of a subsidiary with a withholding tax rate of 10% versus the statutory CIT rate
)%
—
—
Non-deductible expenses and non-taxable income incurred
%
)%
%
Change in valuation allowance
%
)%
%
Effective CIT rate
%
)%
%</t>
  </si>
  <si>
    <t>Schedule of effect of preferential tax on China operations</t>
  </si>
  <si>
    <t>2015
2016
2017
RMB
RMB
RMB
Tax holiday effect
Basic net income per ADS effect
Diluted net income per ADS effect</t>
  </si>
  <si>
    <t>Schedule of significant components of deferred tax assets and liabilities</t>
  </si>
  <si>
    <t>2016
2017
RMB
RMB
Accrued expenses
Loss carry forward
Accrued liability for customer reward related programs
Accrued staff salary
Others
Less: Valuation allowance of deferred tax assets
)
)
Total deferred tax assets
Deferred tax liabilities:
Recognition of intangible assets arise from business combinations and unrealized holding gain
)
)
Net deferred tax assets/(liabilities)
)
)</t>
  </si>
  <si>
    <t>Schedule of movement of valuation allowances</t>
  </si>
  <si>
    <t>2015
2016
2017
RMB
RMB
RMB
Balance at beginning of year
Current year additions
Deconsolidation of Tujia
)
—
—
Balance at end of year</t>
  </si>
  <si>
    <t>Subsidiaries</t>
  </si>
  <si>
    <t>Impact on the effective tax rates
2015
2016
2017
Ctrip Computer Technology (Shanghai) Co., Ltd.
%
)%
%
)%
Ctrip Travel Information Technology (Shanghai) Co., Ltd.
%
)%
%
)%
Ctrip Travel Network Technology (Shanghai) Co., Ltd.
%
)%
%
)%
Chengdu Information Technology Co., Ltd.
%
)%
%
)%
The Company and its subsidiaries in Hong Kong and
%,
Cayman
%
)%
%
%
Qunar and subsidiaries
%
—
)%
)%
Others
16.5%, 15%, 0
%
%
)%
)%
Total
)%
%
%</t>
  </si>
  <si>
    <t>OTHER PAYABLES AND ACCRUALS (Tables)</t>
  </si>
  <si>
    <t>Schedule of other payables and accruals</t>
  </si>
  <si>
    <t>2016
2017
RMB
RMB
Accrued operating expenses
Deposits received from suppliers and packaged-tour users
Payable for acquisition and investments (Note 2)
Provision related to an equity method investment (Note 13)
—
Due to employees for stock option proceeds received on their behalf
Deposit for special bonus program (a)
Interest payable
Accruals for property and equipment
Deferred revenue
Others
Total
(a)
In September, 2014, the Company established a special bonus program. Under this program, the Company provides the bonus units to the selected employees and the employees are required to provide deposit to participate such program. The bonus is calculated based on certain agreed-upon performance merits and is paid together with the deposit. As of December 31, 2017, the Company recognized the employees deposit of RMB179 million in other payable. The expenses recognized for the bonus program were not significant in 2015, 2016 and 2017.</t>
  </si>
  <si>
    <t>LONG-TERM DEBT (Tables)</t>
  </si>
  <si>
    <t>Schedule of convertible senior notes</t>
  </si>
  <si>
    <t>2016
2017
RMB
RMB
2018 Notes
—
2020 Notes
—
2025 Notes
2022 Notes
2019 Priceline Notes
2020 Priceline Notes
2025 Priceline and Hillhouse Notes
2022 Priceline Notes
Long-term loan
Less: Debt issuance cost
)
)
Total</t>
  </si>
  <si>
    <t>EARNINGS/(LOSSES) PER SHARE (Tables)</t>
  </si>
  <si>
    <t>Schedule of basic earnings/(loss) per share and diluted earnings per share</t>
  </si>
  <si>
    <t>2015
2016
2017
RMB
RMB
RMB
Numerator:
Net income/(loss) attributable to Ctrip’s shareholders
)
Eliminate the dilutive effect of interest expense of convertible notes
—
Numerator for diluted earnings/(loss) per share
)
Denominator:
Denominator for basic earnings/(loss) per ordinary share
- weighted average ordinary shares outstanding
Dilutive effect of share options
—
Dilutive effect of convertible notes
—
Dilutive effect of convertible notes sold warrants
—
Denominator for diluted earnings/(loss) per ordinary share
Basic earnings/(loss) per ordinary share
)
Diluted earnings/(loss) per ordinary share
)
Basic earnings/(loss) per ADS
)
Diluted earnings/(loss) per ADS
)</t>
  </si>
  <si>
    <t>Schedule of weighted average number of ordinary shares excluded from computation of diluted earnings /(loss) per share</t>
  </si>
  <si>
    <t>2015
2016
2017
RMB
RMB
RMB
2017 Notes
—
—
2018 Notes
—
2020 Notes
—
2025 Notes
2022 Notes
—
2019 Priceline Notes
—
—
2020 Priceline Notes
—
—
2025 Priceline and Hillhouse Notes
2022 Priceline Notes
—
Outstanding weighted average stock options
Sold Warrants
—</t>
  </si>
  <si>
    <t>COMMITMENTS AND CONTINGENCIES (Tables)</t>
  </si>
  <si>
    <t>Schedule of operating lease commitments</t>
  </si>
  <si>
    <t>Office Premises
RMB
2018
2019
2020
2021
2022
Thereafter</t>
  </si>
  <si>
    <t>PRINCIPAL ACCOUNTING POLICIES - Major VIEs and VIEs' subsidiaries (Details)</t>
  </si>
  <si>
    <t>Dec. 31, 2017CNY (¥)item</t>
  </si>
  <si>
    <t>Shanghai Ctrip Commerce | Two senior officers of the Company</t>
  </si>
  <si>
    <t>Number of officers | item</t>
  </si>
  <si>
    <t>Shareholding percentage of VIE</t>
  </si>
  <si>
    <t>100.00%</t>
  </si>
  <si>
    <t>Registered capital of VIE</t>
  </si>
  <si>
    <t>Shanghai Huacheng | Shanghai Ctrip Commerce</t>
  </si>
  <si>
    <t>Chengdu Ctrip | Two senior officers of the Company</t>
  </si>
  <si>
    <t>Qunar Beijing | Two senior officers of the Company</t>
  </si>
  <si>
    <t>PRINCIPAL ACCOUNTING POLICIES - Key agreements with the VIEs and summary financial information of the VIEs (Details)</t>
  </si>
  <si>
    <t>Dec. 31, 2014CNY (¥)</t>
  </si>
  <si>
    <t>Financial information of the group's VIEs</t>
  </si>
  <si>
    <t>Short-term investment</t>
  </si>
  <si>
    <t>Accounts receivables</t>
  </si>
  <si>
    <t>Advance from customers</t>
  </si>
  <si>
    <t>Shareholders of our consolidated affiliated Chinese entities, except for Qunar Beijing | Amended and restated exclusive option agreements</t>
  </si>
  <si>
    <t>Term of exclusive option agreements</t>
  </si>
  <si>
    <t>10 years</t>
  </si>
  <si>
    <t>Term of automatic renewal of exclusive option agreements</t>
  </si>
  <si>
    <t>Ctrip Computer Technology, Ctrip Travel Network and Ctrip Travel Information | Amended and Restated Technical Consulting and Services Agreements</t>
  </si>
  <si>
    <t>Term of technical consulting and services agreements</t>
  </si>
  <si>
    <t>Term of automatic renewal of technical consulting and services agreements</t>
  </si>
  <si>
    <t>Written notice period required to be served for the termination of agreements</t>
  </si>
  <si>
    <t>30 days</t>
  </si>
  <si>
    <t>Ctrip Computer Technology, Ctrip Travel Network and Ctrip Travel Information | Amended and Restated Technical Consulting and Services Agreements | Minimum</t>
  </si>
  <si>
    <t>Average rate per ticket based on number of tickets sold (in RMB or US dollars per ticket)</t>
  </si>
  <si>
    <t>Ctrip Computer Technology, Ctrip Travel Network and Ctrip Travel Information | Amended and Restated Technical Consulting and Services Agreements | Maximum</t>
  </si>
  <si>
    <t>Qunar Software | Loan Agreements</t>
  </si>
  <si>
    <t>Notice period for termination of agreement</t>
  </si>
  <si>
    <t>15 days</t>
  </si>
  <si>
    <t>Qunar and Qunar Software | Equity option agreement</t>
  </si>
  <si>
    <t>Written notice period for termination of agreement</t>
  </si>
  <si>
    <t>Variable interest entities</t>
  </si>
  <si>
    <t>Amount of registered capital and PRC statutory reserves of VIEs</t>
  </si>
  <si>
    <t>Less: Inter-company receivables</t>
  </si>
  <si>
    <t>Total assets excluding inter-company</t>
  </si>
  <si>
    <t>Less: Inter-company payables</t>
  </si>
  <si>
    <t>Total liabilities excluding inter-company</t>
  </si>
  <si>
    <t>Investments (non-current)</t>
  </si>
  <si>
    <t>Short- term debt</t>
  </si>
  <si>
    <t>Revenues as a percent of total</t>
  </si>
  <si>
    <t>31.00%</t>
  </si>
  <si>
    <t>Net income before the deduction of inter-company consulting fee charges</t>
  </si>
  <si>
    <t>Service fees charged from affiliates as percentage of their total net income</t>
  </si>
  <si>
    <t>68.30%</t>
  </si>
  <si>
    <t>96.30%</t>
  </si>
  <si>
    <t>107.10%</t>
  </si>
  <si>
    <t>PRINCIPAL ACCOUNTING POLICIES - Foreign currencies and land use rights (Details) - ¥ / $</t>
  </si>
  <si>
    <t>Dec. 29, 2017</t>
  </si>
  <si>
    <t>RMB/USD exchange rate used in translation</t>
  </si>
  <si>
    <t>Minimum</t>
  </si>
  <si>
    <t>Useful life</t>
  </si>
  <si>
    <t>3 years</t>
  </si>
  <si>
    <t>Maximum</t>
  </si>
  <si>
    <t>Land use rights | Minimum</t>
  </si>
  <si>
    <t>40 years</t>
  </si>
  <si>
    <t>Land use rights | Maximum</t>
  </si>
  <si>
    <t>50 years</t>
  </si>
  <si>
    <t>PRINCIPAL ACCOUNTING POLICIES - Property, equipment and software (Details)</t>
  </si>
  <si>
    <t>Building | Minimum</t>
  </si>
  <si>
    <t>Estimated useful life</t>
  </si>
  <si>
    <t>30 years</t>
  </si>
  <si>
    <t>Building | Maximum</t>
  </si>
  <si>
    <t>Website-related equipment</t>
  </si>
  <si>
    <t>5 years</t>
  </si>
  <si>
    <t>Computer equipment | Minimum</t>
  </si>
  <si>
    <t>Computer equipment | Maximum</t>
  </si>
  <si>
    <t>Furniture and fixtures | Minimum</t>
  </si>
  <si>
    <t>Furniture and fixtures | Maximum</t>
  </si>
  <si>
    <t>Software | Minimum</t>
  </si>
  <si>
    <t>Software | Maximum</t>
  </si>
  <si>
    <t>PRINCIPAL ACCOUNTING POLICIES - Acquisitions (Details) £ in Billions</t>
  </si>
  <si>
    <t>Dec. 31, 2016CNY (¥)shares</t>
  </si>
  <si>
    <t>Dec. 09, 2016GBP (£)</t>
  </si>
  <si>
    <t>Dec. 09, 2016CNY (¥)</t>
  </si>
  <si>
    <t>Dec. 10, 2015shares</t>
  </si>
  <si>
    <t>Dec. 31, 2015USD ($)</t>
  </si>
  <si>
    <t>Oct. 31, 2015USD ($)Voteshares</t>
  </si>
  <si>
    <t>Oct. 31, 2015CNY (¥)Voteshares</t>
  </si>
  <si>
    <t>Dec. 31, 2017USD ($)shares</t>
  </si>
  <si>
    <t>Dec. 31, 2017CNY (¥)shares</t>
  </si>
  <si>
    <t>Dec. 31, 2016GBP (£)</t>
  </si>
  <si>
    <t>Business combination disclosures</t>
  </si>
  <si>
    <t>Shares outstanding | shares</t>
  </si>
  <si>
    <t>Purchase price allocation</t>
  </si>
  <si>
    <t>Decrease in the non-controlling interest's ownership</t>
  </si>
  <si>
    <t>Skyscanner</t>
  </si>
  <si>
    <t>Purchase consideration</t>
  </si>
  <si>
    <t>Acquisition consideration in cash</t>
  </si>
  <si>
    <t>Cash portion of the total purchase consideration agreed</t>
  </si>
  <si>
    <t>Increase in consideration as measurement period adjustment</t>
  </si>
  <si>
    <t>Net assets</t>
  </si>
  <si>
    <t>Cash acquired</t>
  </si>
  <si>
    <t>Identifiable intangible assets</t>
  </si>
  <si>
    <t>Equity interest (as a percent)</t>
  </si>
  <si>
    <t>45.00%</t>
  </si>
  <si>
    <t>Ownership of share capital held (as a percent)</t>
  </si>
  <si>
    <t>48.00%</t>
  </si>
  <si>
    <t>Net liabilities</t>
  </si>
  <si>
    <t>Non-current assets</t>
  </si>
  <si>
    <t>Short term debts</t>
  </si>
  <si>
    <t>Other current liabilities</t>
  </si>
  <si>
    <t>Non-current liability</t>
  </si>
  <si>
    <t>Additional paid-in capital from the newly issued ordinary shares</t>
  </si>
  <si>
    <t>Pro forma results</t>
  </si>
  <si>
    <t>Pro-forma net revenues</t>
  </si>
  <si>
    <t>Pro-forma net loss</t>
  </si>
  <si>
    <t>Qunar | Trademark and domain</t>
  </si>
  <si>
    <t>Qunar | Technology and supplier network for new products</t>
  </si>
  <si>
    <t>Weighted average useful life</t>
  </si>
  <si>
    <t>5 years 2 months 12 days</t>
  </si>
  <si>
    <t>Qunar | Baidu</t>
  </si>
  <si>
    <t>Shares issued as consideration (in shares) | shares</t>
  </si>
  <si>
    <t>Fair value of shares issued as consideration</t>
  </si>
  <si>
    <t>Shares issued for the benefit of employees | shares</t>
  </si>
  <si>
    <t>Qunar | Qunar Employees</t>
  </si>
  <si>
    <t>Qunar | Common Class A</t>
  </si>
  <si>
    <t>Number of shares acquired | shares</t>
  </si>
  <si>
    <t>Number of votes per share | Vote</t>
  </si>
  <si>
    <t>Qunar | Common Class B</t>
  </si>
  <si>
    <t>Number of shares exchanged for shares issued to employees | shares</t>
  </si>
  <si>
    <t>Number of shares deemed to be owned | shares</t>
  </si>
  <si>
    <t>Increase (decrease) in goodwill as measurement period adjustment</t>
  </si>
  <si>
    <t>Certain investments</t>
  </si>
  <si>
    <t>Purchase consideration | $</t>
  </si>
  <si>
    <t>Supplier relationship | Skyscanner</t>
  </si>
  <si>
    <t>Intangible asset useful life</t>
  </si>
  <si>
    <t>9 years</t>
  </si>
  <si>
    <t>IT Platform | Skyscanner</t>
  </si>
  <si>
    <t>6 years</t>
  </si>
  <si>
    <t>Technology and supplier network for new products | Qunar</t>
  </si>
  <si>
    <t>PRINCIPAL ACCOUNTING POLICIES - Goodwill and other intangible assets to sales and marketing (Details)</t>
  </si>
  <si>
    <t>Impairment of goodwill</t>
  </si>
  <si>
    <t>Impairment on other intangible assets</t>
  </si>
  <si>
    <t>Amount of expenses for group's customers reward program</t>
  </si>
  <si>
    <t>Allowance for doubtful accounts activity</t>
  </si>
  <si>
    <t>Balance at beginning of year</t>
  </si>
  <si>
    <t>Write-offs</t>
  </si>
  <si>
    <t>Balance at end of period</t>
  </si>
  <si>
    <t>Advertising expenses</t>
  </si>
  <si>
    <t>PRINCIPAL ACCOUNTING POLICIES - Share incentive plans (Details) - shares</t>
  </si>
  <si>
    <t>1 Months Ended</t>
  </si>
  <si>
    <t>Jun. 30, 2017</t>
  </si>
  <si>
    <t>Dec. 31, 2015</t>
  </si>
  <si>
    <t>Share-based compensation disclosures</t>
  </si>
  <si>
    <t>Number of option outstanding under share incentive plans (in shares)</t>
  </si>
  <si>
    <t>Number of options granted under share incentive plan</t>
  </si>
  <si>
    <t>Ctrip 2005 Option Plan</t>
  </si>
  <si>
    <t>Ctrip 2007 Incentive Plan</t>
  </si>
  <si>
    <t>Ctrip 2007 Incentive Plan | Outstanding weighted average stock options | Employees</t>
  </si>
  <si>
    <t>Vesting period</t>
  </si>
  <si>
    <t>4 years</t>
  </si>
  <si>
    <t>Ctrip 2007 Incentive Plan | Restricted stock units (RSUs)</t>
  </si>
  <si>
    <t>Requisite service period</t>
  </si>
  <si>
    <t>Restriction period</t>
  </si>
  <si>
    <t>Restricted stock units outstanding (in shares)</t>
  </si>
  <si>
    <t>Global Incentive Plan | Outstanding weighted average stock options | Employees</t>
  </si>
  <si>
    <t>PRINCIPAL ACCOUNTING POLICIES - Summary of share option activity (Details) - USD ($)</t>
  </si>
  <si>
    <t>Number of Shares</t>
  </si>
  <si>
    <t>Outstanding, beginning</t>
  </si>
  <si>
    <t>Granted</t>
  </si>
  <si>
    <t>Exercised</t>
  </si>
  <si>
    <t>Forfeited</t>
  </si>
  <si>
    <t>Outstanding, ending</t>
  </si>
  <si>
    <t>Vested and expect to vest, ending</t>
  </si>
  <si>
    <t>Exercisable, ending</t>
  </si>
  <si>
    <t>Weighted Average Exercise Price</t>
  </si>
  <si>
    <t>Outstanding, beginning (in dollars per share)</t>
  </si>
  <si>
    <t>Granted (in dollars per share)</t>
  </si>
  <si>
    <t>Exercised (in dollars per share)</t>
  </si>
  <si>
    <t>Forfeited (in dollars per share)</t>
  </si>
  <si>
    <t>Outstanding, ending (in dollars per share)</t>
  </si>
  <si>
    <t>Vested and expect to vest, ending (in dollars per share)</t>
  </si>
  <si>
    <t>Exercisable, ending (in dollars per share)</t>
  </si>
  <si>
    <t>Weighted Average Remaining Contractual Life (Years)</t>
  </si>
  <si>
    <t>Outstanding</t>
  </si>
  <si>
    <t>4 years 8 months 19 days</t>
  </si>
  <si>
    <t>4 years 6 months 15 days</t>
  </si>
  <si>
    <t>4 years 9 months 7 days</t>
  </si>
  <si>
    <t>5 years 2 months 1 day</t>
  </si>
  <si>
    <t>Vested and expect to vest at the end of the period</t>
  </si>
  <si>
    <t>4 years 8 months 1 day</t>
  </si>
  <si>
    <t>Exercisable at the end of the period</t>
  </si>
  <si>
    <t>3 years 9 months 11 days</t>
  </si>
  <si>
    <t>Aggregate Intrinsic Value</t>
  </si>
  <si>
    <t>Vested and expect to vest</t>
  </si>
  <si>
    <t>Exercisable</t>
  </si>
  <si>
    <t>Assumptions</t>
  </si>
  <si>
    <t>Pre-vesting forfeiture rate assumptions (as a percent)</t>
  </si>
  <si>
    <t>8.00%</t>
  </si>
  <si>
    <t>Closing stock price (in dollars per share)</t>
  </si>
  <si>
    <t>Total intrinsic value of options exercised</t>
  </si>
  <si>
    <t>PRINCIPAL ACCOUNTING POLICIES - Summary of outstanding and exercisable options (Details)</t>
  </si>
  <si>
    <t>Dec. 31, 2016$ / shares</t>
  </si>
  <si>
    <t>Dec. 31, 2015$ / shares</t>
  </si>
  <si>
    <t>Share-based compensation disclosures by exercise price range</t>
  </si>
  <si>
    <t>Number of shares, outstanding</t>
  </si>
  <si>
    <t>Number of shares, exercisable</t>
  </si>
  <si>
    <t>Weighted average fair value of options granted (in dollars per share) | $ / shares</t>
  </si>
  <si>
    <t>Unrecognized compensation cost | $</t>
  </si>
  <si>
    <t>Weighted average recognized period</t>
  </si>
  <si>
    <t>2 years 8 months 12 days</t>
  </si>
  <si>
    <t>0.00 - 100.00</t>
  </si>
  <si>
    <t>Weighted-average exercise price, outstanding (in dollars per share) | $ / shares</t>
  </si>
  <si>
    <t>Weighted-average remaining contractual life (years), outstanding</t>
  </si>
  <si>
    <t>3 years 10 months 24 days</t>
  </si>
  <si>
    <t>Weighted-average exercise price, exercisable (in dollars per share) | $ / shares</t>
  </si>
  <si>
    <t>Weighted-average remaining contractual life (years), exercisable</t>
  </si>
  <si>
    <t>2 years 11 months 5 days</t>
  </si>
  <si>
    <t>100.01 - 200.00</t>
  </si>
  <si>
    <t>3 years 10 months 2 days</t>
  </si>
  <si>
    <t>3 years 8 months 1 day</t>
  </si>
  <si>
    <t>200.01 - 300.00</t>
  </si>
  <si>
    <t>5 years 8 months 19 days</t>
  </si>
  <si>
    <t>5 years 8 months 9 days</t>
  </si>
  <si>
    <t>300.01 - 400.00</t>
  </si>
  <si>
    <t>6 years 10 months 17 days</t>
  </si>
  <si>
    <t>6 years 10 months 13 days</t>
  </si>
  <si>
    <t>PRINCIPAL ACCOUNTING POLICIES - Assumptions used to calculate fair value of share options (Details) - $ / shares</t>
  </si>
  <si>
    <t>Risk-free interest rate, minimum (as a percent)</t>
  </si>
  <si>
    <t>1.73%</t>
  </si>
  <si>
    <t>1.16%</t>
  </si>
  <si>
    <t>1.35%</t>
  </si>
  <si>
    <t>Risk-free interest rate, maximum (as a percent)</t>
  </si>
  <si>
    <t>1.94%</t>
  </si>
  <si>
    <t>1.66%</t>
  </si>
  <si>
    <t>1.59%</t>
  </si>
  <si>
    <t>Expected life (years)</t>
  </si>
  <si>
    <t>Expected dividend yield (as a percent)</t>
  </si>
  <si>
    <t>0.00%</t>
  </si>
  <si>
    <t>Volatility, minimum (as a percent)</t>
  </si>
  <si>
    <t>46.00%</t>
  </si>
  <si>
    <t>49.00%</t>
  </si>
  <si>
    <t>Volatility, maximum (as a percent)</t>
  </si>
  <si>
    <t>51.00%</t>
  </si>
  <si>
    <t>50.00%</t>
  </si>
  <si>
    <t>Fair value of options at grant date per share</t>
  </si>
  <si>
    <t>PRINCIPAL ACCOUNTING POLICIES - Summary of RSUs activities (Details) - USD ($) $ / shares in Units, $ in Millions</t>
  </si>
  <si>
    <t>Unrecognized compensation cost</t>
  </si>
  <si>
    <t>Restricted stock units (RSUs)</t>
  </si>
  <si>
    <t>Outstanding at the beginning of the period (in shares)</t>
  </si>
  <si>
    <t>Granted (in shares)</t>
  </si>
  <si>
    <t>Vested (in shares)</t>
  </si>
  <si>
    <t>Forfeited (in shares)</t>
  </si>
  <si>
    <t>Outstanding at the end of the period (in shares)</t>
  </si>
  <si>
    <t>Share-based compensation expense</t>
  </si>
  <si>
    <t>1 year 3 months 18 days</t>
  </si>
  <si>
    <t>Share-based compensation arrangement by share-based payment award</t>
  </si>
  <si>
    <t>PRINCIPAL ACCOUNTING POLICIES - Other income/ (expense) (Details)</t>
  </si>
  <si>
    <t>Gain on disposal of cost method investment (Note 8)</t>
  </si>
  <si>
    <t>Foreign exchange gains/(losses)</t>
  </si>
  <si>
    <t>Subsidy income</t>
  </si>
  <si>
    <t>Gain on disposal of available-for-sale investment (Note 8)</t>
  </si>
  <si>
    <t>Dividends from long-term investment</t>
  </si>
  <si>
    <t>Gain on disposal of a subsidiary</t>
  </si>
  <si>
    <t>Impairments of cost method investments</t>
  </si>
  <si>
    <t>Provision/impairment for an equity method investment (Note 8 and Note 13)</t>
  </si>
  <si>
    <t>Total</t>
  </si>
  <si>
    <t>PRINCIPAL ACCOUNTING POLICIES - Statutory reserves and dividends (Details) - CNY (¥) ¥ in Millions</t>
  </si>
  <si>
    <t>China</t>
  </si>
  <si>
    <t>Statutory reserves disclosures</t>
  </si>
  <si>
    <t>Portion of after-tax profit to be allocated to general reserve under PRC law (as a percent)</t>
  </si>
  <si>
    <t>10.00%</t>
  </si>
  <si>
    <t>Maximum percentage of statutory general reserve related to entity's registered capital</t>
  </si>
  <si>
    <t>Restricted net assets of company's PRC subsidiaries and VIEs not distributable in form of dividends to parent</t>
  </si>
  <si>
    <t>Accumulated profit of subsidiaries in PRC distributable in form of dividends to parent</t>
  </si>
  <si>
    <t>Withholding tax rate for dividends distributed by foreign invested enterprise to their immediate holding companies outside mainland china (as a percent)</t>
  </si>
  <si>
    <t>Taiwan</t>
  </si>
  <si>
    <t>PRINCIPAL ACCOUNTING POLICIES - Earnings/(loss) per share, treasury stock and segment reporting (Details) $ in Millions</t>
  </si>
  <si>
    <t>Dec. 31, 2017item</t>
  </si>
  <si>
    <t>Nov. 30, 2015</t>
  </si>
  <si>
    <t>Apr. 30, 2014USD ($)</t>
  </si>
  <si>
    <t>Treasury stock disclosures</t>
  </si>
  <si>
    <t>Approved repurchase plan | $</t>
  </si>
  <si>
    <t>Segment reporting disclosures</t>
  </si>
  <si>
    <t>Number of reportable segments | item</t>
  </si>
  <si>
    <t>Ratio of ADSs to ordinary shares</t>
  </si>
  <si>
    <t>PREPAYMENTS AND OTHER CURRENT ASSETS (Details)</t>
  </si>
  <si>
    <t>Prepayments and other deposits</t>
  </si>
  <si>
    <t>Receivable from loans to the users</t>
  </si>
  <si>
    <t>Prepaid expenses</t>
  </si>
  <si>
    <t>Receivables from financial institution</t>
  </si>
  <si>
    <t>LONG-TERM DEPOSITS AND PREPAYMENTS (Details)</t>
  </si>
  <si>
    <t>Deposits paid to airline suppliers</t>
  </si>
  <si>
    <t>Prepayments for purchase of long lived assets</t>
  </si>
  <si>
    <t>Deposits paid to hotel suppliers</t>
  </si>
  <si>
    <t>LONG-TERM LOAN RECEIVABLE (Details)</t>
  </si>
  <si>
    <t>Apr. 30, 2015CNY (¥)</t>
  </si>
  <si>
    <t>Amount of loan</t>
  </si>
  <si>
    <t>Other current assets</t>
  </si>
  <si>
    <t>eHi</t>
  </si>
  <si>
    <t>Interest rate (as a percent)</t>
  </si>
  <si>
    <t>6.90%</t>
  </si>
  <si>
    <t>Term of the loan</t>
  </si>
  <si>
    <t>Repayment of loans</t>
  </si>
  <si>
    <t>LAND USE RIGHTS (Details)</t>
  </si>
  <si>
    <t>Amortization expense</t>
  </si>
  <si>
    <t>Net book value</t>
  </si>
  <si>
    <t>PROPERTY, EQUIPMENT AND SOFTWARE (Details)</t>
  </si>
  <si>
    <t>Less: accumulated depreciation and amortization</t>
  </si>
  <si>
    <t>Total net book value</t>
  </si>
  <si>
    <t>Depreciation</t>
  </si>
  <si>
    <t>Building</t>
  </si>
  <si>
    <t>Original value</t>
  </si>
  <si>
    <t>Computer equipment</t>
  </si>
  <si>
    <t>Furniture and fixtures</t>
  </si>
  <si>
    <t>Software</t>
  </si>
  <si>
    <t>Leasehold improvements</t>
  </si>
  <si>
    <t>Construction in progress</t>
  </si>
  <si>
    <t>INVESTMENTS - Long-term investments (Details)</t>
  </si>
  <si>
    <t>Held to maturity investments</t>
  </si>
  <si>
    <t>Available-for-sale investments</t>
  </si>
  <si>
    <t>Equity method investments</t>
  </si>
  <si>
    <t>Cost method investments</t>
  </si>
  <si>
    <t>Held to maturity investment</t>
  </si>
  <si>
    <t>Term of time deposit</t>
  </si>
  <si>
    <t>Interest rate of time deposit (as a percent)</t>
  </si>
  <si>
    <t>3.90%</t>
  </si>
  <si>
    <t>INVESTMENTS - Available-for-sale investments (Details) - CNY (¥)</t>
  </si>
  <si>
    <t>Available-for-sale investments, Cost</t>
  </si>
  <si>
    <t>Listed equity securities, Cost, after adjusted with other-than-temporary impairment</t>
  </si>
  <si>
    <t>Unlisted debt securities, Cost, after adjusted with other-than-temporary impairment</t>
  </si>
  <si>
    <t>Total Available-for-sale investments, Cost, after adjusted with other-than-temporary impairment</t>
  </si>
  <si>
    <t>Available-for-sale investments, Gross Unrealized Gains</t>
  </si>
  <si>
    <t>Listed equity securities, Gross Unrealized Gains, including forex adjustment</t>
  </si>
  <si>
    <t>Unlisted debt securities, Gross Unrealized Gains, including forex adjustment</t>
  </si>
  <si>
    <t>Total Available-for-sale investments, Gross Unrealized Gains, including forex adjustment</t>
  </si>
  <si>
    <t>Available-for-sale investments, Gross Unrealized Losses</t>
  </si>
  <si>
    <t>Listed equity securities, Gross Unrealized Losses, including forex adjustment</t>
  </si>
  <si>
    <t>Unlisted debt securities, Gross Unrealized Losses, including forex adjustment</t>
  </si>
  <si>
    <t>Total Available-for-sale investments, Gross Unrealized Losses, including forex adjustment</t>
  </si>
  <si>
    <t>Available-for-sale investments, Fair Value</t>
  </si>
  <si>
    <t>Listed equity securities, Fair Value</t>
  </si>
  <si>
    <t>Unlisted debt securities, Fair Value</t>
  </si>
  <si>
    <t>Total Available-for-sale investments, Fair Value</t>
  </si>
  <si>
    <t>INVESTMENTS - MakeMyTrip and China Eastern Airlines (Details) $ in Millions</t>
  </si>
  <si>
    <t>Apr. 30, 2016CNY (¥)</t>
  </si>
  <si>
    <t>Jan. 31, 2016USD ($)</t>
  </si>
  <si>
    <t>Jan. 31, 2016CNY (¥)</t>
  </si>
  <si>
    <t>Investment transaction disclosures</t>
  </si>
  <si>
    <t>Fair value of available-for-sale investment</t>
  </si>
  <si>
    <t>Fair value of available-for-sale investments, which are in loss position</t>
  </si>
  <si>
    <t>unrealized securities holding gain net of tax, reported in other comprehensive income</t>
  </si>
  <si>
    <t>Total cash paid for available-for-sale securities</t>
  </si>
  <si>
    <t>MakeMyTrip</t>
  </si>
  <si>
    <t>Purchase of shares, cost of share aggregate</t>
  </si>
  <si>
    <t>Percentage of equity interest</t>
  </si>
  <si>
    <t>China Eastern Airline</t>
  </si>
  <si>
    <t>3.00%</t>
  </si>
  <si>
    <t>INVESTMENTS - Homeinns and BTG (Details)</t>
  </si>
  <si>
    <t>Equity method investment disclosures</t>
  </si>
  <si>
    <t>Carrying value of investments under equity method</t>
  </si>
  <si>
    <t>BTG</t>
  </si>
  <si>
    <t>Equity method investment, ownership interest (as a percent)</t>
  </si>
  <si>
    <t>22.00%</t>
  </si>
  <si>
    <t>Homeinns and BTG</t>
  </si>
  <si>
    <t>INVESTMENTS - Tujia (Details) - CNY (¥)</t>
  </si>
  <si>
    <t>Fair value of preferred shares under available-for-sale</t>
  </si>
  <si>
    <t>Tujia</t>
  </si>
  <si>
    <t>Fair value of converted part of preferred shares to common shares</t>
  </si>
  <si>
    <t>INVESTMENTS - eLong (Details) - CNY (¥)</t>
  </si>
  <si>
    <t>May 31, 2015</t>
  </si>
  <si>
    <t>eLong</t>
  </si>
  <si>
    <t>38.00%</t>
  </si>
  <si>
    <t>INVESTMENTS - Qunar (Details)</t>
  </si>
  <si>
    <t>Dec. 10, 2015CNY (¥)</t>
  </si>
  <si>
    <t>Share of cumulative loss</t>
  </si>
  <si>
    <t>Gain from the re-measurement of the previously held equity interest to the fair value in the business acquisition</t>
  </si>
  <si>
    <t>INVESTMENTS - Skysea (Details) - Skysea $ in Millions</t>
  </si>
  <si>
    <t>Dec. 31, 2014USD ($)</t>
  </si>
  <si>
    <t>35.00%</t>
  </si>
  <si>
    <t>Loan provided</t>
  </si>
  <si>
    <t>RCL</t>
  </si>
  <si>
    <t>INVESTMENTS - Unaudited condensed financial information of equity investments (Details)</t>
  </si>
  <si>
    <t>Operating data:</t>
  </si>
  <si>
    <t>Balance sheet data:</t>
  </si>
  <si>
    <t>Total cash paid for equity method investments</t>
  </si>
  <si>
    <t>Investment funds</t>
  </si>
  <si>
    <t>Revenue</t>
  </si>
  <si>
    <t>Net loss</t>
  </si>
  <si>
    <t>Net loss attributable to our equity method investments companies</t>
  </si>
  <si>
    <t>Add: Gain from disposal of equity investments, including the remeasurement gain/(loss) from previously held equity investments in step acquisitions</t>
  </si>
  <si>
    <t>Current assets</t>
  </si>
  <si>
    <t>Long-term assets</t>
  </si>
  <si>
    <t>Current liabilities</t>
  </si>
  <si>
    <t>Long-term liabilities</t>
  </si>
  <si>
    <t>Other equity investments</t>
  </si>
  <si>
    <t>Add: Equity dilution impact</t>
  </si>
  <si>
    <t>Equity investments</t>
  </si>
  <si>
    <t>INVESTMENTS - Cost method investments (Details) - CNY (¥)</t>
  </si>
  <si>
    <t>Proceeds from disposal of cost method investments</t>
  </si>
  <si>
    <t>INVESTMENTS - Impairments - CNY (¥) ¥ in Millions</t>
  </si>
  <si>
    <t>Impairments</t>
  </si>
  <si>
    <t>Carrying value, cost method impairments apply non-recurring fair value measures</t>
  </si>
  <si>
    <t>Carrying value, equity method impairments apply non-recurring fair value measures</t>
  </si>
  <si>
    <t>Impairment charges under available-for-sale investments</t>
  </si>
  <si>
    <t>Impairment charges under equity method investments</t>
  </si>
  <si>
    <t>Impairment charges under cost method investments</t>
  </si>
  <si>
    <t>FAIR VALUE MEASUREMENT (Details)</t>
  </si>
  <si>
    <t>Fair value measurement</t>
  </si>
  <si>
    <t>Measured on recurring basis</t>
  </si>
  <si>
    <t>Measured on recurring basis | Financial products</t>
  </si>
  <si>
    <t>Measured on recurring basis | Time deposits</t>
  </si>
  <si>
    <t>Measured on recurring basis | Listed equity securities</t>
  </si>
  <si>
    <t>Measured on recurring basis | Unlisted debt securities</t>
  </si>
  <si>
    <t>Measured on recurring basis | Level 1</t>
  </si>
  <si>
    <t>Measured on recurring basis | Level 1 | Listed equity securities</t>
  </si>
  <si>
    <t>Measured on recurring basis | Level 2</t>
  </si>
  <si>
    <t>Measured on recurring basis | Level 2 | Financial products</t>
  </si>
  <si>
    <t>Measured on recurring basis | Level 2 | Time deposits</t>
  </si>
  <si>
    <t>Measured on recurring basis | Level 2 | Unlisted debt securities</t>
  </si>
  <si>
    <t>Measured on recurring basis | Level 3</t>
  </si>
  <si>
    <t>Measured on recurring basis | Level 3 | Unlisted debt securities</t>
  </si>
  <si>
    <t>FAIR VALUE MEASUREMENT - Roll forward of major Level 3 investments (Details) - Level 3 - CNY (¥)</t>
  </si>
  <si>
    <t>Roll forward of major Level 3 investments</t>
  </si>
  <si>
    <t>Fair value of Level 3 investment, beginning balance</t>
  </si>
  <si>
    <t>Transfer in and/or out of level 3</t>
  </si>
  <si>
    <t>New addition</t>
  </si>
  <si>
    <t>Disposal of investment</t>
  </si>
  <si>
    <t>Effect of exchange rate change</t>
  </si>
  <si>
    <t>Other than temporary impairment</t>
  </si>
  <si>
    <t>The change in fair value of the investment</t>
  </si>
  <si>
    <t>Fair value of Level 3 investment, ending balance</t>
  </si>
  <si>
    <t>FAIR VALUE MEASUREMENT - Significant unobservable inputs (Details)</t>
  </si>
  <si>
    <t>Significant unobservable inputs used in the valuation</t>
  </si>
  <si>
    <t>Dividend yield (as a percent)</t>
  </si>
  <si>
    <t>Weighted average cost of capital (as a percent)</t>
  </si>
  <si>
    <t>14.50%</t>
  </si>
  <si>
    <t>Lack of marketability discount (as a percent)</t>
  </si>
  <si>
    <t>Risk-free rate (as a percent)</t>
  </si>
  <si>
    <t>1.80%</t>
  </si>
  <si>
    <t>Expected volatility (as a percent)</t>
  </si>
  <si>
    <t>32.94%</t>
  </si>
  <si>
    <t>17.00%</t>
  </si>
  <si>
    <t>15.00%</t>
  </si>
  <si>
    <t>3.50%</t>
  </si>
  <si>
    <t>Liquidation scenario | Minimum</t>
  </si>
  <si>
    <t>Probability (as a percent)</t>
  </si>
  <si>
    <t>20.00%</t>
  </si>
  <si>
    <t>Liquidation scenario | Maximum</t>
  </si>
  <si>
    <t>70.00%</t>
  </si>
  <si>
    <t>Redemption scenario | Minimum</t>
  </si>
  <si>
    <t>Redemption scenario | Maximum</t>
  </si>
  <si>
    <t>30.00%</t>
  </si>
  <si>
    <t>IPO scenario | Minimum</t>
  </si>
  <si>
    <t>IPO scenario | Maximum</t>
  </si>
  <si>
    <t>60.00%</t>
  </si>
  <si>
    <t>GOODWILL (Details)</t>
  </si>
  <si>
    <t>Changes in the carrying amount of goodwill</t>
  </si>
  <si>
    <t>Acquisition</t>
  </si>
  <si>
    <t>Acquisition-decrease</t>
  </si>
  <si>
    <t>Acquisition of others</t>
  </si>
  <si>
    <t>INTANGIBLE ASSETS (Details) - CNY (¥)</t>
  </si>
  <si>
    <t>Intangible assets disclosures</t>
  </si>
  <si>
    <t>Less: accumulated amortization</t>
  </si>
  <si>
    <t>Trademark and domain</t>
  </si>
  <si>
    <t>Intangible assets not subject to amortization</t>
  </si>
  <si>
    <t>Net book value - intangible assets not subject to amortization</t>
  </si>
  <si>
    <t>Business Relationship</t>
  </si>
  <si>
    <t>Intangible assets to be amortized</t>
  </si>
  <si>
    <t>Net book value - intangible assets to be amortized</t>
  </si>
  <si>
    <t>Business Relationship | Minimum</t>
  </si>
  <si>
    <t>Business Relationship | Maximum</t>
  </si>
  <si>
    <t>Technology</t>
  </si>
  <si>
    <t>Technology | Minimum</t>
  </si>
  <si>
    <t>Technology | Maximum</t>
  </si>
  <si>
    <t>Others | Minimum</t>
  </si>
  <si>
    <t>Others | Maximum</t>
  </si>
  <si>
    <t>INTANGIBLE ASSETS - Amortization expense (Details) - CNY (¥)</t>
  </si>
  <si>
    <t>Amortization of intangible assets</t>
  </si>
  <si>
    <t>Annual estimated amortization expense for intangible assets subject to amortization</t>
  </si>
  <si>
    <t>SHORT-TERM DEBT AND CURRENT PORTION OF LONG-TERM DEBT (Details)</t>
  </si>
  <si>
    <t>Short-term borrowings</t>
  </si>
  <si>
    <t>Other short-term debt</t>
  </si>
  <si>
    <t>2020 Notes</t>
  </si>
  <si>
    <t>Long-term debt, current maturities</t>
  </si>
  <si>
    <t>2018 Notes</t>
  </si>
  <si>
    <t>2017 Notes</t>
  </si>
  <si>
    <t>Loan facility</t>
  </si>
  <si>
    <t>Short-term bank borrowings</t>
  </si>
  <si>
    <t>Borrowing with an interest rate of 3.92%</t>
  </si>
  <si>
    <t>Bank deposits, current</t>
  </si>
  <si>
    <t>Weighted average interest rate</t>
  </si>
  <si>
    <t>3.92%</t>
  </si>
  <si>
    <t>RELATED PARTY TRANSACTIONS AND BALANCES (Details)</t>
  </si>
  <si>
    <t>Oct. 27, 2015USD ($)</t>
  </si>
  <si>
    <t>Oct. 27, 2015CNY (¥)</t>
  </si>
  <si>
    <t>Oct. 26, 2015USD ($)</t>
  </si>
  <si>
    <t>May 04, 2015CNY (¥)</t>
  </si>
  <si>
    <t>Mar. 12, 2015CNY (¥)</t>
  </si>
  <si>
    <t>Oct. 26, 2015CNY (¥)</t>
  </si>
  <si>
    <t>Repayment of entrusted loan and interest to related parties</t>
  </si>
  <si>
    <t>Due from related parties, current</t>
  </si>
  <si>
    <t>Due from related parties, non-current</t>
  </si>
  <si>
    <t>Due to related parties, current</t>
  </si>
  <si>
    <t>Commissions from related parties</t>
  </si>
  <si>
    <t>Commissions to related parties</t>
  </si>
  <si>
    <t>Hanting</t>
  </si>
  <si>
    <t>Baidu</t>
  </si>
  <si>
    <t>Loan and interest to related parties</t>
  </si>
  <si>
    <t>Repayment of entrusted loan and interest from related parties</t>
  </si>
  <si>
    <t>Online marketing service from related parties</t>
  </si>
  <si>
    <t>12 months</t>
  </si>
  <si>
    <t>Interest rate on loan (as a percent)</t>
  </si>
  <si>
    <t>1.00%</t>
  </si>
  <si>
    <t>Baidu | Qunar</t>
  </si>
  <si>
    <t>1 year</t>
  </si>
  <si>
    <t>Outstanding balance related to business cooperation agreement</t>
  </si>
  <si>
    <t>Debt instrument term</t>
  </si>
  <si>
    <t>Principal loan amount</t>
  </si>
  <si>
    <t>Skysea</t>
  </si>
  <si>
    <t>Provision for the loan and receivable</t>
  </si>
  <si>
    <t>LY.com</t>
  </si>
  <si>
    <t>Baidu Times | Qunar</t>
  </si>
  <si>
    <t>4.14%</t>
  </si>
  <si>
    <t>Loan granted by related parties</t>
  </si>
  <si>
    <t>Revolving credit facility agreement | Qunar</t>
  </si>
  <si>
    <t>Drawdowns during the period</t>
  </si>
  <si>
    <t>EMPLOYEE BENEFITS (Details) - CNY (¥) ¥ in Millions</t>
  </si>
  <si>
    <t>Expense of employee benefits</t>
  </si>
  <si>
    <t>TAXATION - Company's subsidiaries (Details) - CNY (¥)</t>
  </si>
  <si>
    <t>36 Months Ended</t>
  </si>
  <si>
    <t>Dec. 31, 2012</t>
  </si>
  <si>
    <t>Applicable tax rate (as a percent)</t>
  </si>
  <si>
    <t>25.00%</t>
  </si>
  <si>
    <t>Deferred tax liability provided on the outside basis difference from undistributed earnings</t>
  </si>
  <si>
    <t>Ctrip Computer Technology</t>
  </si>
  <si>
    <t>Ctrip Travel Network</t>
  </si>
  <si>
    <t>Ctrip Travel Information</t>
  </si>
  <si>
    <t>Hong Kong Profits Tax</t>
  </si>
  <si>
    <t>16.50%</t>
  </si>
  <si>
    <t>Taiwan Enterprise Income Tax</t>
  </si>
  <si>
    <t>PRC Corporate Income Tax</t>
  </si>
  <si>
    <t>PRC Corporate Income Tax | Western region of China | Chengdu Ctrip</t>
  </si>
  <si>
    <t>Applicable tax rate approved (as a percent)</t>
  </si>
  <si>
    <t>PRC Corporate Income Tax | Western region of China | Chengdu Ctrip International</t>
  </si>
  <si>
    <t>PRC Corporate Income Tax | Western region of China | Chengdu Information</t>
  </si>
  <si>
    <t>PRC Corporate Income Tax | High new tech enterprises | Ctrip Computer Technology</t>
  </si>
  <si>
    <t>PRC Corporate Income Tax | High new tech enterprises | Ctrip Travel Network</t>
  </si>
  <si>
    <t>PRC Corporate Income Tax | High new tech enterprises | Qunar Software</t>
  </si>
  <si>
    <t>PRC Corporate Income Tax | High new tech enterprises | Qunar Beijing</t>
  </si>
  <si>
    <t>PRC Corporate Income Tax | High new tech enterprises | Ctrip Travel Information</t>
  </si>
  <si>
    <t>TAXATION - Components of domestic and foreign income before income tax expenses (Details)</t>
  </si>
  <si>
    <t>Income/(loss) from domestic and foreign components before income tax expenses</t>
  </si>
  <si>
    <t>Domestic</t>
  </si>
  <si>
    <t>Foreign</t>
  </si>
  <si>
    <t>TAXATION - Composition of income tax expense (Details)</t>
  </si>
  <si>
    <t>Current income tax expense</t>
  </si>
  <si>
    <t>Deferred tax expense/(benefit)</t>
  </si>
  <si>
    <t>TAXATION - Reconciliation of tax rate and components of deferred tax assets and liabilities (Details) - CNY (¥)</t>
  </si>
  <si>
    <t>Reconciliation of the differences between statutory tax rate and effective tax rate</t>
  </si>
  <si>
    <t>Statutory CIT rate (as a percent)</t>
  </si>
  <si>
    <t>Tax differential from statutory rate applicable to subsidiaries with preferential tax rates (as a percent)</t>
  </si>
  <si>
    <t>6.00%</t>
  </si>
  <si>
    <t>(5.00%)</t>
  </si>
  <si>
    <t>Gain on deconsolidation of a subsidiary with a withholding tax rate of 10% versus the statutory CIT rate</t>
  </si>
  <si>
    <t>(11.00%)</t>
  </si>
  <si>
    <t>Non-deductible expenses and non-taxable income incurred</t>
  </si>
  <si>
    <t>4.00%</t>
  </si>
  <si>
    <t>(50.00%)</t>
  </si>
  <si>
    <t>Change in valuation allowance (as a percent)</t>
  </si>
  <si>
    <t>2.00%</t>
  </si>
  <si>
    <t>(10.00%)</t>
  </si>
  <si>
    <t>Effective CIT rate (as a percent)</t>
  </si>
  <si>
    <t>37.00%</t>
  </si>
  <si>
    <t>(27.00%)</t>
  </si>
  <si>
    <t>16.00%</t>
  </si>
  <si>
    <t>Withholding tax rate (as a percent)</t>
  </si>
  <si>
    <t>Increase in income tax due to share based compensation charge</t>
  </si>
  <si>
    <t>Increase in income tax rate due to share based compensation charge</t>
  </si>
  <si>
    <t>13.00%</t>
  </si>
  <si>
    <t>(51.00%)</t>
  </si>
  <si>
    <t>5.00%</t>
  </si>
  <si>
    <t>Deferred tax assets:</t>
  </si>
  <si>
    <t>Accrued expenses</t>
  </si>
  <si>
    <t>Loss carry forward</t>
  </si>
  <si>
    <t>Accrued liability for customer reward related programs</t>
  </si>
  <si>
    <t>Accrued staff salary</t>
  </si>
  <si>
    <t>Less: valuation allowance of deferred tax assets</t>
  </si>
  <si>
    <t>Total deferred tax assets</t>
  </si>
  <si>
    <t>Recognition of intangible assets arise from business combinations and unrealized holding gain</t>
  </si>
  <si>
    <t>Net deferred tax assets/(liabilities)</t>
  </si>
  <si>
    <t>Movement of valuation allowances</t>
  </si>
  <si>
    <t>Current year additions</t>
  </si>
  <si>
    <t>Deconsolidation of Tujia</t>
  </si>
  <si>
    <t>Balance at end of year</t>
  </si>
  <si>
    <t>Operating tax loss carry forwards</t>
  </si>
  <si>
    <t>Unrecognized tax benefit and accrual</t>
  </si>
  <si>
    <t>6.40%</t>
  </si>
  <si>
    <t>8.20%</t>
  </si>
  <si>
    <t>(5.30%)</t>
  </si>
  <si>
    <t>(1.60%)</t>
  </si>
  <si>
    <t>4.20%</t>
  </si>
  <si>
    <t>(1.40%)</t>
  </si>
  <si>
    <t>1.90%</t>
  </si>
  <si>
    <t>(0.40%)</t>
  </si>
  <si>
    <t>7.40%</t>
  </si>
  <si>
    <t>(3.00%)</t>
  </si>
  <si>
    <t>Chengdu Information Technology Co., Ltd.</t>
  </si>
  <si>
    <t>(2.10%)</t>
  </si>
  <si>
    <t>1.40%</t>
  </si>
  <si>
    <t>(0.60%)</t>
  </si>
  <si>
    <t>The Company and its subsidiaries in Hong Kong and Cayman</t>
  </si>
  <si>
    <t>Statutory CIT rate alternate case (as a percent)</t>
  </si>
  <si>
    <t>15.40%</t>
  </si>
  <si>
    <t>0.80%</t>
  </si>
  <si>
    <t>(0.30%)</t>
  </si>
  <si>
    <t>Qunar and subsidiaries</t>
  </si>
  <si>
    <t>(1.00%)</t>
  </si>
  <si>
    <t>(5.90%)</t>
  </si>
  <si>
    <t>Other subsidiaries</t>
  </si>
  <si>
    <t>(1.10%)</t>
  </si>
  <si>
    <t>0.40%</t>
  </si>
  <si>
    <t>TAXATION - Effect of preferential tax (Details) - CNY (¥)</t>
  </si>
  <si>
    <t>Income tax holiday</t>
  </si>
  <si>
    <t>Tax holiday effect</t>
  </si>
  <si>
    <t>Basic net income per ADS effect (in RMB per share)</t>
  </si>
  <si>
    <t>Diluted net income per ADS effect (in RMB per share)</t>
  </si>
  <si>
    <t>OTHER PAYABLES AND ACCRUALS (Details)</t>
  </si>
  <si>
    <t>Accrued operating expenses</t>
  </si>
  <si>
    <t>Deposits received from suppliers and packaged-tour users</t>
  </si>
  <si>
    <t>Payable for acquisition and investments (Note 2)</t>
  </si>
  <si>
    <t>Provision related to an equity method investment (Note 13)</t>
  </si>
  <si>
    <t>Due to employees for stock option proceeds received on their behalf</t>
  </si>
  <si>
    <t>Deposit for special bonus program</t>
  </si>
  <si>
    <t>Interest payable</t>
  </si>
  <si>
    <t>Accruals for property and equipment</t>
  </si>
  <si>
    <t>LONG-TERM DEBT (Details)</t>
  </si>
  <si>
    <t>Sep. 19, 2016USD ($)$ / shares</t>
  </si>
  <si>
    <t>Jun. 18, 2015USD ($)$ / sharesshares</t>
  </si>
  <si>
    <t>Oct. 17, 2013USD ($)$ / sharesshares</t>
  </si>
  <si>
    <t>Sep. 24, 2012USD ($)$ / sharesshares</t>
  </si>
  <si>
    <t>Jun. 30, 2017USD ($)$ / sharesshares</t>
  </si>
  <si>
    <t>Dec. 31, 2016USD ($)shares</t>
  </si>
  <si>
    <t>Sep. 12, 2016USD ($)$ / shares</t>
  </si>
  <si>
    <t>Dec. 10, 2015USD ($)item$ / shares</t>
  </si>
  <si>
    <t>May 26, 2015USD ($)$ / shares</t>
  </si>
  <si>
    <t>Aug. 07, 2014USD ($)$ / shares</t>
  </si>
  <si>
    <t>Long-term loan | ¥</t>
  </si>
  <si>
    <t>Less: Debt issuance costs | ¥</t>
  </si>
  <si>
    <t>Fair value of long-term debt, based on Level 2 inputs</t>
  </si>
  <si>
    <t>Proceeds from sale of warrants | ¥</t>
  </si>
  <si>
    <t>Notes for early conversion</t>
  </si>
  <si>
    <t>Proceeds from the termination of 2012 and 2013 Purchased Call Option</t>
  </si>
  <si>
    <t>Borrowings collateralized by stock at a wholly-owned subsidiary</t>
  </si>
  <si>
    <t>Aggregate principal amount</t>
  </si>
  <si>
    <t>Borrowings collateralized by stock at a wholly-owned subsidiary | Minimum</t>
  </si>
  <si>
    <t>Borrowings collateralized by stock at a wholly-owned subsidiary | Maximum</t>
  </si>
  <si>
    <t>7.00%</t>
  </si>
  <si>
    <t>1.25%</t>
  </si>
  <si>
    <t>Debt issuance costs</t>
  </si>
  <si>
    <t>2018 Notes | ADS</t>
  </si>
  <si>
    <t>Initial conversion rate</t>
  </si>
  <si>
    <t>Initial conversion price (in dollars per share) | $ / shares</t>
  </si>
  <si>
    <t>Number of shares agreed to be sold by the counterparty on exercise of Purchased Call option | shares</t>
  </si>
  <si>
    <t>Number of shares issued upon exchange of notes | shares</t>
  </si>
  <si>
    <t>2018 Notes | ADS | Purchased Call Option</t>
  </si>
  <si>
    <t>Share price agreed to be sold by the counterparty on exercise of Purchased call option | $ / shares</t>
  </si>
  <si>
    <t>2018 Notes | ADS | Purchased Call Option | Long | Maximum</t>
  </si>
  <si>
    <t>2018 Notes | ADS | Sold Warrants</t>
  </si>
  <si>
    <t>Exercise price of warrants sold (in dollars per share) | $ / shares</t>
  </si>
  <si>
    <t>2018 Notes | ADS | Sold Warrants | Maximum</t>
  </si>
  <si>
    <t>Number of shares that can be purchased from warrants sold | shares</t>
  </si>
  <si>
    <t>2020 Notes | ADS</t>
  </si>
  <si>
    <t>2025 Notes</t>
  </si>
  <si>
    <t>1.99%</t>
  </si>
  <si>
    <t>2025 Notes | ADS</t>
  </si>
  <si>
    <t>2022 Notes</t>
  </si>
  <si>
    <t>2022 Notes | ADS</t>
  </si>
  <si>
    <t>2019 Priceline Note</t>
  </si>
  <si>
    <t>2019 Priceline Note | ADS</t>
  </si>
  <si>
    <t>2020 Priceline Notes</t>
  </si>
  <si>
    <t>2020 Priceline Notes | ADS</t>
  </si>
  <si>
    <t>2020 Priceline Notes | ADS | Sold Warrants</t>
  </si>
  <si>
    <t>2025 Priceline and Hillhouse Notes</t>
  </si>
  <si>
    <t>2025 Priceline and Hillhouse Notes | ADS</t>
  </si>
  <si>
    <t>2022 Priceline Notes</t>
  </si>
  <si>
    <t>2022 Priceline Notes | ADS</t>
  </si>
  <si>
    <t>0.50%</t>
  </si>
  <si>
    <t>2017 Notes | ADS</t>
  </si>
  <si>
    <t>2017 Notes | ADS | Purchased Call Option</t>
  </si>
  <si>
    <t>2017 Notes | ADS | Purchased Call Option | Long | Maximum</t>
  </si>
  <si>
    <t>2017 Notes | ADS | Sold Warrants</t>
  </si>
  <si>
    <t>Priceline and Hillhouse Notes</t>
  </si>
  <si>
    <t>Number of affiliates | item</t>
  </si>
  <si>
    <t>CAPITAL AND TREASURY STOCK (Details)</t>
  </si>
  <si>
    <t>Sep. 30, 2016USD ($)shares</t>
  </si>
  <si>
    <t>Sep. 30, 2016CNY (¥)shares</t>
  </si>
  <si>
    <t>Dec. 31, 2015USD ($)shares</t>
  </si>
  <si>
    <t>Dec. 31, 2015CNY (¥)shares</t>
  </si>
  <si>
    <t>Amount of convertible notes early converted</t>
  </si>
  <si>
    <t>Treasury stock delivered to the notes holders, per early conversion (in shares) | shares</t>
  </si>
  <si>
    <t>Treasury stock, shares | shares</t>
  </si>
  <si>
    <t>Treasury stock at cost</t>
  </si>
  <si>
    <t>Convertible Senior Notes</t>
  </si>
  <si>
    <t>Amount of convertible notes early converted | $</t>
  </si>
  <si>
    <t>Issuance cost | ¥</t>
  </si>
  <si>
    <t>ADS | Over allotment option</t>
  </si>
  <si>
    <t>Aggregate number of ADS shares | shares</t>
  </si>
  <si>
    <t>Additional number of shares | shares</t>
  </si>
  <si>
    <t>Aggregate amount of offering price | $</t>
  </si>
  <si>
    <t>Baidu | ADS</t>
  </si>
  <si>
    <t>Aggregate investment amount | $</t>
  </si>
  <si>
    <t>Priceline Group | ADS</t>
  </si>
  <si>
    <t>EARNINGS/(LOSSES) PER SHARE (Details)</t>
  </si>
  <si>
    <t>Numerator:</t>
  </si>
  <si>
    <t>Net income/(loss) attributable to Ctrip's shareholders</t>
  </si>
  <si>
    <t>Eliminate the dilutive effect of interest expense of convertible notes | ¥</t>
  </si>
  <si>
    <t>Numerator for diluted earnings/(loss) per share | ¥</t>
  </si>
  <si>
    <t>Denominator:</t>
  </si>
  <si>
    <t>Denominator for basic earnings/(loss) per ordinary share - weighted average ordinary shares outstanding</t>
  </si>
  <si>
    <t>Dilutive effect of share options</t>
  </si>
  <si>
    <t>Dilutive effect of convertible notes</t>
  </si>
  <si>
    <t>Dilutive effect of convertible notes sold warrants</t>
  </si>
  <si>
    <t>Denominator for diluted earnings/(loss) per ordinary share</t>
  </si>
  <si>
    <t>Number of outstanding weighted average ordinary shares excluded from the calculation of diluted earnings /(loss) per common share</t>
  </si>
  <si>
    <t>Outstanding weighted average stock options</t>
  </si>
  <si>
    <t>Sold Warrants</t>
  </si>
  <si>
    <t>Basic earnings/(loss) (in RMB per share) | (per share)</t>
  </si>
  <si>
    <t>Diluted earnings/(loss) (in RMB per share) | (per share)</t>
  </si>
  <si>
    <t>COMMITMENTS AND CONTINGENCIES (Details) - CNY (¥)</t>
  </si>
  <si>
    <t>Operating lease commitments</t>
  </si>
  <si>
    <t>Thereafter</t>
  </si>
  <si>
    <t>Operating lease, rental expense</t>
  </si>
  <si>
    <t>Rental expense</t>
  </si>
  <si>
    <t>Capital commitments</t>
  </si>
  <si>
    <t>Outstanding capital commitments</t>
  </si>
  <si>
    <t>Guarantee</t>
  </si>
  <si>
    <t>Quota amount of air tickets</t>
  </si>
  <si>
    <t>Deposits paid</t>
  </si>
  <si>
    <t>Maximum amount of future payment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_(&quot;£ &quot;#,##0.0_);_(&quot;£ &quot;(#,##0.0)" numFmtId="170"/>
    <numFmt formatCode="#,##0.0000000_);(#,##0.000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0</v>
      </c>
    </row>
    <row r="4" spans="1:2">
      <c r="A4" s="4" t="s">
        <v>3</v>
      </c>
      <c r="B4" s="4" t="s">
        <v>4</v>
      </c>
    </row>
    <row r="5" spans="1:2">
      <c r="A5" s="4" t="s">
        <v>5</v>
      </c>
      <c r="B5" s="5" t="n">
        <v>1269238</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67600654</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124</v>
      </c>
    </row>
    <row r="3" spans="1:2">
      <c r="A3" s="3" t="s">
        <v>266</v>
      </c>
    </row>
    <row r="4" spans="1:2">
      <c r="A4" s="4" t="s">
        <v>266</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124</v>
      </c>
    </row>
    <row r="3" spans="1:2">
      <c r="A3" s="3" t="s">
        <v>268</v>
      </c>
    </row>
    <row r="4" spans="1:2">
      <c r="A4" s="4" t="s">
        <v>268</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124</v>
      </c>
    </row>
    <row r="3" spans="1:2">
      <c r="A3" s="3" t="s">
        <v>270</v>
      </c>
    </row>
    <row r="4" spans="1:2">
      <c r="A4" s="4" t="s">
        <v>270</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2</v>
      </c>
      <c r="B1" s="2" t="s">
        <v>1</v>
      </c>
    </row>
    <row r="2" spans="1:2">
      <c r="B2" s="2" t="s">
        <v>124</v>
      </c>
    </row>
    <row r="3" spans="1:2">
      <c r="A3" s="3" t="s">
        <v>272</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124</v>
      </c>
    </row>
    <row r="3" spans="1:2">
      <c r="A3" s="3" t="s">
        <v>274</v>
      </c>
    </row>
    <row r="4" spans="1:2">
      <c r="A4" s="4" t="s">
        <v>274</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6</v>
      </c>
      <c r="B1" s="2" t="s">
        <v>1</v>
      </c>
    </row>
    <row r="2" spans="1:2">
      <c r="B2" s="2" t="s">
        <v>124</v>
      </c>
    </row>
    <row r="3" spans="1:2">
      <c r="A3" s="3" t="s">
        <v>276</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124</v>
      </c>
    </row>
    <row r="3" spans="1:2">
      <c r="A3" s="3" t="s">
        <v>278</v>
      </c>
    </row>
    <row r="4" spans="1:2">
      <c r="A4" s="4" t="s">
        <v>278</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80</v>
      </c>
      <c r="B1" s="2" t="s">
        <v>1</v>
      </c>
    </row>
    <row r="2" spans="1:2">
      <c r="B2" s="2" t="s">
        <v>124</v>
      </c>
    </row>
    <row r="3" spans="1:2">
      <c r="A3" s="3" t="s">
        <v>280</v>
      </c>
    </row>
    <row r="4" spans="1:2">
      <c r="A4" s="4" t="s">
        <v>280</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124</v>
      </c>
    </row>
    <row r="3" spans="1:2">
      <c r="A3" s="3" t="s">
        <v>282</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124</v>
      </c>
    </row>
    <row r="3" spans="1:2">
      <c r="A3" s="3" t="s">
        <v>284</v>
      </c>
    </row>
    <row r="4" spans="1:2">
      <c r="A4" s="4" t="s">
        <v>284</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5</v>
      </c>
      <c r="B1" s="2" t="s">
        <v>1</v>
      </c>
    </row>
    <row r="2" spans="1:5">
      <c r="B2" s="2" t="s">
        <v>26</v>
      </c>
      <c r="C2" s="2" t="s">
        <v>27</v>
      </c>
      <c r="D2" s="2" t="s">
        <v>28</v>
      </c>
      <c r="E2" s="2" t="s">
        <v>29</v>
      </c>
    </row>
    <row r="3" spans="1:5">
      <c r="A3" s="3" t="s">
        <v>30</v>
      </c>
    </row>
    <row r="4" spans="1:5">
      <c r="A4" s="4" t="s">
        <v>31</v>
      </c>
      <c r="B4" s="6" t="n">
        <v>1462793652</v>
      </c>
      <c r="C4" s="7" t="n">
        <v>9517374339</v>
      </c>
      <c r="D4" s="7" t="n">
        <v>7308958863</v>
      </c>
      <c r="E4" s="7" t="n">
        <v>4616649394</v>
      </c>
    </row>
    <row r="5" spans="1:5">
      <c r="A5" s="4" t="s">
        <v>32</v>
      </c>
      <c r="B5" s="5" t="n">
        <v>1878337918</v>
      </c>
      <c r="C5" s="5" t="n">
        <v>12221029997</v>
      </c>
      <c r="D5" s="5" t="n">
        <v>8826516571</v>
      </c>
      <c r="E5" s="5" t="n">
        <v>4453885749</v>
      </c>
    </row>
    <row r="6" spans="1:5">
      <c r="A6" s="4" t="s">
        <v>33</v>
      </c>
      <c r="B6" s="5" t="n">
        <v>456539574</v>
      </c>
      <c r="C6" s="5" t="n">
        <v>2970383429</v>
      </c>
      <c r="D6" s="5" t="n">
        <v>2310198894</v>
      </c>
      <c r="E6" s="5" t="n">
        <v>1667945350</v>
      </c>
    </row>
    <row r="7" spans="1:5">
      <c r="A7" s="4" t="s">
        <v>34</v>
      </c>
      <c r="B7" s="5" t="n">
        <v>115767626</v>
      </c>
      <c r="C7" s="5" t="n">
        <v>753218904</v>
      </c>
      <c r="D7" s="5" t="n">
        <v>608122125</v>
      </c>
      <c r="E7" s="5" t="n">
        <v>473245440</v>
      </c>
    </row>
    <row r="8" spans="1:5">
      <c r="A8" s="4" t="s">
        <v>35</v>
      </c>
      <c r="B8" s="5" t="n">
        <v>232847977</v>
      </c>
      <c r="C8" s="5" t="n">
        <v>1514978795</v>
      </c>
      <c r="D8" s="5" t="n">
        <v>734290185</v>
      </c>
      <c r="E8" s="5" t="n">
        <v>285220475</v>
      </c>
    </row>
    <row r="9" spans="1:5">
      <c r="A9" s="4" t="s">
        <v>36</v>
      </c>
      <c r="B9" s="5" t="n">
        <v>4146286747</v>
      </c>
      <c r="C9" s="5" t="n">
        <v>26976985464</v>
      </c>
      <c r="D9" s="5" t="n">
        <v>19788086638</v>
      </c>
      <c r="E9" s="5" t="n">
        <v>11496946408</v>
      </c>
    </row>
    <row r="10" spans="1:5">
      <c r="A10" s="4" t="s">
        <v>37</v>
      </c>
      <c r="B10" s="5" t="n">
        <v>-30332823</v>
      </c>
      <c r="C10" s="5" t="n">
        <v>-197354446</v>
      </c>
      <c r="D10" s="5" t="n">
        <v>-559646824</v>
      </c>
      <c r="E10" s="5" t="n">
        <v>-599378347</v>
      </c>
    </row>
    <row r="11" spans="1:5">
      <c r="A11" s="4" t="s">
        <v>38</v>
      </c>
      <c r="B11" s="5" t="n">
        <v>4115953924</v>
      </c>
      <c r="C11" s="5" t="n">
        <v>26779631018</v>
      </c>
      <c r="D11" s="5" t="n">
        <v>19228439814</v>
      </c>
      <c r="E11" s="5" t="n">
        <v>10897568061</v>
      </c>
    </row>
    <row r="12" spans="1:5">
      <c r="A12" s="4" t="s">
        <v>39</v>
      </c>
      <c r="B12" s="5" t="n">
        <v>-719027574</v>
      </c>
      <c r="C12" s="5" t="n">
        <v>-4678209103</v>
      </c>
      <c r="D12" s="5" t="n">
        <v>-4729750192</v>
      </c>
      <c r="E12" s="5" t="n">
        <v>-3043439819</v>
      </c>
    </row>
    <row r="13" spans="1:5">
      <c r="A13" s="4" t="s">
        <v>40</v>
      </c>
      <c r="B13" s="5" t="n">
        <v>3396926350</v>
      </c>
      <c r="C13" s="5" t="n">
        <v>22101421915</v>
      </c>
      <c r="D13" s="5" t="n">
        <v>14498689622</v>
      </c>
      <c r="E13" s="5" t="n">
        <v>7854128242</v>
      </c>
    </row>
    <row r="14" spans="1:5">
      <c r="A14" s="3" t="s">
        <v>41</v>
      </c>
    </row>
    <row r="15" spans="1:5">
      <c r="A15" s="4" t="s">
        <v>42</v>
      </c>
      <c r="B15" s="5" t="n">
        <v>-1269420793</v>
      </c>
      <c r="C15" s="5" t="n">
        <v>-8259232508</v>
      </c>
      <c r="D15" s="5" t="n">
        <v>-7687421506</v>
      </c>
      <c r="E15" s="5" t="n">
        <v>-3296692936</v>
      </c>
    </row>
    <row r="16" spans="1:5">
      <c r="A16" s="4" t="s">
        <v>43</v>
      </c>
      <c r="B16" s="5" t="n">
        <v>-1274793121</v>
      </c>
      <c r="C16" s="5" t="n">
        <v>-8294186482</v>
      </c>
      <c r="D16" s="5" t="n">
        <v>-5860927432</v>
      </c>
      <c r="E16" s="5" t="n">
        <v>-3087989953</v>
      </c>
    </row>
    <row r="17" spans="1:5">
      <c r="A17" s="4" t="s">
        <v>44</v>
      </c>
      <c r="B17" s="5" t="n">
        <v>-402968259</v>
      </c>
      <c r="C17" s="5" t="n">
        <v>-2621832381</v>
      </c>
      <c r="D17" s="5" t="n">
        <v>-2518819170</v>
      </c>
      <c r="E17" s="5" t="n">
        <v>-1088402408</v>
      </c>
    </row>
    <row r="18" spans="1:5">
      <c r="A18" s="4" t="s">
        <v>45</v>
      </c>
      <c r="B18" s="5" t="n">
        <v>-2947182173</v>
      </c>
      <c r="C18" s="5" t="n">
        <v>-19175251371</v>
      </c>
      <c r="D18" s="5" t="n">
        <v>-16067168108</v>
      </c>
      <c r="E18" s="5" t="n">
        <v>-7473085297</v>
      </c>
    </row>
    <row r="19" spans="1:5">
      <c r="A19" s="4" t="s">
        <v>46</v>
      </c>
      <c r="B19" s="5" t="n">
        <v>449744177</v>
      </c>
      <c r="C19" s="5" t="n">
        <v>2926170544</v>
      </c>
      <c r="D19" s="5" t="n">
        <v>-1568478486</v>
      </c>
      <c r="E19" s="5" t="n">
        <v>381042945</v>
      </c>
    </row>
    <row r="20" spans="1:5">
      <c r="A20" s="4" t="s">
        <v>47</v>
      </c>
      <c r="B20" s="5" t="n">
        <v>151792880</v>
      </c>
      <c r="C20" s="5" t="n">
        <v>987610015</v>
      </c>
      <c r="D20" s="5" t="n">
        <v>567144610</v>
      </c>
      <c r="E20" s="5" t="n">
        <v>445767036</v>
      </c>
    </row>
    <row r="21" spans="1:5">
      <c r="A21" s="4" t="s">
        <v>48</v>
      </c>
      <c r="B21" s="5" t="n">
        <v>-197698232</v>
      </c>
      <c r="C21" s="5" t="n">
        <v>-1286284010</v>
      </c>
      <c r="D21" s="5" t="n">
        <v>-731922838</v>
      </c>
      <c r="E21" s="5" t="n">
        <v>-302425829</v>
      </c>
    </row>
    <row r="22" spans="1:5">
      <c r="A22" s="4" t="s">
        <v>49</v>
      </c>
      <c r="B22" s="5" t="n">
        <v>135099540</v>
      </c>
      <c r="C22" s="5" t="n">
        <v>878998137</v>
      </c>
      <c r="D22" s="5" t="n">
        <v>-26848287</v>
      </c>
      <c r="E22" s="5" t="n">
        <v>2480979830</v>
      </c>
    </row>
    <row r="23" spans="1:5">
      <c r="A23" s="4" t="s">
        <v>50</v>
      </c>
      <c r="B23" s="5" t="n">
        <v>538938365</v>
      </c>
      <c r="C23" s="5" t="n">
        <v>3506494686</v>
      </c>
      <c r="D23" s="5" t="n">
        <v>-1760105001</v>
      </c>
      <c r="E23" s="5" t="n">
        <v>3005363982</v>
      </c>
    </row>
    <row r="24" spans="1:5">
      <c r="A24" s="4" t="s">
        <v>51</v>
      </c>
      <c r="B24" s="5" t="n">
        <v>-196812834</v>
      </c>
      <c r="C24" s="5" t="n">
        <v>-1280523340</v>
      </c>
      <c r="D24" s="5" t="n">
        <v>-478009033</v>
      </c>
      <c r="E24" s="5" t="n">
        <v>-470188423</v>
      </c>
    </row>
    <row r="25" spans="1:5">
      <c r="A25" s="4" t="s">
        <v>52</v>
      </c>
      <c r="B25" s="5" t="n">
        <v>-10008156</v>
      </c>
      <c r="C25" s="5" t="n">
        <v>-65116066</v>
      </c>
      <c r="D25" s="5" t="n">
        <v>601883179</v>
      </c>
      <c r="E25" s="5" t="n">
        <v>-135780312</v>
      </c>
    </row>
    <row r="26" spans="1:5">
      <c r="A26" s="4" t="s">
        <v>53</v>
      </c>
      <c r="B26" s="5" t="n">
        <v>332117375</v>
      </c>
      <c r="C26" s="5" t="n">
        <v>2160855280</v>
      </c>
      <c r="D26" s="5" t="n">
        <v>-1636230855</v>
      </c>
      <c r="E26" s="5" t="n">
        <v>2399395247</v>
      </c>
    </row>
    <row r="27" spans="1:5">
      <c r="A27" s="4" t="s">
        <v>54</v>
      </c>
      <c r="B27" s="5" t="n">
        <v>-2896230</v>
      </c>
      <c r="C27" s="5" t="n">
        <v>-18843743</v>
      </c>
      <c r="D27" s="5" t="n">
        <v>205527660</v>
      </c>
      <c r="E27" s="5" t="n">
        <v>108260637</v>
      </c>
    </row>
    <row r="28" spans="1:5">
      <c r="A28" s="4" t="s">
        <v>55</v>
      </c>
      <c r="B28" s="5" t="n">
        <v>329221145</v>
      </c>
      <c r="C28" s="5" t="n">
        <v>2142011537</v>
      </c>
      <c r="D28" s="5" t="n">
        <v>-1430703195</v>
      </c>
      <c r="E28" s="5" t="n">
        <v>2507655884</v>
      </c>
    </row>
    <row r="29" spans="1:5">
      <c r="A29" s="4" t="s">
        <v>53</v>
      </c>
      <c r="B29" s="5" t="n">
        <v>332117375</v>
      </c>
      <c r="C29" s="5" t="n">
        <v>2160855280</v>
      </c>
      <c r="D29" s="5" t="n">
        <v>-1636230855</v>
      </c>
      <c r="E29" s="5" t="n">
        <v>2399395247</v>
      </c>
    </row>
    <row r="30" spans="1:5">
      <c r="A30" s="3" t="s">
        <v>56</v>
      </c>
    </row>
    <row r="31" spans="1:5">
      <c r="A31" s="4" t="s">
        <v>57</v>
      </c>
      <c r="B31" s="5" t="n">
        <v>111173828</v>
      </c>
      <c r="C31" s="5" t="n">
        <v>723330274</v>
      </c>
      <c r="D31" s="5" t="n">
        <v>-323581599</v>
      </c>
      <c r="E31" s="5" t="n">
        <v>-489917917</v>
      </c>
    </row>
    <row r="32" spans="1:5">
      <c r="A32" s="4" t="s">
        <v>58</v>
      </c>
      <c r="B32" s="5" t="n">
        <v>720154951</v>
      </c>
      <c r="C32" s="5" t="n">
        <v>4685544158</v>
      </c>
      <c r="D32" s="5" t="n">
        <v>914529809</v>
      </c>
      <c r="E32" s="5" t="n">
        <v>606415822</v>
      </c>
    </row>
    <row r="33" spans="1:5">
      <c r="A33" s="4" t="s">
        <v>59</v>
      </c>
      <c r="B33" s="5" t="n">
        <v>-6140402</v>
      </c>
      <c r="C33" s="5" t="n">
        <v>-39951298</v>
      </c>
      <c r="D33" s="5" t="n">
        <v>-140651759</v>
      </c>
    </row>
    <row r="34" spans="1:5">
      <c r="A34" s="4" t="s">
        <v>60</v>
      </c>
      <c r="B34" s="5" t="n">
        <v>1157305752</v>
      </c>
      <c r="C34" s="5" t="n">
        <v>7529778414</v>
      </c>
      <c r="D34" s="5" t="n">
        <v>-1185934404</v>
      </c>
      <c r="E34" s="5" t="n">
        <v>2515893152</v>
      </c>
    </row>
    <row r="35" spans="1:5">
      <c r="A35" s="4" t="s">
        <v>61</v>
      </c>
      <c r="B35" s="5" t="n">
        <v>-2896230</v>
      </c>
      <c r="C35" s="5" t="n">
        <v>-18843743</v>
      </c>
      <c r="D35" s="5" t="n">
        <v>205527660</v>
      </c>
      <c r="E35" s="5" t="n">
        <v>108260637</v>
      </c>
    </row>
    <row r="36" spans="1:5">
      <c r="A36" s="4" t="s">
        <v>62</v>
      </c>
      <c r="B36" s="6" t="n">
        <v>1154409522</v>
      </c>
      <c r="C36" s="7" t="n">
        <v>7510934671</v>
      </c>
      <c r="D36" s="7" t="n">
        <v>-980406744</v>
      </c>
      <c r="E36" s="7" t="n">
        <v>2624153789</v>
      </c>
    </row>
    <row r="37" spans="1:5">
      <c r="A37" s="3" t="s">
        <v>63</v>
      </c>
    </row>
    <row r="38" spans="1:5">
      <c r="A38" s="4" t="s">
        <v>64</v>
      </c>
      <c r="B38" s="5" t="n">
        <v>66300808</v>
      </c>
      <c r="C38" s="5" t="n">
        <v>66300808</v>
      </c>
      <c r="D38" s="5" t="n">
        <v>59166582</v>
      </c>
      <c r="E38" s="5" t="n">
        <v>37797698</v>
      </c>
    </row>
    <row r="39" spans="1:5">
      <c r="A39" s="4" t="s">
        <v>65</v>
      </c>
      <c r="B39" s="5" t="n">
        <v>71775893</v>
      </c>
      <c r="C39" s="5" t="n">
        <v>71775893</v>
      </c>
      <c r="D39" s="5" t="n">
        <v>59166582</v>
      </c>
      <c r="E39" s="5" t="n">
        <v>47375248</v>
      </c>
    </row>
    <row r="40" spans="1:5">
      <c r="A40" s="4" t="s">
        <v>42</v>
      </c>
    </row>
    <row r="41" spans="1:5">
      <c r="A41" s="3" t="s">
        <v>66</v>
      </c>
    </row>
    <row r="42" spans="1:5">
      <c r="A42" s="4" t="s">
        <v>67</v>
      </c>
      <c r="B42" s="6" t="n">
        <v>155656289</v>
      </c>
      <c r="C42" s="7" t="n">
        <v>1012746515</v>
      </c>
      <c r="D42" s="7" t="n">
        <v>2079514506</v>
      </c>
      <c r="E42" s="7" t="n">
        <v>291642931</v>
      </c>
    </row>
    <row r="43" spans="1:5">
      <c r="A43" s="4" t="s">
        <v>43</v>
      </c>
    </row>
    <row r="44" spans="1:5">
      <c r="A44" s="3" t="s">
        <v>66</v>
      </c>
    </row>
    <row r="45" spans="1:5">
      <c r="A45" s="4" t="s">
        <v>67</v>
      </c>
      <c r="B45" s="5" t="n">
        <v>28554724</v>
      </c>
      <c r="C45" s="5" t="n">
        <v>185785599</v>
      </c>
      <c r="D45" s="5" t="n">
        <v>392641663</v>
      </c>
      <c r="E45" s="5" t="n">
        <v>65574256</v>
      </c>
    </row>
    <row r="46" spans="1:5">
      <c r="A46" s="4" t="s">
        <v>44</v>
      </c>
    </row>
    <row r="47" spans="1:5">
      <c r="A47" s="3" t="s">
        <v>66</v>
      </c>
    </row>
    <row r="48" spans="1:5">
      <c r="A48" s="4" t="s">
        <v>67</v>
      </c>
      <c r="B48" s="6" t="n">
        <v>97640747</v>
      </c>
      <c r="C48" s="7" t="n">
        <v>635279991</v>
      </c>
      <c r="D48" s="7" t="n">
        <v>1087562537</v>
      </c>
      <c r="E48" s="7" t="n">
        <v>285379287</v>
      </c>
    </row>
    <row r="49" spans="1:5">
      <c r="A49" s="4" t="s">
        <v>68</v>
      </c>
    </row>
    <row r="50" spans="1:5">
      <c r="A50" s="3" t="s">
        <v>69</v>
      </c>
    </row>
    <row r="51" spans="1:5">
      <c r="A51" s="4" t="s">
        <v>70</v>
      </c>
      <c r="B51" s="8" t="n">
        <v>4.97</v>
      </c>
      <c r="C51" s="9" t="n">
        <v>32.31</v>
      </c>
      <c r="D51" s="9" t="n">
        <v>-24.18</v>
      </c>
      <c r="E51" s="9" t="n">
        <v>66.34</v>
      </c>
    </row>
    <row r="52" spans="1:5">
      <c r="A52" s="4" t="s">
        <v>71</v>
      </c>
      <c r="B52" s="10" t="n">
        <v>4.7</v>
      </c>
      <c r="C52" s="10" t="n">
        <v>30.57</v>
      </c>
      <c r="D52" s="10" t="n">
        <v>-24.18</v>
      </c>
      <c r="E52" s="10" t="n">
        <v>56.85</v>
      </c>
    </row>
    <row r="53" spans="1:5">
      <c r="A53" s="4" t="s">
        <v>72</v>
      </c>
    </row>
    <row r="54" spans="1:5">
      <c r="A54" s="3" t="s">
        <v>69</v>
      </c>
    </row>
    <row r="55" spans="1:5">
      <c r="A55" s="4" t="s">
        <v>70</v>
      </c>
      <c r="B55" s="10" t="n">
        <v>0.62</v>
      </c>
      <c r="C55" s="10" t="n">
        <v>4.04</v>
      </c>
      <c r="D55" s="10" t="n">
        <v>-3.02</v>
      </c>
      <c r="E55" s="10" t="n">
        <v>8.289999999999999</v>
      </c>
    </row>
    <row r="56" spans="1:5">
      <c r="A56" s="4" t="s">
        <v>71</v>
      </c>
      <c r="B56" s="8" t="n">
        <v>0.59</v>
      </c>
      <c r="C56" s="9" t="n">
        <v>3.82</v>
      </c>
      <c r="D56" s="9" t="n">
        <v>-3.02</v>
      </c>
      <c r="E56" s="9" t="n">
        <v>7.11</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124</v>
      </c>
    </row>
    <row r="3" spans="1:2">
      <c r="A3" s="3" t="s">
        <v>286</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8</v>
      </c>
      <c r="B1" s="2" t="s">
        <v>1</v>
      </c>
    </row>
    <row r="2" spans="1:2">
      <c r="B2" s="2" t="s">
        <v>124</v>
      </c>
    </row>
    <row r="3" spans="1:2">
      <c r="A3" s="3" t="s">
        <v>288</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0</v>
      </c>
      <c r="B1" s="2" t="s">
        <v>1</v>
      </c>
    </row>
    <row r="2" spans="1:2">
      <c r="B2" s="2" t="s">
        <v>124</v>
      </c>
    </row>
    <row r="3" spans="1:2">
      <c r="A3" s="3" t="s">
        <v>290</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124</v>
      </c>
    </row>
    <row r="3" spans="1:2">
      <c r="A3" s="3" t="s">
        <v>292</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94</v>
      </c>
      <c r="B1" s="2" t="s">
        <v>1</v>
      </c>
    </row>
    <row r="2" spans="1:2">
      <c r="B2" s="2" t="s">
        <v>124</v>
      </c>
    </row>
    <row r="3" spans="1:2">
      <c r="A3" s="3" t="s">
        <v>294</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6</v>
      </c>
      <c r="B1" s="2" t="s">
        <v>1</v>
      </c>
    </row>
    <row r="2" spans="1:2">
      <c r="B2" s="2" t="s">
        <v>124</v>
      </c>
    </row>
    <row r="3" spans="1:2">
      <c r="A3" s="3" t="s">
        <v>296</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8</v>
      </c>
      <c r="B1" s="2" t="s">
        <v>1</v>
      </c>
    </row>
    <row r="2" spans="1:2">
      <c r="B2" s="2" t="s">
        <v>124</v>
      </c>
    </row>
    <row r="3" spans="1:2">
      <c r="A3" s="3" t="s">
        <v>298</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124</v>
      </c>
    </row>
    <row r="3" spans="1:2">
      <c r="A3" s="3" t="s">
        <v>300</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124</v>
      </c>
    </row>
    <row r="3" spans="1:2">
      <c r="A3" s="3" t="s">
        <v>302</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124</v>
      </c>
    </row>
    <row r="3" spans="1:2">
      <c r="A3" s="3" t="s">
        <v>264</v>
      </c>
    </row>
    <row r="4" spans="1:2">
      <c r="A4" s="4" t="s">
        <v>305</v>
      </c>
      <c r="B4" s="4" t="s">
        <v>306</v>
      </c>
    </row>
    <row r="5" spans="1:2">
      <c r="A5" s="4" t="s">
        <v>307</v>
      </c>
      <c r="B5" s="4" t="s">
        <v>308</v>
      </c>
    </row>
    <row r="6" spans="1:2">
      <c r="A6" s="4" t="s">
        <v>309</v>
      </c>
      <c r="B6" s="4" t="s">
        <v>310</v>
      </c>
    </row>
    <row r="7" spans="1:2">
      <c r="A7" s="4" t="s">
        <v>311</v>
      </c>
      <c r="B7" s="4" t="s">
        <v>312</v>
      </c>
    </row>
    <row r="8" spans="1:2">
      <c r="A8" s="4" t="s">
        <v>79</v>
      </c>
      <c r="B8" s="4" t="s">
        <v>313</v>
      </c>
    </row>
    <row r="9" spans="1:2">
      <c r="A9" s="4" t="s">
        <v>80</v>
      </c>
      <c r="B9" s="4" t="s">
        <v>314</v>
      </c>
    </row>
    <row r="10" spans="1:2">
      <c r="A10" s="4" t="s">
        <v>81</v>
      </c>
      <c r="B10" s="4" t="s">
        <v>315</v>
      </c>
    </row>
    <row r="11" spans="1:2">
      <c r="A11" s="4" t="s">
        <v>316</v>
      </c>
      <c r="B11" s="4" t="s">
        <v>317</v>
      </c>
    </row>
    <row r="12" spans="1:2">
      <c r="A12" s="4" t="s">
        <v>89</v>
      </c>
      <c r="B12" s="4" t="s">
        <v>318</v>
      </c>
    </row>
    <row r="13" spans="1:2">
      <c r="A13" s="4" t="s">
        <v>90</v>
      </c>
      <c r="B13" s="4" t="s">
        <v>319</v>
      </c>
    </row>
    <row r="14" spans="1:2">
      <c r="A14" s="4" t="s">
        <v>91</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103</v>
      </c>
      <c r="B19" s="4" t="s">
        <v>329</v>
      </c>
    </row>
    <row r="20" spans="1:2">
      <c r="A20" s="4" t="s">
        <v>330</v>
      </c>
      <c r="B20" s="4" t="s">
        <v>331</v>
      </c>
    </row>
    <row r="21" spans="1:2">
      <c r="A21" s="4" t="s">
        <v>332</v>
      </c>
      <c r="B21" s="4" t="s">
        <v>333</v>
      </c>
    </row>
    <row r="22" spans="1:2">
      <c r="A22" s="4" t="s">
        <v>334</v>
      </c>
      <c r="B22" s="4" t="s">
        <v>335</v>
      </c>
    </row>
    <row r="23" spans="1:2">
      <c r="A23" s="4" t="s">
        <v>39</v>
      </c>
      <c r="B23" s="4" t="s">
        <v>336</v>
      </c>
    </row>
    <row r="24" spans="1:2">
      <c r="A24" s="4" t="s">
        <v>42</v>
      </c>
      <c r="B24" s="4" t="s">
        <v>337</v>
      </c>
    </row>
    <row r="25" spans="1:2">
      <c r="A25" s="4" t="s">
        <v>43</v>
      </c>
      <c r="B25" s="4" t="s">
        <v>338</v>
      </c>
    </row>
    <row r="26" spans="1:2">
      <c r="A26" s="4" t="s">
        <v>67</v>
      </c>
      <c r="B26" s="4" t="s">
        <v>339</v>
      </c>
    </row>
    <row r="27" spans="1:2">
      <c r="A27" s="4" t="s">
        <v>340</v>
      </c>
      <c r="B27" s="4" t="s">
        <v>341</v>
      </c>
    </row>
    <row r="28" spans="1:2">
      <c r="A28" s="4" t="s">
        <v>342</v>
      </c>
      <c r="B28" s="4" t="s">
        <v>343</v>
      </c>
    </row>
    <row r="29" spans="1:2">
      <c r="A29" s="4" t="s">
        <v>344</v>
      </c>
      <c r="B29" s="4" t="s">
        <v>345</v>
      </c>
    </row>
    <row r="30" spans="1:2">
      <c r="A30" s="4" t="s">
        <v>115</v>
      </c>
      <c r="B30" s="4" t="s">
        <v>346</v>
      </c>
    </row>
    <row r="31" spans="1:2">
      <c r="A31" s="4" t="s">
        <v>347</v>
      </c>
      <c r="B31" s="4" t="s">
        <v>348</v>
      </c>
    </row>
    <row r="32" spans="1:2">
      <c r="A32" s="4" t="s">
        <v>349</v>
      </c>
      <c r="B32" s="4" t="s">
        <v>350</v>
      </c>
    </row>
    <row r="33" spans="1:2">
      <c r="A33" s="4" t="s">
        <v>351</v>
      </c>
      <c r="B33" s="4" t="s">
        <v>352</v>
      </c>
    </row>
    <row r="34" spans="1:2">
      <c r="A34" s="4" t="s">
        <v>353</v>
      </c>
      <c r="B34" s="4" t="s">
        <v>354</v>
      </c>
    </row>
    <row r="35" spans="1:2">
      <c r="A35" s="4" t="s">
        <v>355</v>
      </c>
      <c r="B35" s="4" t="s">
        <v>356</v>
      </c>
    </row>
    <row r="36" spans="1:2">
      <c r="A36" s="4" t="s">
        <v>357</v>
      </c>
      <c r="B36"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v>
      </c>
      <c r="B1" s="2" t="s">
        <v>74</v>
      </c>
      <c r="C1" s="2" t="s">
        <v>75</v>
      </c>
      <c r="D1" s="2" t="s">
        <v>76</v>
      </c>
      <c r="E1" s="2" t="s">
        <v>77</v>
      </c>
    </row>
    <row r="2" spans="1:5">
      <c r="A2" s="3" t="s">
        <v>78</v>
      </c>
    </row>
    <row r="3" spans="1:5">
      <c r="A3" s="4" t="s">
        <v>79</v>
      </c>
      <c r="B3" s="6" t="n">
        <v>2803896483</v>
      </c>
      <c r="C3" s="7" t="n">
        <v>18242991687</v>
      </c>
      <c r="D3" s="6" t="n">
        <v>2833358629</v>
      </c>
      <c r="E3" s="7" t="n">
        <v>18434681251</v>
      </c>
    </row>
    <row r="4" spans="1:5">
      <c r="A4" s="4" t="s">
        <v>80</v>
      </c>
      <c r="B4" s="5" t="n">
        <v>268785090</v>
      </c>
      <c r="C4" s="5" t="n">
        <v>1748796431</v>
      </c>
      <c r="E4" s="5" t="n">
        <v>1744490307</v>
      </c>
    </row>
    <row r="5" spans="1:5">
      <c r="A5" s="4" t="s">
        <v>81</v>
      </c>
      <c r="B5" s="5" t="n">
        <v>4323492324</v>
      </c>
      <c r="C5" s="5" t="n">
        <v>28129938110</v>
      </c>
      <c r="E5" s="5" t="n">
        <v>14112862288</v>
      </c>
    </row>
    <row r="6" spans="1:5">
      <c r="A6" s="4" t="s">
        <v>82</v>
      </c>
      <c r="B6" s="5" t="n">
        <v>700713570</v>
      </c>
      <c r="C6" s="5" t="n">
        <v>4559052701</v>
      </c>
      <c r="E6" s="5" t="n">
        <v>4624818322</v>
      </c>
    </row>
    <row r="7" spans="1:5">
      <c r="A7" s="4" t="s">
        <v>83</v>
      </c>
      <c r="B7" s="5" t="n">
        <v>57448327</v>
      </c>
      <c r="C7" s="5" t="n">
        <v>373776048</v>
      </c>
      <c r="E7" s="5" t="n">
        <v>787603986</v>
      </c>
    </row>
    <row r="8" spans="1:5">
      <c r="A8" s="4" t="s">
        <v>84</v>
      </c>
      <c r="B8" s="5" t="n">
        <v>948659787</v>
      </c>
      <c r="C8" s="5" t="n">
        <v>6172265172</v>
      </c>
      <c r="E8" s="5" t="n">
        <v>6206985686</v>
      </c>
    </row>
    <row r="9" spans="1:5">
      <c r="A9" s="4" t="s">
        <v>85</v>
      </c>
      <c r="B9" s="5" t="n">
        <v>9102995581</v>
      </c>
      <c r="C9" s="5" t="n">
        <v>59226820149</v>
      </c>
      <c r="E9" s="5" t="n">
        <v>45911441840</v>
      </c>
    </row>
    <row r="10" spans="1:5">
      <c r="A10" s="4" t="s">
        <v>86</v>
      </c>
      <c r="B10" s="5" t="n">
        <v>129093380</v>
      </c>
      <c r="C10" s="5" t="n">
        <v>839920256</v>
      </c>
      <c r="E10" s="5" t="n">
        <v>1147279197</v>
      </c>
    </row>
    <row r="11" spans="1:5">
      <c r="A11" s="4" t="s">
        <v>87</v>
      </c>
      <c r="B11" s="5" t="n">
        <v>2920247</v>
      </c>
      <c r="C11" s="5" t="n">
        <v>19000000</v>
      </c>
      <c r="E11" s="5" t="n">
        <v>215673057</v>
      </c>
    </row>
    <row r="12" spans="1:5">
      <c r="A12" s="4" t="s">
        <v>88</v>
      </c>
      <c r="B12" s="5" t="n">
        <v>33560296</v>
      </c>
      <c r="C12" s="5" t="n">
        <v>218353359</v>
      </c>
      <c r="E12" s="5" t="n">
        <v>599913241</v>
      </c>
    </row>
    <row r="13" spans="1:5">
      <c r="A13" s="4" t="s">
        <v>89</v>
      </c>
      <c r="B13" s="5" t="n">
        <v>14871949</v>
      </c>
      <c r="C13" s="5" t="n">
        <v>96761364</v>
      </c>
      <c r="E13" s="5" t="n">
        <v>99544772</v>
      </c>
    </row>
    <row r="14" spans="1:5">
      <c r="A14" s="4" t="s">
        <v>90</v>
      </c>
      <c r="B14" s="5" t="n">
        <v>863086613</v>
      </c>
      <c r="C14" s="5" t="n">
        <v>5615500429</v>
      </c>
      <c r="E14" s="5" t="n">
        <v>5591960081</v>
      </c>
    </row>
    <row r="15" spans="1:5">
      <c r="A15" s="4" t="s">
        <v>91</v>
      </c>
      <c r="B15" s="5" t="n">
        <v>3930618826</v>
      </c>
      <c r="C15" s="5" t="n">
        <v>25573785268</v>
      </c>
      <c r="E15" s="5" t="n">
        <v>20532822365</v>
      </c>
    </row>
    <row r="16" spans="1:5">
      <c r="A16" s="4" t="s">
        <v>92</v>
      </c>
      <c r="B16" s="5" t="n">
        <v>8644859796</v>
      </c>
      <c r="C16" s="5" t="n">
        <v>56246051292</v>
      </c>
      <c r="E16" s="5" t="n">
        <v>56015185590</v>
      </c>
    </row>
    <row r="17" spans="1:5">
      <c r="A17" s="4" t="s">
        <v>93</v>
      </c>
      <c r="B17" s="5" t="n">
        <v>2113384861</v>
      </c>
      <c r="C17" s="5" t="n">
        <v>13750315921</v>
      </c>
      <c r="E17" s="5" t="n">
        <v>13924769931</v>
      </c>
    </row>
    <row r="18" spans="1:5">
      <c r="A18" s="4" t="s">
        <v>94</v>
      </c>
      <c r="B18" s="5" t="n">
        <v>71003377</v>
      </c>
      <c r="C18" s="5" t="n">
        <v>461969275</v>
      </c>
      <c r="E18" s="5" t="n">
        <v>375311594</v>
      </c>
    </row>
    <row r="19" spans="1:5">
      <c r="A19" s="4" t="s">
        <v>95</v>
      </c>
      <c r="B19" s="5" t="n">
        <v>24906394926</v>
      </c>
      <c r="C19" s="5" t="n">
        <v>162048477313</v>
      </c>
      <c r="E19" s="5" t="n">
        <v>144413901668</v>
      </c>
    </row>
    <row r="20" spans="1:5">
      <c r="A20" s="3" t="s">
        <v>96</v>
      </c>
    </row>
    <row r="21" spans="1:5">
      <c r="A21" s="4" t="s">
        <v>97</v>
      </c>
      <c r="B21" s="5" t="n">
        <v>2507766699</v>
      </c>
      <c r="C21" s="5" t="n">
        <v>16316282473</v>
      </c>
      <c r="E21" s="5" t="n">
        <v>6887309589</v>
      </c>
    </row>
    <row r="22" spans="1:5">
      <c r="A22" s="4" t="s">
        <v>98</v>
      </c>
      <c r="B22" s="5" t="n">
        <v>1146458548</v>
      </c>
      <c r="C22" s="5" t="n">
        <v>7459203252</v>
      </c>
      <c r="E22" s="5" t="n">
        <v>7278791082</v>
      </c>
    </row>
    <row r="23" spans="1:5">
      <c r="A23" s="4" t="s">
        <v>99</v>
      </c>
      <c r="B23" s="5" t="n">
        <v>64322406</v>
      </c>
      <c r="C23" s="5" t="n">
        <v>418500869</v>
      </c>
      <c r="E23" s="5" t="n">
        <v>837421345</v>
      </c>
    </row>
    <row r="24" spans="1:5">
      <c r="A24" s="4" t="s">
        <v>100</v>
      </c>
      <c r="B24" s="5" t="n">
        <v>532513421</v>
      </c>
      <c r="C24" s="5" t="n">
        <v>3464692073</v>
      </c>
      <c r="E24" s="5" t="n">
        <v>2508430757</v>
      </c>
    </row>
    <row r="25" spans="1:5">
      <c r="A25" s="4" t="s">
        <v>101</v>
      </c>
      <c r="B25" s="5" t="n">
        <v>142548467</v>
      </c>
      <c r="C25" s="5" t="n">
        <v>927463089</v>
      </c>
      <c r="E25" s="5" t="n">
        <v>1084241429</v>
      </c>
    </row>
    <row r="26" spans="1:5">
      <c r="A26" s="4" t="s">
        <v>102</v>
      </c>
      <c r="B26" s="5" t="n">
        <v>1209217609</v>
      </c>
      <c r="C26" s="5" t="n">
        <v>7867532529</v>
      </c>
      <c r="E26" s="5" t="n">
        <v>8190840057</v>
      </c>
    </row>
    <row r="27" spans="1:5">
      <c r="A27" s="4" t="s">
        <v>103</v>
      </c>
      <c r="B27" s="5" t="n">
        <v>93697131</v>
      </c>
      <c r="C27" s="5" t="n">
        <v>609621643</v>
      </c>
      <c r="E27" s="5" t="n">
        <v>658170680</v>
      </c>
    </row>
    <row r="28" spans="1:5">
      <c r="A28" s="4" t="s">
        <v>104</v>
      </c>
      <c r="B28" s="5" t="n">
        <v>783338681</v>
      </c>
      <c r="C28" s="5" t="n">
        <v>5096636473</v>
      </c>
      <c r="E28" s="5" t="n">
        <v>2849821247</v>
      </c>
    </row>
    <row r="29" spans="1:5">
      <c r="A29" s="4" t="s">
        <v>105</v>
      </c>
      <c r="B29" s="5" t="n">
        <v>6479862962</v>
      </c>
      <c r="C29" s="5" t="n">
        <v>42159932401</v>
      </c>
      <c r="E29" s="5" t="n">
        <v>30295026186</v>
      </c>
    </row>
    <row r="30" spans="1:5">
      <c r="A30" s="4" t="s">
        <v>106</v>
      </c>
      <c r="B30" s="5" t="n">
        <v>591340739</v>
      </c>
      <c r="C30" s="5" t="n">
        <v>3847440251</v>
      </c>
      <c r="E30" s="5" t="n">
        <v>3607882808</v>
      </c>
    </row>
    <row r="31" spans="1:5">
      <c r="A31" s="4" t="s">
        <v>107</v>
      </c>
      <c r="B31" s="5" t="n">
        <v>4491070926</v>
      </c>
      <c r="C31" s="5" t="n">
        <v>29220254767</v>
      </c>
      <c r="E31" s="5" t="n">
        <v>34650673553</v>
      </c>
    </row>
    <row r="32" spans="1:5">
      <c r="A32" s="4" t="s">
        <v>108</v>
      </c>
      <c r="B32" s="5" t="n">
        <v>53459031</v>
      </c>
      <c r="C32" s="5" t="n">
        <v>347820491</v>
      </c>
      <c r="E32" s="5" t="n">
        <v>339566619</v>
      </c>
    </row>
    <row r="33" spans="1:5">
      <c r="A33" s="4" t="s">
        <v>109</v>
      </c>
      <c r="B33" s="5" t="n">
        <v>11615733658</v>
      </c>
      <c r="C33" s="5" t="n">
        <v>75575447910</v>
      </c>
      <c r="E33" s="5" t="n">
        <v>68893149166</v>
      </c>
    </row>
    <row r="34" spans="1:5">
      <c r="A34" s="4" t="s">
        <v>110</v>
      </c>
      <c r="B34" s="4" t="s">
        <v>111</v>
      </c>
      <c r="C34" s="4" t="s">
        <v>111</v>
      </c>
      <c r="D34" s="4" t="s">
        <v>111</v>
      </c>
    </row>
    <row r="35" spans="1:5">
      <c r="A35" s="3" t="s">
        <v>112</v>
      </c>
    </row>
    <row r="36" spans="1:5">
      <c r="A36" s="4" t="s">
        <v>113</v>
      </c>
      <c r="B36" s="5" t="n">
        <v>795122</v>
      </c>
      <c r="C36" s="5" t="n">
        <v>5173301</v>
      </c>
      <c r="E36" s="5" t="n">
        <v>4960354</v>
      </c>
    </row>
    <row r="37" spans="1:5">
      <c r="A37" s="4" t="s">
        <v>114</v>
      </c>
      <c r="B37" s="5" t="n">
        <v>10964926000</v>
      </c>
      <c r="C37" s="5" t="n">
        <v>71341098032</v>
      </c>
      <c r="E37" s="5" t="n">
        <v>65819998701</v>
      </c>
    </row>
    <row r="38" spans="1:5">
      <c r="A38" s="4" t="s">
        <v>115</v>
      </c>
      <c r="B38" s="5" t="n">
        <v>58961865</v>
      </c>
      <c r="C38" s="5" t="n">
        <v>383623583</v>
      </c>
      <c r="E38" s="5" t="n">
        <v>237495820</v>
      </c>
    </row>
    <row r="39" spans="1:5">
      <c r="A39" s="4" t="s">
        <v>116</v>
      </c>
      <c r="B39" s="5" t="n">
        <v>980479976</v>
      </c>
      <c r="C39" s="5" t="n">
        <v>6379296866</v>
      </c>
      <c r="E39" s="5" t="n">
        <v>1010373732</v>
      </c>
    </row>
    <row r="40" spans="1:5">
      <c r="A40" s="4" t="s">
        <v>117</v>
      </c>
      <c r="B40" s="5" t="n">
        <v>1336465025</v>
      </c>
      <c r="C40" s="5" t="n">
        <v>8695442393</v>
      </c>
      <c r="E40" s="5" t="n">
        <v>6699580613</v>
      </c>
    </row>
    <row r="41" spans="1:5">
      <c r="A41" s="4" t="s">
        <v>118</v>
      </c>
      <c r="B41" s="5" t="n">
        <v>-324427189</v>
      </c>
      <c r="C41" s="5" t="n">
        <v>-2110820623</v>
      </c>
      <c r="E41" s="5" t="n">
        <v>-2235574510</v>
      </c>
    </row>
    <row r="42" spans="1:5">
      <c r="A42" s="4" t="s">
        <v>119</v>
      </c>
      <c r="B42" s="5" t="n">
        <v>13017200799</v>
      </c>
      <c r="C42" s="5" t="n">
        <v>84693813552</v>
      </c>
      <c r="E42" s="5" t="n">
        <v>71536834710</v>
      </c>
    </row>
    <row r="43" spans="1:5">
      <c r="A43" s="4" t="s">
        <v>120</v>
      </c>
      <c r="B43" s="5" t="n">
        <v>273460469</v>
      </c>
      <c r="C43" s="5" t="n">
        <v>1779215851</v>
      </c>
      <c r="E43" s="5" t="n">
        <v>3983917792</v>
      </c>
    </row>
    <row r="44" spans="1:5">
      <c r="A44" s="4" t="s">
        <v>121</v>
      </c>
      <c r="B44" s="5" t="n">
        <v>13290661268</v>
      </c>
      <c r="C44" s="5" t="n">
        <v>86473029403</v>
      </c>
      <c r="E44" s="5" t="n">
        <v>75520752502</v>
      </c>
    </row>
    <row r="45" spans="1:5">
      <c r="A45" s="4" t="s">
        <v>122</v>
      </c>
      <c r="B45" s="6" t="n">
        <v>24906394926</v>
      </c>
      <c r="C45" s="7" t="n">
        <v>162048477313</v>
      </c>
      <c r="E45" s="7" t="n">
        <v>144413901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124</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34</v>
      </c>
      <c r="B9" s="4" t="s">
        <v>371</v>
      </c>
    </row>
    <row r="10" spans="1:2">
      <c r="A10" s="4" t="s">
        <v>372</v>
      </c>
      <c r="B10" s="4" t="s">
        <v>373</v>
      </c>
    </row>
    <row r="11" spans="1:2">
      <c r="A11" s="4" t="s">
        <v>374</v>
      </c>
      <c r="B11" s="4" t="s">
        <v>375</v>
      </c>
    </row>
    <row r="12" spans="1:2">
      <c r="A12" s="4" t="s">
        <v>376</v>
      </c>
      <c r="B12" s="4" t="s">
        <v>377</v>
      </c>
    </row>
    <row r="13" spans="1:2">
      <c r="A13" s="4" t="s">
        <v>378</v>
      </c>
      <c r="B13" s="4" t="s">
        <v>379</v>
      </c>
    </row>
    <row r="14" spans="1:2">
      <c r="A14" s="4" t="s">
        <v>380</v>
      </c>
      <c r="B14" s="4" t="s">
        <v>381</v>
      </c>
    </row>
    <row r="15" spans="1:2">
      <c r="A15" s="4" t="s">
        <v>382</v>
      </c>
    </row>
    <row r="16" spans="1:2">
      <c r="A16" s="3" t="s">
        <v>360</v>
      </c>
    </row>
    <row r="17" spans="1:2">
      <c r="A17" s="4" t="s">
        <v>383</v>
      </c>
      <c r="B17" s="4" t="s">
        <v>384</v>
      </c>
    </row>
    <row r="18" spans="1:2">
      <c r="A18" s="4" t="s">
        <v>385</v>
      </c>
      <c r="B18"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7</v>
      </c>
      <c r="B1" s="2" t="s">
        <v>1</v>
      </c>
    </row>
    <row r="2" spans="1:2">
      <c r="B2" s="2" t="s">
        <v>124</v>
      </c>
    </row>
    <row r="3" spans="1:2">
      <c r="A3" s="3" t="s">
        <v>266</v>
      </c>
    </row>
    <row r="4" spans="1:2">
      <c r="A4" s="4" t="s">
        <v>388</v>
      </c>
      <c r="B4"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124</v>
      </c>
    </row>
    <row r="3" spans="1:2">
      <c r="A3" s="3" t="s">
        <v>268</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124</v>
      </c>
    </row>
    <row r="3" spans="1:2">
      <c r="A3" s="3" t="s">
        <v>274</v>
      </c>
    </row>
    <row r="4" spans="1:2">
      <c r="A4" s="4" t="s">
        <v>394</v>
      </c>
      <c r="B4"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124</v>
      </c>
    </row>
    <row r="3" spans="1:2">
      <c r="A3" s="3" t="s">
        <v>276</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03</v>
      </c>
      <c r="B1" s="2" t="s">
        <v>1</v>
      </c>
    </row>
    <row r="2" spans="1:2">
      <c r="B2" s="2" t="s">
        <v>124</v>
      </c>
    </row>
    <row r="3" spans="1:2">
      <c r="A3" s="3" t="s">
        <v>27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0</v>
      </c>
      <c r="B1" s="2" t="s">
        <v>1</v>
      </c>
    </row>
    <row r="2" spans="1:2">
      <c r="B2" s="2" t="s">
        <v>124</v>
      </c>
    </row>
    <row r="3" spans="1:2">
      <c r="A3" s="3" t="s">
        <v>280</v>
      </c>
    </row>
    <row r="4" spans="1:2">
      <c r="A4" s="4" t="s">
        <v>411</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124</v>
      </c>
    </row>
    <row r="3" spans="1:2">
      <c r="A3" s="3" t="s">
        <v>28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124</v>
      </c>
    </row>
    <row r="3" spans="1:2">
      <c r="A3" s="3" t="s">
        <v>284</v>
      </c>
    </row>
    <row r="4" spans="1:2">
      <c r="A4" s="4" t="s">
        <v>421</v>
      </c>
      <c r="B4"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124</v>
      </c>
    </row>
    <row r="3" spans="1:2">
      <c r="A3" s="3" t="s">
        <v>28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124</v>
      </c>
      <c r="C1" s="2" t="s">
        <v>125</v>
      </c>
    </row>
    <row r="2" spans="1:3">
      <c r="A2" s="3" t="s">
        <v>112</v>
      </c>
    </row>
    <row r="3" spans="1:3">
      <c r="A3" s="4" t="s">
        <v>126</v>
      </c>
      <c r="B3" s="8" t="n">
        <v>0.01</v>
      </c>
      <c r="C3" s="8" t="n">
        <v>0.01</v>
      </c>
    </row>
    <row r="4" spans="1:3">
      <c r="A4" s="4" t="s">
        <v>127</v>
      </c>
      <c r="B4" s="5" t="n">
        <v>175000000</v>
      </c>
      <c r="C4" s="5" t="n">
        <v>175000000</v>
      </c>
    </row>
    <row r="5" spans="1:3">
      <c r="A5" s="4" t="s">
        <v>128</v>
      </c>
      <c r="B5" s="5" t="n">
        <v>70529793</v>
      </c>
      <c r="C5" s="5" t="n">
        <v>67402721</v>
      </c>
    </row>
    <row r="6" spans="1:3">
      <c r="A6" s="4" t="s">
        <v>129</v>
      </c>
      <c r="B6" s="5" t="n">
        <v>67600654</v>
      </c>
      <c r="C6" s="5" t="n">
        <v>64155412</v>
      </c>
    </row>
    <row r="7" spans="1:3">
      <c r="A7" s="4" t="s">
        <v>130</v>
      </c>
      <c r="B7" s="5" t="n">
        <v>2929139</v>
      </c>
      <c r="C7" s="5" t="n">
        <v>32473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124</v>
      </c>
    </row>
    <row r="3" spans="1:2">
      <c r="A3" s="4" t="s">
        <v>429</v>
      </c>
      <c r="B3" s="4" t="s">
        <v>430</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row>
    <row r="10" spans="1:2">
      <c r="A10" s="4" t="s">
        <v>433</v>
      </c>
      <c r="B10"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3</v>
      </c>
      <c r="B1" s="2" t="s">
        <v>1</v>
      </c>
    </row>
    <row r="2" spans="1:2">
      <c r="B2" s="2" t="s">
        <v>124</v>
      </c>
    </row>
    <row r="3" spans="1:2">
      <c r="A3" s="3" t="s">
        <v>292</v>
      </c>
    </row>
    <row r="4" spans="1:2">
      <c r="A4" s="4" t="s">
        <v>444</v>
      </c>
      <c r="B4"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124</v>
      </c>
    </row>
    <row r="3" spans="1:2">
      <c r="A3" s="3" t="s">
        <v>294</v>
      </c>
    </row>
    <row r="4" spans="1:2">
      <c r="A4" s="4" t="s">
        <v>447</v>
      </c>
      <c r="B4"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124</v>
      </c>
    </row>
    <row r="3" spans="1:2">
      <c r="A3" s="3" t="s">
        <v>298</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56"/>
  </cols>
  <sheetData>
    <row r="1" spans="1:2">
      <c r="A1" s="1" t="s">
        <v>454</v>
      </c>
      <c r="B1" s="2" t="s">
        <v>1</v>
      </c>
    </row>
    <row r="2" spans="1:2">
      <c r="B2" s="2" t="s">
        <v>124</v>
      </c>
    </row>
    <row r="3" spans="1:2">
      <c r="A3" s="3" t="s">
        <v>300</v>
      </c>
    </row>
    <row r="4" spans="1:2">
      <c r="A4" s="4" t="s">
        <v>455</v>
      </c>
      <c r="B4"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5"/>
  </cols>
  <sheetData>
    <row r="1" spans="1:2">
      <c r="A1" s="1" t="s">
        <v>457</v>
      </c>
      <c r="B1" s="2" t="s">
        <v>1</v>
      </c>
    </row>
    <row r="2" spans="1:2">
      <c r="B2" s="2" t="s">
        <v>458</v>
      </c>
    </row>
    <row r="3" spans="1:2">
      <c r="A3" s="4" t="s">
        <v>459</v>
      </c>
    </row>
    <row r="4" spans="1:2">
      <c r="A4" s="3" t="s">
        <v>309</v>
      </c>
    </row>
    <row r="5" spans="1:2">
      <c r="A5" s="4" t="s">
        <v>460</v>
      </c>
      <c r="B5" s="5" t="n">
        <v>2</v>
      </c>
    </row>
    <row r="6" spans="1:2">
      <c r="A6" s="4" t="s">
        <v>461</v>
      </c>
      <c r="B6" s="4" t="s">
        <v>462</v>
      </c>
    </row>
    <row r="7" spans="1:2">
      <c r="A7" s="4" t="s">
        <v>463</v>
      </c>
      <c r="B7" s="7" t="n">
        <v>30000000</v>
      </c>
    </row>
    <row r="8" spans="1:2">
      <c r="A8" s="4" t="s">
        <v>464</v>
      </c>
    </row>
    <row r="9" spans="1:2">
      <c r="A9" s="3" t="s">
        <v>309</v>
      </c>
    </row>
    <row r="10" spans="1:2">
      <c r="A10" s="4" t="s">
        <v>461</v>
      </c>
      <c r="B10" s="4" t="s">
        <v>462</v>
      </c>
    </row>
    <row r="11" spans="1:2">
      <c r="A11" s="4" t="s">
        <v>463</v>
      </c>
      <c r="B11" s="7" t="n">
        <v>100000000</v>
      </c>
    </row>
    <row r="12" spans="1:2">
      <c r="A12" s="4" t="s">
        <v>465</v>
      </c>
    </row>
    <row r="13" spans="1:2">
      <c r="A13" s="3" t="s">
        <v>309</v>
      </c>
    </row>
    <row r="14" spans="1:2">
      <c r="A14" s="4" t="s">
        <v>460</v>
      </c>
      <c r="B14" s="5" t="n">
        <v>2</v>
      </c>
    </row>
    <row r="15" spans="1:2">
      <c r="A15" s="4" t="s">
        <v>461</v>
      </c>
      <c r="B15" s="4" t="s">
        <v>462</v>
      </c>
    </row>
    <row r="16" spans="1:2">
      <c r="A16" s="4" t="s">
        <v>463</v>
      </c>
      <c r="B16" s="7" t="n">
        <v>500000000</v>
      </c>
    </row>
    <row r="17" spans="1:2">
      <c r="A17" s="4" t="s">
        <v>466</v>
      </c>
    </row>
    <row r="18" spans="1:2">
      <c r="A18" s="3" t="s">
        <v>309</v>
      </c>
    </row>
    <row r="19" spans="1:2">
      <c r="A19" s="4" t="s">
        <v>460</v>
      </c>
      <c r="B19" s="5" t="n">
        <v>2</v>
      </c>
    </row>
    <row r="20" spans="1:2">
      <c r="A20" s="4" t="s">
        <v>461</v>
      </c>
      <c r="B20" s="4" t="s">
        <v>462</v>
      </c>
    </row>
    <row r="21" spans="1:2">
      <c r="A21" s="4" t="s">
        <v>463</v>
      </c>
      <c r="B21" s="7" t="n">
        <v>1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67</v>
      </c>
      <c r="B1" s="2" t="s">
        <v>1</v>
      </c>
    </row>
    <row r="2" spans="1:9">
      <c r="B2" s="2" t="s">
        <v>74</v>
      </c>
      <c r="C2" s="2" t="s">
        <v>75</v>
      </c>
      <c r="D2" s="2" t="s">
        <v>77</v>
      </c>
      <c r="E2" s="2" t="s">
        <v>184</v>
      </c>
      <c r="F2" s="2" t="s">
        <v>75</v>
      </c>
      <c r="G2" s="2" t="s">
        <v>76</v>
      </c>
      <c r="H2" s="2" t="s">
        <v>77</v>
      </c>
      <c r="I2" s="2" t="s">
        <v>468</v>
      </c>
    </row>
    <row r="3" spans="1:9">
      <c r="A3" s="3" t="s">
        <v>469</v>
      </c>
    </row>
    <row r="4" spans="1:9">
      <c r="A4" s="4" t="s">
        <v>95</v>
      </c>
      <c r="B4" s="6" t="n">
        <v>24906394926</v>
      </c>
      <c r="F4" s="7" t="n">
        <v>162048477313</v>
      </c>
      <c r="H4" s="7" t="n">
        <v>144413901668</v>
      </c>
    </row>
    <row r="5" spans="1:9">
      <c r="A5" s="4" t="s">
        <v>109</v>
      </c>
      <c r="B5" s="5" t="n">
        <v>11615733658</v>
      </c>
      <c r="F5" s="5" t="n">
        <v>75575447910</v>
      </c>
      <c r="H5" s="5" t="n">
        <v>68893149166</v>
      </c>
    </row>
    <row r="6" spans="1:9">
      <c r="A6" s="4" t="s">
        <v>79</v>
      </c>
      <c r="B6" s="5" t="n">
        <v>2803896483</v>
      </c>
      <c r="E6" s="7" t="n">
        <v>19215674674</v>
      </c>
      <c r="F6" s="5" t="n">
        <v>18242991687</v>
      </c>
      <c r="G6" s="6" t="n">
        <v>2833358629</v>
      </c>
      <c r="H6" s="5" t="n">
        <v>18434681251</v>
      </c>
      <c r="I6" s="7" t="n">
        <v>5300887799</v>
      </c>
    </row>
    <row r="7" spans="1:9">
      <c r="A7" s="4" t="s">
        <v>470</v>
      </c>
      <c r="B7" s="5" t="n">
        <v>4323492324</v>
      </c>
      <c r="F7" s="5" t="n">
        <v>28129938110</v>
      </c>
      <c r="H7" s="5" t="n">
        <v>14112862288</v>
      </c>
    </row>
    <row r="8" spans="1:9">
      <c r="A8" s="4" t="s">
        <v>471</v>
      </c>
      <c r="B8" s="5" t="n">
        <v>700713570</v>
      </c>
      <c r="F8" s="5" t="n">
        <v>4559052701</v>
      </c>
      <c r="H8" s="5" t="n">
        <v>4624818322</v>
      </c>
    </row>
    <row r="9" spans="1:9">
      <c r="A9" s="4" t="s">
        <v>84</v>
      </c>
      <c r="B9" s="5" t="n">
        <v>948659787</v>
      </c>
      <c r="F9" s="5" t="n">
        <v>6172265172</v>
      </c>
      <c r="H9" s="5" t="n">
        <v>6206985686</v>
      </c>
    </row>
    <row r="10" spans="1:9">
      <c r="A10" s="4" t="s">
        <v>98</v>
      </c>
      <c r="B10" s="5" t="n">
        <v>1146458548</v>
      </c>
      <c r="F10" s="5" t="n">
        <v>7459203252</v>
      </c>
      <c r="H10" s="5" t="n">
        <v>7278791082</v>
      </c>
    </row>
    <row r="11" spans="1:9">
      <c r="A11" s="4" t="s">
        <v>104</v>
      </c>
      <c r="B11" s="5" t="n">
        <v>783338681</v>
      </c>
      <c r="F11" s="5" t="n">
        <v>5096636473</v>
      </c>
      <c r="H11" s="5" t="n">
        <v>2849821247</v>
      </c>
    </row>
    <row r="12" spans="1:9">
      <c r="A12" s="4" t="s">
        <v>472</v>
      </c>
      <c r="B12" s="5" t="n">
        <v>1209217609</v>
      </c>
      <c r="F12" s="5" t="n">
        <v>7867532529</v>
      </c>
      <c r="H12" s="5" t="n">
        <v>8190840057</v>
      </c>
    </row>
    <row r="13" spans="1:9">
      <c r="A13" s="4" t="s">
        <v>38</v>
      </c>
      <c r="B13" s="5" t="n">
        <v>4115953924</v>
      </c>
      <c r="C13" s="7" t="n">
        <v>26779631018</v>
      </c>
      <c r="D13" s="7" t="n">
        <v>19228439814</v>
      </c>
      <c r="E13" s="5" t="n">
        <v>10897568061</v>
      </c>
    </row>
    <row r="14" spans="1:9">
      <c r="A14" s="4" t="s">
        <v>39</v>
      </c>
      <c r="B14" s="5" t="n">
        <v>719027574</v>
      </c>
      <c r="C14" s="5" t="n">
        <v>4678209103</v>
      </c>
      <c r="D14" s="5" t="n">
        <v>4729750192</v>
      </c>
      <c r="E14" s="5" t="n">
        <v>3043439819</v>
      </c>
    </row>
    <row r="15" spans="1:9">
      <c r="A15" s="4" t="s">
        <v>157</v>
      </c>
      <c r="B15" s="5" t="n">
        <v>332117375</v>
      </c>
      <c r="C15" s="5" t="n">
        <v>2160855280</v>
      </c>
      <c r="D15" s="5" t="n">
        <v>-1636230855</v>
      </c>
      <c r="E15" s="5" t="n">
        <v>2399395247</v>
      </c>
    </row>
    <row r="16" spans="1:9">
      <c r="A16" s="4" t="s">
        <v>213</v>
      </c>
      <c r="B16" s="6" t="n">
        <v>1086464078</v>
      </c>
      <c r="C16" s="7" t="n">
        <v>7068861226</v>
      </c>
      <c r="D16" s="5" t="n">
        <v>5272730491</v>
      </c>
      <c r="E16" s="5" t="n">
        <v>3048809916</v>
      </c>
    </row>
    <row r="17" spans="1:9">
      <c r="A17" s="4" t="s">
        <v>473</v>
      </c>
    </row>
    <row r="18" spans="1:9">
      <c r="A18" s="3" t="s">
        <v>469</v>
      </c>
    </row>
    <row r="19" spans="1:9">
      <c r="A19" s="4" t="s">
        <v>474</v>
      </c>
      <c r="B19" s="4" t="s">
        <v>475</v>
      </c>
      <c r="C19" s="4" t="s">
        <v>475</v>
      </c>
    </row>
    <row r="20" spans="1:9">
      <c r="A20" s="4" t="s">
        <v>476</v>
      </c>
      <c r="B20" s="4" t="s">
        <v>475</v>
      </c>
      <c r="C20" s="4" t="s">
        <v>475</v>
      </c>
    </row>
    <row r="21" spans="1:9">
      <c r="A21" s="4" t="s">
        <v>477</v>
      </c>
    </row>
    <row r="22" spans="1:9">
      <c r="A22" s="3" t="s">
        <v>469</v>
      </c>
    </row>
    <row r="23" spans="1:9">
      <c r="A23" s="4" t="s">
        <v>478</v>
      </c>
      <c r="B23" s="4" t="s">
        <v>475</v>
      </c>
      <c r="C23" s="4" t="s">
        <v>475</v>
      </c>
    </row>
    <row r="24" spans="1:9">
      <c r="A24" s="4" t="s">
        <v>479</v>
      </c>
      <c r="B24" s="4" t="s">
        <v>475</v>
      </c>
      <c r="C24" s="4" t="s">
        <v>475</v>
      </c>
    </row>
    <row r="25" spans="1:9">
      <c r="A25" s="4" t="s">
        <v>480</v>
      </c>
      <c r="B25" s="4" t="s">
        <v>481</v>
      </c>
      <c r="C25" s="4" t="s">
        <v>481</v>
      </c>
    </row>
    <row r="26" spans="1:9">
      <c r="A26" s="4" t="s">
        <v>482</v>
      </c>
    </row>
    <row r="27" spans="1:9">
      <c r="A27" s="3" t="s">
        <v>469</v>
      </c>
    </row>
    <row r="28" spans="1:9">
      <c r="A28" s="4" t="s">
        <v>483</v>
      </c>
      <c r="B28" s="11" t="n">
        <v>0.8</v>
      </c>
      <c r="C28" s="7" t="n">
        <v>5</v>
      </c>
    </row>
    <row r="29" spans="1:9">
      <c r="A29" s="4" t="s">
        <v>484</v>
      </c>
    </row>
    <row r="30" spans="1:9">
      <c r="A30" s="3" t="s">
        <v>469</v>
      </c>
    </row>
    <row r="31" spans="1:9">
      <c r="A31" s="4" t="s">
        <v>483</v>
      </c>
      <c r="B31" s="11" t="n">
        <v>1.2</v>
      </c>
      <c r="C31" s="7" t="n">
        <v>8</v>
      </c>
    </row>
    <row r="32" spans="1:9">
      <c r="A32" s="4" t="s">
        <v>485</v>
      </c>
    </row>
    <row r="33" spans="1:9">
      <c r="A33" s="3" t="s">
        <v>469</v>
      </c>
    </row>
    <row r="34" spans="1:9">
      <c r="A34" s="4" t="s">
        <v>486</v>
      </c>
      <c r="B34" s="4" t="s">
        <v>487</v>
      </c>
      <c r="C34" s="4" t="s">
        <v>487</v>
      </c>
    </row>
    <row r="35" spans="1:9">
      <c r="A35" s="4" t="s">
        <v>488</v>
      </c>
    </row>
    <row r="36" spans="1:9">
      <c r="A36" s="3" t="s">
        <v>469</v>
      </c>
    </row>
    <row r="37" spans="1:9">
      <c r="A37" s="4" t="s">
        <v>489</v>
      </c>
      <c r="B37" s="4" t="s">
        <v>481</v>
      </c>
      <c r="C37" s="4" t="s">
        <v>481</v>
      </c>
    </row>
    <row r="38" spans="1:9">
      <c r="A38" s="4" t="s">
        <v>490</v>
      </c>
    </row>
    <row r="39" spans="1:9">
      <c r="A39" s="3" t="s">
        <v>469</v>
      </c>
    </row>
    <row r="40" spans="1:9">
      <c r="A40" s="4" t="s">
        <v>491</v>
      </c>
      <c r="F40" s="5" t="n">
        <v>922000000</v>
      </c>
    </row>
    <row r="41" spans="1:9">
      <c r="A41" s="4" t="s">
        <v>95</v>
      </c>
      <c r="F41" s="5" t="n">
        <v>21755512736</v>
      </c>
      <c r="H41" s="5" t="n">
        <v>30544580876</v>
      </c>
    </row>
    <row r="42" spans="1:9">
      <c r="A42" s="4" t="s">
        <v>492</v>
      </c>
      <c r="F42" s="5" t="n">
        <v>-1569895648</v>
      </c>
      <c r="H42" s="5" t="n">
        <v>-2050819348</v>
      </c>
    </row>
    <row r="43" spans="1:9">
      <c r="A43" s="4" t="s">
        <v>493</v>
      </c>
      <c r="F43" s="5" t="n">
        <v>20185617088</v>
      </c>
      <c r="H43" s="5" t="n">
        <v>28493761528</v>
      </c>
    </row>
    <row r="44" spans="1:9">
      <c r="A44" s="4" t="s">
        <v>109</v>
      </c>
      <c r="F44" s="5" t="n">
        <v>19282345546</v>
      </c>
      <c r="H44" s="5" t="n">
        <v>29101732239</v>
      </c>
    </row>
    <row r="45" spans="1:9">
      <c r="A45" s="4" t="s">
        <v>494</v>
      </c>
      <c r="F45" s="5" t="n">
        <v>-12114432077</v>
      </c>
      <c r="H45" s="5" t="n">
        <v>-15904065265</v>
      </c>
    </row>
    <row r="46" spans="1:9">
      <c r="A46" s="4" t="s">
        <v>495</v>
      </c>
      <c r="F46" s="5" t="n">
        <v>7167913469</v>
      </c>
      <c r="H46" s="5" t="n">
        <v>13197666974</v>
      </c>
    </row>
    <row r="47" spans="1:9">
      <c r="A47" s="4" t="s">
        <v>79</v>
      </c>
      <c r="F47" s="5" t="n">
        <v>6600000000</v>
      </c>
      <c r="H47" s="5" t="n">
        <v>10000000000</v>
      </c>
    </row>
    <row r="48" spans="1:9">
      <c r="A48" s="4" t="s">
        <v>470</v>
      </c>
      <c r="F48" s="5" t="n">
        <v>6100000000</v>
      </c>
      <c r="H48" s="5" t="n">
        <v>6500000000</v>
      </c>
    </row>
    <row r="49" spans="1:9">
      <c r="A49" s="4" t="s">
        <v>471</v>
      </c>
      <c r="F49" s="5" t="n">
        <v>3300000000</v>
      </c>
      <c r="H49" s="5" t="n">
        <v>3900000000</v>
      </c>
    </row>
    <row r="50" spans="1:9">
      <c r="A50" s="4" t="s">
        <v>84</v>
      </c>
      <c r="F50" s="5" t="n">
        <v>1900000000</v>
      </c>
      <c r="H50" s="5" t="n">
        <v>3500000000</v>
      </c>
    </row>
    <row r="51" spans="1:9">
      <c r="A51" s="4" t="s">
        <v>496</v>
      </c>
      <c r="F51" s="5" t="n">
        <v>1400000000</v>
      </c>
      <c r="H51" s="5" t="n">
        <v>2800000000</v>
      </c>
    </row>
    <row r="52" spans="1:9">
      <c r="A52" s="4" t="s">
        <v>98</v>
      </c>
      <c r="F52" s="5" t="n">
        <v>3300000000</v>
      </c>
      <c r="H52" s="5" t="n">
        <v>4300000000</v>
      </c>
    </row>
    <row r="53" spans="1:9">
      <c r="A53" s="4" t="s">
        <v>104</v>
      </c>
      <c r="F53" s="5" t="n">
        <v>1500000000</v>
      </c>
      <c r="H53" s="5" t="n">
        <v>1300000000</v>
      </c>
    </row>
    <row r="54" spans="1:9">
      <c r="A54" s="4" t="s">
        <v>472</v>
      </c>
      <c r="F54" s="5" t="n">
        <v>1100000000</v>
      </c>
      <c r="H54" s="5" t="n">
        <v>5000000000</v>
      </c>
    </row>
    <row r="55" spans="1:9">
      <c r="A55" s="4" t="s">
        <v>497</v>
      </c>
      <c r="F55" s="7" t="n">
        <v>800000000</v>
      </c>
      <c r="H55" s="7" t="n">
        <v>1200000000</v>
      </c>
    </row>
    <row r="56" spans="1:9">
      <c r="A56" s="4" t="s">
        <v>38</v>
      </c>
      <c r="C56" s="7" t="n">
        <v>8237250837</v>
      </c>
      <c r="D56" s="5" t="n">
        <v>8706139377</v>
      </c>
      <c r="E56" s="5" t="n">
        <v>6384556234</v>
      </c>
    </row>
    <row r="57" spans="1:9">
      <c r="A57" s="4" t="s">
        <v>39</v>
      </c>
      <c r="C57" s="5" t="n">
        <v>2489892564</v>
      </c>
      <c r="D57" s="5" t="n">
        <v>2442997433</v>
      </c>
      <c r="E57" s="5" t="n">
        <v>1983511461</v>
      </c>
    </row>
    <row r="58" spans="1:9">
      <c r="A58" s="4" t="s">
        <v>157</v>
      </c>
      <c r="C58" s="7" t="n">
        <v>863231207</v>
      </c>
      <c r="D58" s="5" t="n">
        <v>100653423</v>
      </c>
      <c r="E58" s="5" t="n">
        <v>-73523163</v>
      </c>
    </row>
    <row r="59" spans="1:9">
      <c r="A59" s="4" t="s">
        <v>498</v>
      </c>
      <c r="B59" s="4" t="s">
        <v>499</v>
      </c>
      <c r="C59" s="4" t="s">
        <v>499</v>
      </c>
    </row>
    <row r="60" spans="1:9">
      <c r="A60" s="4" t="s">
        <v>500</v>
      </c>
      <c r="C60" s="7" t="n">
        <v>2700000000</v>
      </c>
      <c r="D60" s="7" t="n">
        <v>2800000000</v>
      </c>
      <c r="E60" s="7" t="n">
        <v>1000000000</v>
      </c>
    </row>
    <row r="61" spans="1:9">
      <c r="A61" s="4" t="s">
        <v>501</v>
      </c>
      <c r="B61" s="4" t="s">
        <v>502</v>
      </c>
      <c r="C61" s="4" t="s">
        <v>502</v>
      </c>
      <c r="D61" s="4" t="s">
        <v>503</v>
      </c>
      <c r="E61" s="4" t="s">
        <v>504</v>
      </c>
    </row>
    <row r="62" spans="1:9">
      <c r="A62" s="4" t="s">
        <v>213</v>
      </c>
      <c r="C62" s="7" t="n">
        <v>1232432873</v>
      </c>
      <c r="D62" s="7" t="n">
        <v>7190925721</v>
      </c>
      <c r="E62" s="7" t="n">
        <v>160298446</v>
      </c>
    </row>
  </sheetData>
  <mergeCells count="3">
    <mergeCell ref="A1:A2"/>
    <mergeCell ref="B1:E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124</v>
      </c>
      <c r="C2" s="2" t="s">
        <v>506</v>
      </c>
    </row>
    <row r="3" spans="1:3">
      <c r="A3" s="4" t="s">
        <v>507</v>
      </c>
      <c r="C3" s="12" t="n">
        <v>0.1537</v>
      </c>
    </row>
    <row r="4" spans="1:3">
      <c r="A4" s="4" t="s">
        <v>508</v>
      </c>
    </row>
    <row r="5" spans="1:3">
      <c r="A5" s="4" t="s">
        <v>509</v>
      </c>
      <c r="B5" s="4" t="s">
        <v>510</v>
      </c>
    </row>
    <row r="6" spans="1:3">
      <c r="A6" s="4" t="s">
        <v>511</v>
      </c>
    </row>
    <row r="7" spans="1:3">
      <c r="A7" s="4" t="s">
        <v>509</v>
      </c>
      <c r="B7" s="4" t="s">
        <v>475</v>
      </c>
    </row>
    <row r="8" spans="1:3">
      <c r="A8" s="4" t="s">
        <v>512</v>
      </c>
    </row>
    <row r="9" spans="1:3">
      <c r="A9" s="4" t="s">
        <v>509</v>
      </c>
      <c r="B9" s="4" t="s">
        <v>513</v>
      </c>
    </row>
    <row r="10" spans="1:3">
      <c r="A10" s="4" t="s">
        <v>514</v>
      </c>
    </row>
    <row r="11" spans="1:3">
      <c r="A11" s="4" t="s">
        <v>509</v>
      </c>
      <c r="B11"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16"/>
  </cols>
  <sheetData>
    <row r="1" spans="1:2">
      <c r="A1" s="1" t="s">
        <v>516</v>
      </c>
      <c r="B1" s="2" t="s">
        <v>1</v>
      </c>
    </row>
    <row r="2" spans="1:2">
      <c r="B2" s="2" t="s">
        <v>124</v>
      </c>
    </row>
    <row r="3" spans="1:2">
      <c r="A3" s="4" t="s">
        <v>517</v>
      </c>
    </row>
    <row r="4" spans="1:2">
      <c r="A4" s="3" t="s">
        <v>90</v>
      </c>
    </row>
    <row r="5" spans="1:2">
      <c r="A5" s="4" t="s">
        <v>518</v>
      </c>
      <c r="B5" s="4" t="s">
        <v>519</v>
      </c>
    </row>
    <row r="6" spans="1:2">
      <c r="A6" s="4" t="s">
        <v>520</v>
      </c>
    </row>
    <row r="7" spans="1:2">
      <c r="A7" s="3" t="s">
        <v>90</v>
      </c>
    </row>
    <row r="8" spans="1:2">
      <c r="A8" s="4" t="s">
        <v>518</v>
      </c>
      <c r="B8" s="4" t="s">
        <v>513</v>
      </c>
    </row>
    <row r="9" spans="1:2">
      <c r="A9" s="4" t="s">
        <v>521</v>
      </c>
    </row>
    <row r="10" spans="1:2">
      <c r="A10" s="3" t="s">
        <v>90</v>
      </c>
    </row>
    <row r="11" spans="1:2">
      <c r="A11" s="4" t="s">
        <v>518</v>
      </c>
      <c r="B11" s="4" t="s">
        <v>522</v>
      </c>
    </row>
    <row r="12" spans="1:2">
      <c r="A12" s="4" t="s">
        <v>523</v>
      </c>
    </row>
    <row r="13" spans="1:2">
      <c r="A13" s="3" t="s">
        <v>90</v>
      </c>
    </row>
    <row r="14" spans="1:2">
      <c r="A14" s="4" t="s">
        <v>518</v>
      </c>
      <c r="B14" s="4" t="s">
        <v>510</v>
      </c>
    </row>
    <row r="15" spans="1:2">
      <c r="A15" s="4" t="s">
        <v>524</v>
      </c>
    </row>
    <row r="16" spans="1:2">
      <c r="A16" s="3" t="s">
        <v>90</v>
      </c>
    </row>
    <row r="17" spans="1:2">
      <c r="A17" s="4" t="s">
        <v>518</v>
      </c>
      <c r="B17" s="4" t="s">
        <v>522</v>
      </c>
    </row>
    <row r="18" spans="1:2">
      <c r="A18" s="4" t="s">
        <v>525</v>
      </c>
    </row>
    <row r="19" spans="1:2">
      <c r="A19" s="3" t="s">
        <v>90</v>
      </c>
    </row>
    <row r="20" spans="1:2">
      <c r="A20" s="4" t="s">
        <v>518</v>
      </c>
      <c r="B20" s="4" t="s">
        <v>510</v>
      </c>
    </row>
    <row r="21" spans="1:2">
      <c r="A21" s="4" t="s">
        <v>526</v>
      </c>
    </row>
    <row r="22" spans="1:2">
      <c r="A22" s="3" t="s">
        <v>90</v>
      </c>
    </row>
    <row r="23" spans="1:2">
      <c r="A23" s="4" t="s">
        <v>518</v>
      </c>
      <c r="B23" s="4" t="s">
        <v>522</v>
      </c>
    </row>
    <row r="24" spans="1:2">
      <c r="A24" s="4" t="s">
        <v>527</v>
      </c>
    </row>
    <row r="25" spans="1:2">
      <c r="A25" s="3" t="s">
        <v>90</v>
      </c>
    </row>
    <row r="26" spans="1:2">
      <c r="A26" s="4" t="s">
        <v>518</v>
      </c>
      <c r="B26" s="4" t="s">
        <v>510</v>
      </c>
    </row>
    <row r="27" spans="1:2">
      <c r="A27" s="4" t="s">
        <v>528</v>
      </c>
    </row>
    <row r="28" spans="1:2">
      <c r="A28" s="3" t="s">
        <v>90</v>
      </c>
    </row>
    <row r="29" spans="1:2">
      <c r="A29" s="4" t="s">
        <v>518</v>
      </c>
      <c r="B29"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0"/>
    <col customWidth="1" max="6" min="6" width="25"/>
    <col customWidth="1" max="7" min="7" width="25"/>
    <col customWidth="1" max="8" min="8" width="31"/>
    <col customWidth="1" max="9" min="9" width="31"/>
    <col customWidth="1" max="10" min="10" width="27"/>
    <col customWidth="1" max="11" min="11" width="27"/>
    <col customWidth="1" max="12" min="12" width="21"/>
    <col customWidth="1" max="13" min="13" width="21"/>
    <col customWidth="1" max="14" min="14" width="27"/>
    <col customWidth="1" max="15" min="15" width="21"/>
  </cols>
  <sheetData>
    <row r="1" spans="1:15">
      <c r="A1" s="1" t="s">
        <v>529</v>
      </c>
      <c r="B1" s="2" t="s">
        <v>530</v>
      </c>
      <c r="C1" s="2" t="s">
        <v>531</v>
      </c>
      <c r="D1" s="2" t="s">
        <v>532</v>
      </c>
      <c r="E1" s="2" t="s">
        <v>533</v>
      </c>
      <c r="F1" s="2" t="s">
        <v>534</v>
      </c>
      <c r="G1" s="2" t="s">
        <v>184</v>
      </c>
      <c r="H1" s="2" t="s">
        <v>535</v>
      </c>
      <c r="I1" s="2" t="s">
        <v>536</v>
      </c>
      <c r="J1" s="2" t="s">
        <v>537</v>
      </c>
      <c r="K1" s="2" t="s">
        <v>538</v>
      </c>
      <c r="L1" s="2" t="s">
        <v>539</v>
      </c>
      <c r="M1" s="2" t="s">
        <v>76</v>
      </c>
      <c r="N1" s="2" t="s">
        <v>530</v>
      </c>
      <c r="O1" s="2" t="s">
        <v>184</v>
      </c>
    </row>
    <row r="2" spans="1:15">
      <c r="A2" s="3" t="s">
        <v>540</v>
      </c>
    </row>
    <row r="3" spans="1:15">
      <c r="A3" s="4" t="s">
        <v>541</v>
      </c>
      <c r="B3" s="5" t="n">
        <v>64155412</v>
      </c>
      <c r="J3" s="5" t="n">
        <v>67600654</v>
      </c>
      <c r="K3" s="5" t="n">
        <v>67600654</v>
      </c>
      <c r="N3" s="5" t="n">
        <v>64155412</v>
      </c>
    </row>
    <row r="4" spans="1:15">
      <c r="A4" s="3" t="s">
        <v>542</v>
      </c>
    </row>
    <row r="5" spans="1:15">
      <c r="A5" s="4" t="s">
        <v>543</v>
      </c>
      <c r="K5" s="7" t="n">
        <v>2311932774</v>
      </c>
      <c r="N5" s="7" t="n">
        <v>6532152666</v>
      </c>
      <c r="O5" s="7" t="n">
        <v>46236902</v>
      </c>
    </row>
    <row r="6" spans="1:15">
      <c r="A6" s="4" t="s">
        <v>544</v>
      </c>
    </row>
    <row r="7" spans="1:15">
      <c r="A7" s="3" t="s">
        <v>540</v>
      </c>
    </row>
    <row r="8" spans="1:15">
      <c r="A8" s="4" t="s">
        <v>545</v>
      </c>
      <c r="C8" s="13" t="n">
        <v>1.4</v>
      </c>
      <c r="D8" s="7" t="n">
        <v>12000000000</v>
      </c>
    </row>
    <row r="9" spans="1:15">
      <c r="A9" s="4" t="s">
        <v>546</v>
      </c>
      <c r="L9" s="13" t="n">
        <v>1.2</v>
      </c>
      <c r="N9" s="5" t="n">
        <v>10000000000</v>
      </c>
    </row>
    <row r="10" spans="1:15">
      <c r="A10" s="4" t="s">
        <v>547</v>
      </c>
      <c r="D10" s="5" t="n">
        <v>10100000000</v>
      </c>
    </row>
    <row r="11" spans="1:15">
      <c r="A11" s="4" t="s">
        <v>548</v>
      </c>
      <c r="D11" s="5" t="n">
        <v>60000000</v>
      </c>
    </row>
    <row r="12" spans="1:15">
      <c r="A12" s="3" t="s">
        <v>542</v>
      </c>
    </row>
    <row r="13" spans="1:15">
      <c r="A13" s="4" t="s">
        <v>549</v>
      </c>
      <c r="B13" s="7" t="n">
        <v>325000000</v>
      </c>
      <c r="N13" s="5" t="n">
        <v>325000000</v>
      </c>
    </row>
    <row r="14" spans="1:15">
      <c r="A14" s="4" t="s">
        <v>550</v>
      </c>
      <c r="D14" s="5" t="n">
        <v>571000000</v>
      </c>
    </row>
    <row r="15" spans="1:15">
      <c r="A15" s="4" t="s">
        <v>120</v>
      </c>
      <c r="B15" s="5" t="n">
        <v>316000000</v>
      </c>
      <c r="N15" s="5" t="n">
        <v>316000000</v>
      </c>
    </row>
    <row r="16" spans="1:15">
      <c r="A16" s="4" t="s">
        <v>92</v>
      </c>
      <c r="N16" s="5" t="n">
        <v>9583716450</v>
      </c>
    </row>
    <row r="17" spans="1:15">
      <c r="A17" s="4" t="s">
        <v>551</v>
      </c>
      <c r="B17" s="5" t="n">
        <v>3100000000</v>
      </c>
      <c r="N17" s="5" t="n">
        <v>3100000000</v>
      </c>
    </row>
    <row r="18" spans="1:15">
      <c r="A18" s="4" t="s">
        <v>106</v>
      </c>
      <c r="D18" s="5" t="n">
        <v>620000000</v>
      </c>
    </row>
    <row r="19" spans="1:15">
      <c r="A19" s="4" t="s">
        <v>382</v>
      </c>
    </row>
    <row r="20" spans="1:15">
      <c r="A20" s="3" t="s">
        <v>540</v>
      </c>
    </row>
    <row r="21" spans="1:15">
      <c r="A21" s="4" t="s">
        <v>545</v>
      </c>
      <c r="F21" s="6" t="n">
        <v>5103252544</v>
      </c>
      <c r="G21" s="7" t="n">
        <v>32541365375</v>
      </c>
    </row>
    <row r="22" spans="1:15">
      <c r="A22" s="4" t="s">
        <v>552</v>
      </c>
      <c r="H22" s="4" t="s">
        <v>553</v>
      </c>
      <c r="I22" s="4" t="s">
        <v>553</v>
      </c>
    </row>
    <row r="23" spans="1:15">
      <c r="A23" s="4" t="s">
        <v>554</v>
      </c>
      <c r="H23" s="4" t="s">
        <v>555</v>
      </c>
      <c r="I23" s="4" t="s">
        <v>555</v>
      </c>
    </row>
    <row r="24" spans="1:15">
      <c r="A24" s="3" t="s">
        <v>542</v>
      </c>
    </row>
    <row r="25" spans="1:15">
      <c r="A25" s="4" t="s">
        <v>556</v>
      </c>
      <c r="B25" s="5" t="n">
        <v>628000000</v>
      </c>
      <c r="N25" s="5" t="n">
        <v>628000000</v>
      </c>
    </row>
    <row r="26" spans="1:15">
      <c r="A26" s="4" t="s">
        <v>120</v>
      </c>
      <c r="B26" s="5" t="n">
        <v>17900000000</v>
      </c>
      <c r="N26" s="5" t="n">
        <v>17900000000</v>
      </c>
    </row>
    <row r="27" spans="1:15">
      <c r="A27" s="4" t="s">
        <v>92</v>
      </c>
      <c r="B27" s="5" t="n">
        <v>43600000000</v>
      </c>
      <c r="N27" s="5" t="n">
        <v>582240644</v>
      </c>
    </row>
    <row r="28" spans="1:15">
      <c r="A28" s="4" t="s">
        <v>551</v>
      </c>
      <c r="B28" s="5" t="n">
        <v>9900000000</v>
      </c>
      <c r="N28" s="5" t="n">
        <v>9900000000</v>
      </c>
    </row>
    <row r="29" spans="1:15">
      <c r="A29" s="4" t="s">
        <v>79</v>
      </c>
      <c r="B29" s="5" t="n">
        <v>5200000000</v>
      </c>
      <c r="N29" s="5" t="n">
        <v>5200000000</v>
      </c>
    </row>
    <row r="30" spans="1:15">
      <c r="A30" s="4" t="s">
        <v>557</v>
      </c>
      <c r="B30" s="5" t="n">
        <v>1000000000</v>
      </c>
      <c r="N30" s="5" t="n">
        <v>1000000000</v>
      </c>
    </row>
    <row r="31" spans="1:15">
      <c r="A31" s="4" t="s">
        <v>558</v>
      </c>
      <c r="B31" s="5" t="n">
        <v>3900000000</v>
      </c>
      <c r="N31" s="5" t="n">
        <v>3900000000</v>
      </c>
    </row>
    <row r="32" spans="1:15">
      <c r="A32" s="4" t="s">
        <v>559</v>
      </c>
      <c r="B32" s="5" t="n">
        <v>7100000000</v>
      </c>
      <c r="N32" s="5" t="n">
        <v>7100000000</v>
      </c>
    </row>
    <row r="33" spans="1:15">
      <c r="A33" s="4" t="s">
        <v>560</v>
      </c>
      <c r="B33" s="5" t="n">
        <v>93000000</v>
      </c>
      <c r="N33" s="5" t="n">
        <v>93000000</v>
      </c>
    </row>
    <row r="34" spans="1:15">
      <c r="A34" s="4" t="s">
        <v>84</v>
      </c>
      <c r="B34" s="5" t="n">
        <v>4300000000</v>
      </c>
      <c r="N34" s="5" t="n">
        <v>4300000000</v>
      </c>
    </row>
    <row r="35" spans="1:15">
      <c r="A35" s="4" t="s">
        <v>106</v>
      </c>
      <c r="B35" s="5" t="n">
        <v>2500000000</v>
      </c>
      <c r="N35" s="5" t="n">
        <v>2500000000</v>
      </c>
    </row>
    <row r="36" spans="1:15">
      <c r="A36" s="4" t="s">
        <v>543</v>
      </c>
      <c r="K36" s="5" t="n">
        <v>2200000000</v>
      </c>
      <c r="N36" s="5" t="n">
        <v>15500000000</v>
      </c>
    </row>
    <row r="37" spans="1:15">
      <c r="A37" s="4" t="s">
        <v>561</v>
      </c>
      <c r="K37" s="5" t="n">
        <v>600000000</v>
      </c>
      <c r="N37" s="5" t="n">
        <v>3700000000</v>
      </c>
    </row>
    <row r="38" spans="1:15">
      <c r="A38" s="3" t="s">
        <v>562</v>
      </c>
    </row>
    <row r="39" spans="1:15">
      <c r="A39" s="4" t="s">
        <v>563</v>
      </c>
      <c r="O39" s="5" t="n">
        <v>14812533000</v>
      </c>
    </row>
    <row r="40" spans="1:15">
      <c r="A40" s="4" t="s">
        <v>564</v>
      </c>
      <c r="O40" s="5" t="n">
        <v>-5086934000</v>
      </c>
    </row>
    <row r="41" spans="1:15">
      <c r="A41" s="4" t="s">
        <v>565</v>
      </c>
    </row>
    <row r="42" spans="1:15">
      <c r="A42" s="3" t="s">
        <v>542</v>
      </c>
    </row>
    <row r="43" spans="1:15">
      <c r="A43" s="4" t="s">
        <v>551</v>
      </c>
      <c r="B43" s="5" t="n">
        <v>9000000000</v>
      </c>
      <c r="N43" s="5" t="n">
        <v>9000000000</v>
      </c>
    </row>
    <row r="44" spans="1:15">
      <c r="A44" s="4" t="s">
        <v>566</v>
      </c>
    </row>
    <row r="45" spans="1:15">
      <c r="A45" s="3" t="s">
        <v>542</v>
      </c>
    </row>
    <row r="46" spans="1:15">
      <c r="A46" s="4" t="s">
        <v>567</v>
      </c>
      <c r="F46" s="4" t="s">
        <v>568</v>
      </c>
      <c r="G46" s="4" t="s">
        <v>568</v>
      </c>
    </row>
    <row r="47" spans="1:15">
      <c r="A47" s="4" t="s">
        <v>569</v>
      </c>
    </row>
    <row r="48" spans="1:15">
      <c r="A48" s="3" t="s">
        <v>540</v>
      </c>
    </row>
    <row r="49" spans="1:15">
      <c r="A49" s="4" t="s">
        <v>545</v>
      </c>
      <c r="F49" s="6" t="n">
        <v>3416184974</v>
      </c>
      <c r="G49" s="7" t="n">
        <v>21698582100</v>
      </c>
    </row>
    <row r="50" spans="1:15">
      <c r="A50" s="4" t="s">
        <v>570</v>
      </c>
      <c r="H50" s="5" t="n">
        <v>11000000</v>
      </c>
      <c r="I50" s="5" t="n">
        <v>11000000</v>
      </c>
    </row>
    <row r="51" spans="1:15">
      <c r="A51" s="4" t="s">
        <v>571</v>
      </c>
      <c r="H51" s="6" t="n">
        <v>3400000000</v>
      </c>
      <c r="I51" s="7" t="n">
        <v>21700000000</v>
      </c>
    </row>
    <row r="52" spans="1:15">
      <c r="A52" s="4" t="s">
        <v>572</v>
      </c>
      <c r="E52" s="5" t="n">
        <v>4000000</v>
      </c>
    </row>
    <row r="53" spans="1:15">
      <c r="A53" s="4" t="s">
        <v>573</v>
      </c>
    </row>
    <row r="54" spans="1:15">
      <c r="A54" s="3" t="s">
        <v>540</v>
      </c>
    </row>
    <row r="55" spans="1:15">
      <c r="A55" s="4" t="s">
        <v>545</v>
      </c>
      <c r="F55" s="6" t="n">
        <v>1687067570</v>
      </c>
      <c r="G55" s="7" t="n">
        <v>10842783275</v>
      </c>
    </row>
    <row r="56" spans="1:15">
      <c r="A56" s="4" t="s">
        <v>574</v>
      </c>
    </row>
    <row r="57" spans="1:15">
      <c r="A57" s="3" t="s">
        <v>540</v>
      </c>
    </row>
    <row r="58" spans="1:15">
      <c r="A58" s="4" t="s">
        <v>575</v>
      </c>
      <c r="H58" s="5" t="n">
        <v>179000000</v>
      </c>
      <c r="I58" s="5" t="n">
        <v>179000000</v>
      </c>
    </row>
    <row r="59" spans="1:15">
      <c r="A59" s="4" t="s">
        <v>541</v>
      </c>
      <c r="H59" s="5" t="n">
        <v>193000000</v>
      </c>
      <c r="I59" s="5" t="n">
        <v>193000000</v>
      </c>
    </row>
    <row r="60" spans="1:15">
      <c r="A60" s="4" t="s">
        <v>576</v>
      </c>
      <c r="H60" s="5" t="n">
        <v>3</v>
      </c>
      <c r="I60" s="5" t="n">
        <v>3</v>
      </c>
    </row>
    <row r="61" spans="1:15">
      <c r="A61" s="4" t="s">
        <v>577</v>
      </c>
    </row>
    <row r="62" spans="1:15">
      <c r="A62" s="3" t="s">
        <v>540</v>
      </c>
    </row>
    <row r="63" spans="1:15">
      <c r="A63" s="4" t="s">
        <v>575</v>
      </c>
      <c r="H63" s="5" t="n">
        <v>11000000</v>
      </c>
      <c r="I63" s="5" t="n">
        <v>11000000</v>
      </c>
    </row>
    <row r="64" spans="1:15">
      <c r="A64" s="4" t="s">
        <v>576</v>
      </c>
      <c r="H64" s="5" t="n">
        <v>1</v>
      </c>
      <c r="I64" s="5" t="n">
        <v>1</v>
      </c>
    </row>
    <row r="65" spans="1:15">
      <c r="A65" s="4" t="s">
        <v>578</v>
      </c>
      <c r="E65" s="5" t="n">
        <v>66000000</v>
      </c>
    </row>
    <row r="66" spans="1:15">
      <c r="A66" s="4" t="s">
        <v>579</v>
      </c>
      <c r="H66" s="5" t="n">
        <v>256000000</v>
      </c>
      <c r="I66" s="5" t="n">
        <v>256000000</v>
      </c>
    </row>
    <row r="67" spans="1:15">
      <c r="A67" s="4" t="s">
        <v>35</v>
      </c>
    </row>
    <row r="68" spans="1:15">
      <c r="A68" s="3" t="s">
        <v>540</v>
      </c>
    </row>
    <row r="69" spans="1:15">
      <c r="A69" s="4" t="s">
        <v>545</v>
      </c>
      <c r="K69" s="5" t="n">
        <v>251000000</v>
      </c>
      <c r="N69" s="5" t="n">
        <v>120000000</v>
      </c>
      <c r="O69" s="5" t="n">
        <v>862000000</v>
      </c>
    </row>
    <row r="70" spans="1:15">
      <c r="A70" s="3" t="s">
        <v>542</v>
      </c>
    </row>
    <row r="71" spans="1:15">
      <c r="A71" s="4" t="s">
        <v>580</v>
      </c>
      <c r="K71" s="7" t="n">
        <v>291000000</v>
      </c>
      <c r="N71" s="5" t="n">
        <v>159000000</v>
      </c>
      <c r="O71" s="7" t="n">
        <v>817000000</v>
      </c>
    </row>
    <row r="72" spans="1:15">
      <c r="A72" s="4" t="s">
        <v>581</v>
      </c>
    </row>
    <row r="73" spans="1:15">
      <c r="A73" s="3" t="s">
        <v>540</v>
      </c>
    </row>
    <row r="74" spans="1:15">
      <c r="A74" s="4" t="s">
        <v>582</v>
      </c>
      <c r="J74" s="6" t="n">
        <v>400000000</v>
      </c>
      <c r="M74" s="6" t="n">
        <v>2900000000</v>
      </c>
    </row>
    <row r="75" spans="1:15">
      <c r="A75" s="4" t="s">
        <v>583</v>
      </c>
    </row>
    <row r="76" spans="1:15">
      <c r="A76" s="3" t="s">
        <v>542</v>
      </c>
    </row>
    <row r="77" spans="1:15">
      <c r="A77" s="4" t="s">
        <v>551</v>
      </c>
      <c r="D77" s="7" t="n">
        <v>929000000</v>
      </c>
    </row>
    <row r="78" spans="1:15">
      <c r="A78" s="4" t="s">
        <v>584</v>
      </c>
      <c r="C78" s="4" t="s">
        <v>585</v>
      </c>
      <c r="D78" s="4" t="s">
        <v>585</v>
      </c>
    </row>
    <row r="79" spans="1:15">
      <c r="A79" s="4" t="s">
        <v>586</v>
      </c>
    </row>
    <row r="80" spans="1:15">
      <c r="A80" s="3" t="s">
        <v>542</v>
      </c>
    </row>
    <row r="81" spans="1:15">
      <c r="A81" s="4" t="s">
        <v>551</v>
      </c>
      <c r="D81" s="7" t="n">
        <v>191000000</v>
      </c>
    </row>
    <row r="82" spans="1:15">
      <c r="A82" s="4" t="s">
        <v>584</v>
      </c>
      <c r="C82" s="4" t="s">
        <v>587</v>
      </c>
      <c r="D82" s="4" t="s">
        <v>587</v>
      </c>
    </row>
    <row r="83" spans="1:15">
      <c r="A83" s="4" t="s">
        <v>588</v>
      </c>
    </row>
    <row r="84" spans="1:15">
      <c r="A84" s="3" t="s">
        <v>542</v>
      </c>
    </row>
    <row r="85" spans="1:15">
      <c r="A85" s="4" t="s">
        <v>551</v>
      </c>
      <c r="B85" s="7" t="n">
        <v>900000000</v>
      </c>
      <c r="N85" s="7" t="n">
        <v>9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6"/>
    <col customWidth="1" max="5" min="5" width="53"/>
    <col customWidth="1" max="6" min="6" width="25"/>
    <col customWidth="1" max="7" min="7" width="28"/>
    <col customWidth="1" max="8" min="8" width="64"/>
    <col customWidth="1" max="9" min="9" width="33"/>
    <col customWidth="1" max="10" min="10" width="16"/>
    <col customWidth="1" max="11" min="11" width="16"/>
  </cols>
  <sheetData>
    <row r="1" spans="1:11">
      <c r="A1" s="1" t="s">
        <v>131</v>
      </c>
      <c r="B1" s="2" t="s">
        <v>132</v>
      </c>
      <c r="C1" s="2" t="s">
        <v>133</v>
      </c>
      <c r="D1" s="2" t="s">
        <v>134</v>
      </c>
      <c r="E1" s="2" t="s">
        <v>135</v>
      </c>
      <c r="F1" s="2" t="s">
        <v>136</v>
      </c>
      <c r="G1" s="2" t="s">
        <v>137</v>
      </c>
      <c r="H1" s="2" t="s">
        <v>138</v>
      </c>
      <c r="I1" s="2" t="s">
        <v>139</v>
      </c>
      <c r="J1" s="2" t="s">
        <v>140</v>
      </c>
      <c r="K1" s="2" t="s">
        <v>141</v>
      </c>
    </row>
    <row r="2" spans="1:11">
      <c r="A2" s="4" t="s">
        <v>142</v>
      </c>
      <c r="B2" s="7" t="n">
        <v>3085272</v>
      </c>
      <c r="C2" s="7" t="n">
        <v>4828021816</v>
      </c>
      <c r="D2" s="7" t="n">
        <v>134098747</v>
      </c>
      <c r="E2" s="7" t="n">
        <v>443579376</v>
      </c>
      <c r="F2" s="7" t="n">
        <v>5726024997</v>
      </c>
      <c r="G2" s="7" t="n">
        <v>-1605630913</v>
      </c>
      <c r="H2" s="7" t="n">
        <v>9529179295</v>
      </c>
      <c r="I2" s="7" t="n">
        <v>848548293</v>
      </c>
      <c r="K2" s="7" t="n">
        <v>10377727588</v>
      </c>
    </row>
    <row r="3" spans="1:11">
      <c r="A3" s="4" t="s">
        <v>143</v>
      </c>
      <c r="B3" s="5" t="n">
        <v>35146982</v>
      </c>
      <c r="G3" s="5" t="n">
        <v>-3323262</v>
      </c>
    </row>
    <row r="4" spans="1:11">
      <c r="A4" s="3" t="s">
        <v>144</v>
      </c>
    </row>
    <row r="5" spans="1:11">
      <c r="A5" s="4" t="s">
        <v>145</v>
      </c>
      <c r="B5" s="7" t="n">
        <v>48673</v>
      </c>
      <c r="C5" s="5" t="n">
        <v>207980247</v>
      </c>
      <c r="H5" s="5" t="n">
        <v>208028920</v>
      </c>
      <c r="K5" s="7" t="n">
        <v>208028920</v>
      </c>
    </row>
    <row r="6" spans="1:11">
      <c r="A6" s="4" t="s">
        <v>146</v>
      </c>
      <c r="B6" s="5" t="n">
        <v>777846</v>
      </c>
    </row>
    <row r="7" spans="1:11">
      <c r="A7" s="4" t="s">
        <v>147</v>
      </c>
      <c r="J7" s="5" t="n">
        <v>506163</v>
      </c>
      <c r="K7" s="5" t="n">
        <v>506163</v>
      </c>
    </row>
    <row r="8" spans="1:11">
      <c r="A8" s="4" t="s">
        <v>67</v>
      </c>
      <c r="C8" s="5" t="n">
        <v>642596474</v>
      </c>
      <c r="H8" s="5" t="n">
        <v>642596474</v>
      </c>
      <c r="K8" s="7" t="n">
        <v>642596474</v>
      </c>
    </row>
    <row r="9" spans="1:11">
      <c r="A9" s="4" t="s">
        <v>148</v>
      </c>
      <c r="D9" s="5" t="n">
        <v>34842222</v>
      </c>
      <c r="F9" s="5" t="n">
        <v>-34842222</v>
      </c>
    </row>
    <row r="10" spans="1:11">
      <c r="A10" s="4" t="s">
        <v>149</v>
      </c>
      <c r="G10" s="7" t="n">
        <v>-872290891</v>
      </c>
      <c r="H10" s="5" t="n">
        <v>-872290891</v>
      </c>
      <c r="K10" s="5" t="n">
        <v>-872290891</v>
      </c>
    </row>
    <row r="11" spans="1:11">
      <c r="A11" s="4" t="s">
        <v>150</v>
      </c>
      <c r="B11" s="5" t="n">
        <v>-498561</v>
      </c>
      <c r="G11" s="5" t="n">
        <v>-498561</v>
      </c>
    </row>
    <row r="12" spans="1:11">
      <c r="A12" s="4" t="s">
        <v>151</v>
      </c>
      <c r="E12" s="5" t="n">
        <v>-489917917</v>
      </c>
      <c r="H12" s="5" t="n">
        <v>-489917917</v>
      </c>
      <c r="K12" s="5" t="n">
        <v>-489917917</v>
      </c>
    </row>
    <row r="13" spans="1:11">
      <c r="A13" s="4" t="s">
        <v>152</v>
      </c>
      <c r="E13" s="5" t="n">
        <v>606415822</v>
      </c>
      <c r="H13" s="5" t="n">
        <v>606415822</v>
      </c>
      <c r="K13" s="5" t="n">
        <v>606415822</v>
      </c>
    </row>
    <row r="14" spans="1:11">
      <c r="A14" s="4" t="s">
        <v>153</v>
      </c>
      <c r="C14" s="5" t="n">
        <v>-805504000</v>
      </c>
      <c r="H14" s="5" t="n">
        <v>-805504000</v>
      </c>
      <c r="K14" s="5" t="n">
        <v>-805504000</v>
      </c>
    </row>
    <row r="15" spans="1:11">
      <c r="A15" s="4" t="s">
        <v>154</v>
      </c>
      <c r="C15" s="5" t="n">
        <v>523404000</v>
      </c>
      <c r="H15" s="5" t="n">
        <v>523404000</v>
      </c>
      <c r="K15" s="5" t="n">
        <v>523404000</v>
      </c>
    </row>
    <row r="16" spans="1:11">
      <c r="A16" s="4" t="s">
        <v>155</v>
      </c>
      <c r="C16" s="5" t="n">
        <v>13979289</v>
      </c>
      <c r="G16" s="7" t="n">
        <v>104994432</v>
      </c>
      <c r="H16" s="5" t="n">
        <v>118973721</v>
      </c>
      <c r="K16" s="7" t="n">
        <v>118973721</v>
      </c>
    </row>
    <row r="17" spans="1:11">
      <c r="A17" s="4" t="s">
        <v>156</v>
      </c>
      <c r="B17" s="5" t="n">
        <v>244466</v>
      </c>
      <c r="G17" s="5" t="n">
        <v>244466</v>
      </c>
      <c r="J17" s="5" t="n">
        <v>244466</v>
      </c>
      <c r="K17" s="5" t="n">
        <v>244466</v>
      </c>
    </row>
    <row r="18" spans="1:11">
      <c r="A18" s="4" t="s">
        <v>157</v>
      </c>
      <c r="F18" s="5" t="n">
        <v>2507655884</v>
      </c>
      <c r="H18" s="5" t="n">
        <v>2507655884</v>
      </c>
      <c r="I18" s="5" t="n">
        <v>-108260637</v>
      </c>
      <c r="K18" s="7" t="n">
        <v>2399395247</v>
      </c>
    </row>
    <row r="19" spans="1:11">
      <c r="A19" s="4" t="s">
        <v>158</v>
      </c>
      <c r="I19" s="5" t="n">
        <v>966486957</v>
      </c>
      <c r="K19" s="5" t="n">
        <v>966486957</v>
      </c>
    </row>
    <row r="20" spans="1:11">
      <c r="A20" s="4" t="s">
        <v>159</v>
      </c>
      <c r="C20" s="5" t="n">
        <v>15824133</v>
      </c>
      <c r="H20" s="5" t="n">
        <v>15824133</v>
      </c>
      <c r="I20" s="5" t="n">
        <v>-747801153</v>
      </c>
      <c r="K20" s="5" t="n">
        <v>-731977020</v>
      </c>
    </row>
    <row r="21" spans="1:11">
      <c r="A21" s="4" t="s">
        <v>160</v>
      </c>
      <c r="C21" s="5" t="n">
        <v>-10078392</v>
      </c>
      <c r="H21" s="5" t="n">
        <v>-10078392</v>
      </c>
      <c r="I21" s="5" t="n">
        <v>-36158510</v>
      </c>
      <c r="K21" s="5" t="n">
        <v>-46236902</v>
      </c>
    </row>
    <row r="22" spans="1:11">
      <c r="A22" s="4" t="s">
        <v>161</v>
      </c>
      <c r="B22" s="7" t="n">
        <v>985530</v>
      </c>
      <c r="C22" s="5" t="n">
        <v>32540379845</v>
      </c>
      <c r="H22" s="5" t="n">
        <v>32541365375</v>
      </c>
      <c r="I22" s="5" t="n">
        <v>18211383297</v>
      </c>
      <c r="K22" s="5" t="n">
        <v>50752748672</v>
      </c>
    </row>
    <row r="23" spans="1:11">
      <c r="A23" s="4" t="s">
        <v>162</v>
      </c>
      <c r="B23" s="5" t="n">
        <v>15468816</v>
      </c>
    </row>
    <row r="24" spans="1:11">
      <c r="A24" s="4" t="s">
        <v>163</v>
      </c>
      <c r="B24" s="7" t="n">
        <v>1770</v>
      </c>
      <c r="C24" s="5" t="n">
        <v>35075540</v>
      </c>
      <c r="H24" s="5" t="n">
        <v>35077310</v>
      </c>
      <c r="K24" s="5" t="n">
        <v>35077310</v>
      </c>
    </row>
    <row r="25" spans="1:11">
      <c r="A25" s="4" t="s">
        <v>164</v>
      </c>
      <c r="B25" s="5" t="n">
        <v>27679</v>
      </c>
    </row>
    <row r="26" spans="1:11">
      <c r="A26" s="4" t="s">
        <v>165</v>
      </c>
      <c r="B26" s="7" t="n">
        <v>4121245</v>
      </c>
      <c r="C26" s="5" t="n">
        <v>37991678952</v>
      </c>
      <c r="D26" s="5" t="n">
        <v>168940969</v>
      </c>
      <c r="E26" s="5" t="n">
        <v>560077281</v>
      </c>
      <c r="F26" s="5" t="n">
        <v>8198838659</v>
      </c>
      <c r="G26" s="7" t="n">
        <v>-2372927372</v>
      </c>
      <c r="H26" s="5" t="n">
        <v>44550729734</v>
      </c>
      <c r="I26" s="5" t="n">
        <v>19134198247</v>
      </c>
      <c r="K26" s="5" t="n">
        <v>63684927981</v>
      </c>
    </row>
    <row r="27" spans="1:11">
      <c r="A27" s="4" t="s">
        <v>166</v>
      </c>
      <c r="B27" s="5" t="n">
        <v>51167228</v>
      </c>
      <c r="G27" s="5" t="n">
        <v>-3577357</v>
      </c>
    </row>
    <row r="28" spans="1:11">
      <c r="A28" s="3" t="s">
        <v>144</v>
      </c>
    </row>
    <row r="29" spans="1:11">
      <c r="A29" s="4" t="s">
        <v>167</v>
      </c>
      <c r="B29" s="7" t="n">
        <v>52744</v>
      </c>
      <c r="C29" s="5" t="n">
        <v>197628625</v>
      </c>
      <c r="H29" s="5" t="n">
        <v>197681369</v>
      </c>
      <c r="K29" s="7" t="n">
        <v>197681369</v>
      </c>
    </row>
    <row r="30" spans="1:11">
      <c r="A30" s="4" t="s">
        <v>147</v>
      </c>
      <c r="B30" s="5" t="n">
        <v>796582</v>
      </c>
      <c r="J30" s="5" t="n">
        <v>368722</v>
      </c>
      <c r="K30" s="5" t="n">
        <v>368722</v>
      </c>
    </row>
    <row r="31" spans="1:11">
      <c r="A31" s="4" t="s">
        <v>67</v>
      </c>
      <c r="C31" s="5" t="n">
        <v>3559718706</v>
      </c>
      <c r="H31" s="5" t="n">
        <v>3559718706</v>
      </c>
      <c r="K31" s="7" t="n">
        <v>3559718706</v>
      </c>
    </row>
    <row r="32" spans="1:11">
      <c r="A32" s="4" t="s">
        <v>148</v>
      </c>
      <c r="D32" s="5" t="n">
        <v>68554851</v>
      </c>
      <c r="F32" s="5" t="n">
        <v>-68554851</v>
      </c>
    </row>
    <row r="33" spans="1:11">
      <c r="A33" s="4" t="s">
        <v>151</v>
      </c>
      <c r="E33" s="5" t="n">
        <v>-323581599</v>
      </c>
      <c r="H33" s="5" t="n">
        <v>-323581599</v>
      </c>
      <c r="K33" s="5" t="n">
        <v>-323581599</v>
      </c>
    </row>
    <row r="34" spans="1:11">
      <c r="A34" s="4" t="s">
        <v>152</v>
      </c>
      <c r="E34" s="5" t="n">
        <v>914529809</v>
      </c>
      <c r="H34" s="5" t="n">
        <v>914529809</v>
      </c>
      <c r="K34" s="5" t="n">
        <v>914529809</v>
      </c>
    </row>
    <row r="35" spans="1:11">
      <c r="A35" s="4" t="s">
        <v>168</v>
      </c>
      <c r="E35" s="5" t="n">
        <v>-140651759</v>
      </c>
      <c r="H35" s="5" t="n">
        <v>-140651759</v>
      </c>
      <c r="K35" s="5" t="n">
        <v>-140651759</v>
      </c>
    </row>
    <row r="36" spans="1:11">
      <c r="A36" s="4" t="s">
        <v>155</v>
      </c>
      <c r="C36" s="5" t="n">
        <v>29400802</v>
      </c>
      <c r="G36" s="7" t="n">
        <v>137352862</v>
      </c>
      <c r="H36" s="5" t="n">
        <v>166753664</v>
      </c>
      <c r="K36" s="7" t="n">
        <v>166753664</v>
      </c>
    </row>
    <row r="37" spans="1:11">
      <c r="A37" s="4" t="s">
        <v>156</v>
      </c>
      <c r="B37" s="5" t="n">
        <v>330048</v>
      </c>
      <c r="G37" s="5" t="n">
        <v>330048</v>
      </c>
      <c r="J37" s="5" t="n">
        <v>330048</v>
      </c>
      <c r="K37" s="5" t="n">
        <v>330048</v>
      </c>
    </row>
    <row r="38" spans="1:11">
      <c r="A38" s="4" t="s">
        <v>157</v>
      </c>
      <c r="F38" s="5" t="n">
        <v>-1430703195</v>
      </c>
      <c r="H38" s="5" t="n">
        <v>-1430703195</v>
      </c>
      <c r="I38" s="5" t="n">
        <v>-205527660</v>
      </c>
      <c r="K38" s="7" t="n">
        <v>-1636230855</v>
      </c>
    </row>
    <row r="39" spans="1:11">
      <c r="A39" s="4" t="s">
        <v>169</v>
      </c>
      <c r="B39" s="7" t="n">
        <v>295871</v>
      </c>
      <c r="C39" s="5" t="n">
        <v>10652275264</v>
      </c>
      <c r="H39" s="5" t="n">
        <v>10652571135</v>
      </c>
      <c r="K39" s="5" t="n">
        <v>10652571135</v>
      </c>
    </row>
    <row r="40" spans="1:11">
      <c r="A40" s="4" t="s">
        <v>170</v>
      </c>
      <c r="B40" s="5" t="n">
        <v>4436844</v>
      </c>
    </row>
    <row r="41" spans="1:11">
      <c r="A41" s="4" t="s">
        <v>158</v>
      </c>
      <c r="I41" s="5" t="n">
        <v>135359483</v>
      </c>
      <c r="K41" s="5" t="n">
        <v>135359483</v>
      </c>
    </row>
    <row r="42" spans="1:11">
      <c r="A42" s="4" t="s">
        <v>171</v>
      </c>
      <c r="B42" s="7" t="n">
        <v>67680</v>
      </c>
      <c r="C42" s="5" t="n">
        <v>2438050267</v>
      </c>
      <c r="H42" s="5" t="n">
        <v>2438117947</v>
      </c>
      <c r="K42" s="5" t="n">
        <v>2438117947</v>
      </c>
    </row>
    <row r="43" spans="1:11">
      <c r="A43" s="4" t="s">
        <v>172</v>
      </c>
      <c r="B43" s="5" t="n">
        <v>1044805</v>
      </c>
    </row>
    <row r="44" spans="1:11">
      <c r="A44" s="4" t="s">
        <v>159</v>
      </c>
      <c r="I44" s="5" t="n">
        <v>-3289000</v>
      </c>
      <c r="K44" s="5" t="n">
        <v>-3289000</v>
      </c>
    </row>
    <row r="45" spans="1:11">
      <c r="A45" s="4" t="s">
        <v>160</v>
      </c>
      <c r="B45" s="7" t="n">
        <v>355697</v>
      </c>
      <c r="C45" s="5" t="n">
        <v>8969187969</v>
      </c>
      <c r="H45" s="5" t="n">
        <v>8969543666</v>
      </c>
      <c r="I45" s="5" t="n">
        <v>-15501696332</v>
      </c>
      <c r="K45" s="5" t="n">
        <v>-6532152666</v>
      </c>
    </row>
    <row r="46" spans="1:11">
      <c r="A46" s="4" t="s">
        <v>173</v>
      </c>
      <c r="B46" s="5" t="n">
        <v>5407787</v>
      </c>
    </row>
    <row r="47" spans="1:11">
      <c r="A47" s="4" t="s">
        <v>161</v>
      </c>
      <c r="B47" s="7" t="n">
        <v>67117</v>
      </c>
      <c r="C47" s="5" t="n">
        <v>1982058116</v>
      </c>
      <c r="H47" s="5" t="n">
        <v>1982125233</v>
      </c>
      <c r="I47" s="5" t="n">
        <v>424873054</v>
      </c>
      <c r="K47" s="5" t="n">
        <v>2406998287</v>
      </c>
    </row>
    <row r="48" spans="1:11">
      <c r="A48" s="4" t="s">
        <v>162</v>
      </c>
      <c r="B48" s="5" t="n">
        <v>972118</v>
      </c>
    </row>
    <row r="49" spans="1:11">
      <c r="A49" s="4" t="s">
        <v>174</v>
      </c>
      <c r="B49" s="7" t="n">
        <v>4960354</v>
      </c>
      <c r="C49" s="5" t="n">
        <v>65819998701</v>
      </c>
      <c r="D49" s="5" t="n">
        <v>237495820</v>
      </c>
      <c r="E49" s="5" t="n">
        <v>1010373732</v>
      </c>
      <c r="F49" s="5" t="n">
        <v>6699580613</v>
      </c>
      <c r="G49" s="7" t="n">
        <v>-2235574510</v>
      </c>
      <c r="H49" s="5" t="n">
        <v>71536834710</v>
      </c>
      <c r="I49" s="5" t="n">
        <v>3983917792</v>
      </c>
      <c r="K49" s="5" t="n">
        <v>75520752502</v>
      </c>
    </row>
    <row r="50" spans="1:11">
      <c r="A50" s="4" t="s">
        <v>175</v>
      </c>
      <c r="B50" s="5" t="n">
        <v>64155412</v>
      </c>
      <c r="G50" s="5" t="n">
        <v>-3247309</v>
      </c>
    </row>
    <row r="51" spans="1:11">
      <c r="A51" s="3" t="s">
        <v>144</v>
      </c>
    </row>
    <row r="52" spans="1:11">
      <c r="A52" s="4" t="s">
        <v>167</v>
      </c>
      <c r="B52" s="7" t="n">
        <v>111181</v>
      </c>
      <c r="C52" s="5" t="n">
        <v>620507559</v>
      </c>
      <c r="H52" s="5" t="n">
        <v>620618740</v>
      </c>
      <c r="K52" s="7" t="n">
        <v>620618740</v>
      </c>
    </row>
    <row r="53" spans="1:11">
      <c r="A53" s="4" t="s">
        <v>147</v>
      </c>
      <c r="B53" s="5" t="n">
        <v>1639073</v>
      </c>
      <c r="J53" s="5" t="n">
        <v>1353697</v>
      </c>
      <c r="K53" s="5" t="n">
        <v>1353697</v>
      </c>
    </row>
    <row r="54" spans="1:11">
      <c r="A54" s="4" t="s">
        <v>67</v>
      </c>
      <c r="C54" s="5" t="n">
        <v>1833812105</v>
      </c>
      <c r="H54" s="5" t="n">
        <v>1833812105</v>
      </c>
      <c r="K54" s="7" t="n">
        <v>1833812105</v>
      </c>
    </row>
    <row r="55" spans="1:11">
      <c r="A55" s="4" t="s">
        <v>148</v>
      </c>
      <c r="D55" s="5" t="n">
        <v>146149757</v>
      </c>
      <c r="F55" s="5" t="n">
        <v>-146149757</v>
      </c>
    </row>
    <row r="56" spans="1:11">
      <c r="A56" s="4" t="s">
        <v>151</v>
      </c>
      <c r="E56" s="5" t="n">
        <v>723330274</v>
      </c>
      <c r="H56" s="5" t="n">
        <v>723330274</v>
      </c>
      <c r="J56" s="6" t="n">
        <v>111173828</v>
      </c>
      <c r="K56" s="5" t="n">
        <v>723330274</v>
      </c>
    </row>
    <row r="57" spans="1:11">
      <c r="A57" s="4" t="s">
        <v>152</v>
      </c>
      <c r="E57" s="5" t="n">
        <v>4685544158</v>
      </c>
      <c r="H57" s="5" t="n">
        <v>4685544158</v>
      </c>
      <c r="J57" s="5" t="n">
        <v>720154951</v>
      </c>
      <c r="K57" s="5" t="n">
        <v>4685544158</v>
      </c>
    </row>
    <row r="58" spans="1:11">
      <c r="A58" s="4" t="s">
        <v>168</v>
      </c>
      <c r="E58" s="5" t="n">
        <v>-39951298</v>
      </c>
      <c r="H58" s="5" t="n">
        <v>-39951298</v>
      </c>
      <c r="J58" s="6" t="n">
        <v>-6140402</v>
      </c>
      <c r="K58" s="5" t="n">
        <v>-39951298</v>
      </c>
    </row>
    <row r="59" spans="1:11">
      <c r="A59" s="4" t="s">
        <v>176</v>
      </c>
      <c r="C59" s="5" t="n">
        <v>650246133</v>
      </c>
      <c r="H59" s="5" t="n">
        <v>650246133</v>
      </c>
      <c r="K59" s="5" t="n">
        <v>650246133</v>
      </c>
    </row>
    <row r="60" spans="1:11">
      <c r="A60" s="4" t="s">
        <v>155</v>
      </c>
      <c r="C60" s="5" t="n">
        <v>37328056</v>
      </c>
      <c r="G60" s="7" t="n">
        <v>124753887</v>
      </c>
      <c r="H60" s="5" t="n">
        <v>162081943</v>
      </c>
      <c r="K60" s="7" t="n">
        <v>162081943</v>
      </c>
    </row>
    <row r="61" spans="1:11">
      <c r="A61" s="4" t="s">
        <v>156</v>
      </c>
      <c r="B61" s="5" t="n">
        <v>318170</v>
      </c>
      <c r="G61" s="5" t="n">
        <v>318170</v>
      </c>
      <c r="J61" s="5" t="n">
        <v>318170</v>
      </c>
      <c r="K61" s="5" t="n">
        <v>318170</v>
      </c>
    </row>
    <row r="62" spans="1:11">
      <c r="A62" s="4" t="s">
        <v>157</v>
      </c>
      <c r="F62" s="5" t="n">
        <v>2142011537</v>
      </c>
      <c r="H62" s="5" t="n">
        <v>2142011537</v>
      </c>
      <c r="I62" s="5" t="n">
        <v>18843743</v>
      </c>
      <c r="J62" s="6" t="n">
        <v>332117375</v>
      </c>
      <c r="K62" s="7" t="n">
        <v>2160855280</v>
      </c>
    </row>
    <row r="63" spans="1:11">
      <c r="A63" s="4" t="s">
        <v>171</v>
      </c>
      <c r="B63" s="7" t="n">
        <v>71236</v>
      </c>
      <c r="C63" s="5" t="n">
        <v>2233606836</v>
      </c>
      <c r="H63" s="5" t="n">
        <v>2233678072</v>
      </c>
      <c r="K63" s="5" t="n">
        <v>2233678072</v>
      </c>
    </row>
    <row r="64" spans="1:11">
      <c r="A64" s="4" t="s">
        <v>172</v>
      </c>
      <c r="B64" s="5" t="n">
        <v>1043375</v>
      </c>
    </row>
    <row r="65" spans="1:11">
      <c r="A65" s="4" t="s">
        <v>159</v>
      </c>
      <c r="D65" s="5" t="n">
        <v>-21994</v>
      </c>
      <c r="H65" s="5" t="n">
        <v>-21994</v>
      </c>
      <c r="K65" s="5" t="n">
        <v>-21994</v>
      </c>
    </row>
    <row r="66" spans="1:11">
      <c r="A66" s="4" t="s">
        <v>160</v>
      </c>
      <c r="B66" s="7" t="n">
        <v>30530</v>
      </c>
      <c r="C66" s="5" t="n">
        <v>145598642</v>
      </c>
      <c r="H66" s="5" t="n">
        <v>145629172</v>
      </c>
      <c r="I66" s="5" t="n">
        <v>-2457561946</v>
      </c>
      <c r="K66" s="5" t="n">
        <v>-2311932774</v>
      </c>
    </row>
    <row r="67" spans="1:11">
      <c r="A67" s="4" t="s">
        <v>173</v>
      </c>
      <c r="B67" s="5" t="n">
        <v>444624</v>
      </c>
    </row>
    <row r="68" spans="1:11">
      <c r="A68" s="4" t="s">
        <v>161</v>
      </c>
      <c r="I68" s="5" t="n">
        <v>234016262</v>
      </c>
      <c r="K68" s="5" t="n">
        <v>234016262</v>
      </c>
    </row>
    <row r="69" spans="1:11">
      <c r="A69" s="4" t="s">
        <v>177</v>
      </c>
      <c r="B69" s="7" t="n">
        <v>5173301</v>
      </c>
      <c r="C69" s="7" t="n">
        <v>71341098032</v>
      </c>
      <c r="D69" s="7" t="n">
        <v>383623583</v>
      </c>
      <c r="E69" s="7" t="n">
        <v>6379296866</v>
      </c>
      <c r="F69" s="7" t="n">
        <v>8695442393</v>
      </c>
      <c r="G69" s="7" t="n">
        <v>-2110820623</v>
      </c>
      <c r="H69" s="7" t="n">
        <v>84693813552</v>
      </c>
      <c r="I69" s="7" t="n">
        <v>1779215851</v>
      </c>
      <c r="J69" s="6" t="n">
        <v>13290661268</v>
      </c>
      <c r="K69" s="7" t="n">
        <v>86473029403</v>
      </c>
    </row>
    <row r="70" spans="1:11">
      <c r="A70" s="4" t="s">
        <v>178</v>
      </c>
      <c r="B70" s="5" t="n">
        <v>67600654</v>
      </c>
      <c r="G70" s="5" t="n">
        <v>-2929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9</v>
      </c>
      <c r="B1" s="2" t="s">
        <v>1</v>
      </c>
    </row>
    <row r="2" spans="1:6">
      <c r="B2" s="2" t="s">
        <v>74</v>
      </c>
      <c r="C2" s="2" t="s">
        <v>75</v>
      </c>
      <c r="D2" s="2" t="s">
        <v>77</v>
      </c>
      <c r="E2" s="2" t="s">
        <v>184</v>
      </c>
      <c r="F2" s="2" t="s">
        <v>75</v>
      </c>
    </row>
    <row r="3" spans="1:6">
      <c r="A3" s="3" t="s">
        <v>93</v>
      </c>
    </row>
    <row r="4" spans="1:6">
      <c r="A4" s="4" t="s">
        <v>590</v>
      </c>
      <c r="C4" s="7" t="n">
        <v>0</v>
      </c>
      <c r="D4" s="7" t="n">
        <v>0</v>
      </c>
      <c r="E4" s="7" t="n">
        <v>0</v>
      </c>
    </row>
    <row r="5" spans="1:6">
      <c r="A5" s="4" t="s">
        <v>591</v>
      </c>
      <c r="C5" s="5" t="n">
        <v>0</v>
      </c>
      <c r="D5" s="5" t="n">
        <v>0</v>
      </c>
      <c r="E5" s="5" t="n">
        <v>0</v>
      </c>
    </row>
    <row r="6" spans="1:6">
      <c r="A6" s="3" t="s">
        <v>103</v>
      </c>
    </row>
    <row r="7" spans="1:6">
      <c r="A7" s="4" t="s">
        <v>103</v>
      </c>
      <c r="B7" s="6" t="n">
        <v>93697131</v>
      </c>
      <c r="D7" s="5" t="n">
        <v>658170680</v>
      </c>
      <c r="F7" s="7" t="n">
        <v>609621643</v>
      </c>
    </row>
    <row r="8" spans="1:6">
      <c r="A8" s="4" t="s">
        <v>592</v>
      </c>
      <c r="C8" s="5" t="n">
        <v>100000000</v>
      </c>
      <c r="D8" s="5" t="n">
        <v>202000000</v>
      </c>
      <c r="E8" s="5" t="n">
        <v>399000000</v>
      </c>
    </row>
    <row r="9" spans="1:6">
      <c r="A9" s="3" t="s">
        <v>593</v>
      </c>
    </row>
    <row r="10" spans="1:6">
      <c r="A10" s="4" t="s">
        <v>594</v>
      </c>
      <c r="C10" s="5" t="n">
        <v>58841826</v>
      </c>
      <c r="D10" s="5" t="n">
        <v>38237658</v>
      </c>
      <c r="E10" s="5" t="n">
        <v>14707184</v>
      </c>
    </row>
    <row r="11" spans="1:6">
      <c r="A11" s="4" t="s">
        <v>197</v>
      </c>
      <c r="B11" s="6" t="n">
        <v>15053760</v>
      </c>
      <c r="C11" s="5" t="n">
        <v>97944278</v>
      </c>
      <c r="D11" s="5" t="n">
        <v>32339617</v>
      </c>
      <c r="E11" s="5" t="n">
        <v>32080786</v>
      </c>
    </row>
    <row r="12" spans="1:6">
      <c r="A12" s="4" t="s">
        <v>595</v>
      </c>
      <c r="C12" s="5" t="n">
        <v>-28064747</v>
      </c>
      <c r="D12" s="5" t="n">
        <v>-11735449</v>
      </c>
      <c r="E12" s="5" t="n">
        <v>-8550312</v>
      </c>
    </row>
    <row r="13" spans="1:6">
      <c r="A13" s="4" t="s">
        <v>596</v>
      </c>
      <c r="C13" s="5" t="n">
        <v>128721357</v>
      </c>
      <c r="D13" s="5" t="n">
        <v>58841826</v>
      </c>
      <c r="E13" s="5" t="n">
        <v>38237658</v>
      </c>
    </row>
    <row r="14" spans="1:6">
      <c r="A14" s="3" t="s">
        <v>43</v>
      </c>
    </row>
    <row r="15" spans="1:6">
      <c r="A15" s="4" t="s">
        <v>597</v>
      </c>
      <c r="C15" s="7" t="n">
        <v>5100000000</v>
      </c>
      <c r="D15" s="7" t="n">
        <v>2800000000</v>
      </c>
      <c r="E15" s="7" t="n">
        <v>1800000000</v>
      </c>
    </row>
    <row r="16" spans="1:6">
      <c r="A16" s="4" t="s">
        <v>508</v>
      </c>
    </row>
    <row r="17" spans="1:6">
      <c r="A17" s="3" t="s">
        <v>93</v>
      </c>
    </row>
    <row r="18" spans="1:6">
      <c r="A18" s="4" t="s">
        <v>584</v>
      </c>
      <c r="B18" s="4" t="s">
        <v>510</v>
      </c>
      <c r="C18" s="4" t="s">
        <v>510</v>
      </c>
    </row>
    <row r="19" spans="1:6">
      <c r="A19" s="4" t="s">
        <v>511</v>
      </c>
    </row>
    <row r="20" spans="1:6">
      <c r="A20" s="3" t="s">
        <v>93</v>
      </c>
    </row>
    <row r="21" spans="1:6">
      <c r="A21" s="4" t="s">
        <v>584</v>
      </c>
      <c r="B21" s="4" t="s">
        <v>475</v>
      </c>
      <c r="C21" s="4" t="s">
        <v>47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8</v>
      </c>
      <c r="B1" s="2" t="s">
        <v>599</v>
      </c>
      <c r="C1" s="2" t="s">
        <v>1</v>
      </c>
    </row>
    <row r="2" spans="1:6">
      <c r="B2" s="2" t="s">
        <v>600</v>
      </c>
      <c r="C2" s="2" t="s">
        <v>124</v>
      </c>
      <c r="D2" s="2" t="s">
        <v>125</v>
      </c>
      <c r="E2" s="2" t="s">
        <v>601</v>
      </c>
      <c r="F2" s="2" t="s">
        <v>180</v>
      </c>
    </row>
    <row r="3" spans="1:6">
      <c r="A3" s="3" t="s">
        <v>602</v>
      </c>
    </row>
    <row r="4" spans="1:6">
      <c r="A4" s="4" t="s">
        <v>603</v>
      </c>
      <c r="C4" s="5" t="n">
        <v>4710758</v>
      </c>
      <c r="D4" s="5" t="n">
        <v>5532515</v>
      </c>
      <c r="E4" s="5" t="n">
        <v>5005461</v>
      </c>
      <c r="F4" s="5" t="n">
        <v>4972178</v>
      </c>
    </row>
    <row r="5" spans="1:6">
      <c r="A5" s="4" t="s">
        <v>604</v>
      </c>
      <c r="C5" s="5" t="n">
        <v>631166</v>
      </c>
      <c r="D5" s="5" t="n">
        <v>937002</v>
      </c>
      <c r="E5" s="5" t="n">
        <v>625006</v>
      </c>
    </row>
    <row r="6" spans="1:6">
      <c r="A6" s="4" t="s">
        <v>605</v>
      </c>
    </row>
    <row r="7" spans="1:6">
      <c r="A7" s="3" t="s">
        <v>602</v>
      </c>
    </row>
    <row r="8" spans="1:6">
      <c r="A8" s="4" t="s">
        <v>603</v>
      </c>
      <c r="C8" s="5" t="n">
        <v>0</v>
      </c>
      <c r="D8" s="5" t="n">
        <v>107572</v>
      </c>
    </row>
    <row r="9" spans="1:6">
      <c r="A9" s="4" t="s">
        <v>606</v>
      </c>
    </row>
    <row r="10" spans="1:6">
      <c r="A10" s="3" t="s">
        <v>602</v>
      </c>
    </row>
    <row r="11" spans="1:6">
      <c r="A11" s="4" t="s">
        <v>603</v>
      </c>
      <c r="C11" s="5" t="n">
        <v>4367099</v>
      </c>
      <c r="D11" s="5" t="n">
        <v>5424943</v>
      </c>
    </row>
    <row r="12" spans="1:6">
      <c r="A12" s="4" t="s">
        <v>607</v>
      </c>
    </row>
    <row r="13" spans="1:6">
      <c r="A13" s="3" t="s">
        <v>602</v>
      </c>
    </row>
    <row r="14" spans="1:6">
      <c r="A14" s="4" t="s">
        <v>608</v>
      </c>
      <c r="C14" s="4" t="s">
        <v>609</v>
      </c>
    </row>
    <row r="15" spans="1:6">
      <c r="A15" s="4" t="s">
        <v>604</v>
      </c>
      <c r="C15" s="5" t="n">
        <v>138061</v>
      </c>
      <c r="D15" s="5" t="n">
        <v>937002</v>
      </c>
    </row>
    <row r="16" spans="1:6">
      <c r="A16" s="4" t="s">
        <v>610</v>
      </c>
    </row>
    <row r="17" spans="1:6">
      <c r="A17" s="3" t="s">
        <v>602</v>
      </c>
    </row>
    <row r="18" spans="1:6">
      <c r="A18" s="4" t="s">
        <v>611</v>
      </c>
      <c r="C18" s="4" t="s">
        <v>609</v>
      </c>
    </row>
    <row r="19" spans="1:6">
      <c r="A19" s="4" t="s">
        <v>612</v>
      </c>
      <c r="C19" s="4" t="s">
        <v>609</v>
      </c>
    </row>
    <row r="20" spans="1:6">
      <c r="A20" s="4" t="s">
        <v>613</v>
      </c>
      <c r="C20" s="5" t="n">
        <v>1095722</v>
      </c>
      <c r="D20" s="5" t="n">
        <v>1462239</v>
      </c>
    </row>
    <row r="21" spans="1:6">
      <c r="A21" s="4" t="s">
        <v>614</v>
      </c>
    </row>
    <row r="22" spans="1:6">
      <c r="A22" s="3" t="s">
        <v>602</v>
      </c>
    </row>
    <row r="23" spans="1:6">
      <c r="A23" s="4" t="s">
        <v>603</v>
      </c>
      <c r="C23" s="5" t="n">
        <v>343659</v>
      </c>
    </row>
    <row r="24" spans="1:6">
      <c r="A24" s="4" t="s">
        <v>604</v>
      </c>
      <c r="B24" s="5" t="n">
        <v>493105</v>
      </c>
    </row>
    <row r="25" spans="1:6">
      <c r="A25" s="4" t="s">
        <v>611</v>
      </c>
      <c r="B25" s="4" t="s">
        <v>60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3"/>
  </cols>
  <sheetData>
    <row r="1" spans="1:5">
      <c r="A1" s="1" t="s">
        <v>615</v>
      </c>
      <c r="B1" s="2" t="s">
        <v>1</v>
      </c>
    </row>
    <row r="2" spans="1:5">
      <c r="B2" s="2" t="s">
        <v>124</v>
      </c>
      <c r="C2" s="2" t="s">
        <v>125</v>
      </c>
      <c r="D2" s="2" t="s">
        <v>601</v>
      </c>
      <c r="E2" s="2" t="s">
        <v>180</v>
      </c>
    </row>
    <row r="3" spans="1:5">
      <c r="A3" s="3" t="s">
        <v>616</v>
      </c>
    </row>
    <row r="4" spans="1:5">
      <c r="A4" s="4" t="s">
        <v>617</v>
      </c>
      <c r="B4" s="5" t="n">
        <v>5532515</v>
      </c>
      <c r="C4" s="5" t="n">
        <v>5005461</v>
      </c>
      <c r="D4" s="5" t="n">
        <v>4972178</v>
      </c>
    </row>
    <row r="5" spans="1:5">
      <c r="A5" s="4" t="s">
        <v>618</v>
      </c>
      <c r="B5" s="5" t="n">
        <v>631166</v>
      </c>
      <c r="C5" s="5" t="n">
        <v>937002</v>
      </c>
      <c r="D5" s="5" t="n">
        <v>625006</v>
      </c>
    </row>
    <row r="6" spans="1:5">
      <c r="A6" s="4" t="s">
        <v>619</v>
      </c>
      <c r="B6" s="5" t="n">
        <v>-1353697</v>
      </c>
      <c r="C6" s="5" t="n">
        <v>-368722</v>
      </c>
      <c r="D6" s="5" t="n">
        <v>-506163</v>
      </c>
    </row>
    <row r="7" spans="1:5">
      <c r="A7" s="4" t="s">
        <v>620</v>
      </c>
      <c r="B7" s="5" t="n">
        <v>-99226</v>
      </c>
      <c r="C7" s="5" t="n">
        <v>-41226</v>
      </c>
      <c r="D7" s="5" t="n">
        <v>-85560</v>
      </c>
    </row>
    <row r="8" spans="1:5">
      <c r="A8" s="4" t="s">
        <v>621</v>
      </c>
      <c r="B8" s="5" t="n">
        <v>4710758</v>
      </c>
      <c r="C8" s="5" t="n">
        <v>5532515</v>
      </c>
      <c r="D8" s="5" t="n">
        <v>5005461</v>
      </c>
      <c r="E8" s="5" t="n">
        <v>4972178</v>
      </c>
    </row>
    <row r="9" spans="1:5">
      <c r="A9" s="4" t="s">
        <v>622</v>
      </c>
      <c r="B9" s="5" t="n">
        <v>4570018</v>
      </c>
    </row>
    <row r="10" spans="1:5">
      <c r="A10" s="4" t="s">
        <v>623</v>
      </c>
      <c r="B10" s="5" t="n">
        <v>2951517</v>
      </c>
    </row>
    <row r="11" spans="1:5">
      <c r="A11" s="3" t="s">
        <v>624</v>
      </c>
    </row>
    <row r="12" spans="1:5">
      <c r="A12" s="4" t="s">
        <v>625</v>
      </c>
      <c r="B12" s="8" t="n">
        <v>157.82</v>
      </c>
      <c r="C12" s="6" t="n">
        <v>122</v>
      </c>
      <c r="D12" s="8" t="n">
        <v>101.03</v>
      </c>
    </row>
    <row r="13" spans="1:5">
      <c r="A13" s="4" t="s">
        <v>626</v>
      </c>
      <c r="B13" s="10" t="n">
        <v>43.03</v>
      </c>
      <c r="C13" s="10" t="n">
        <v>322.2</v>
      </c>
      <c r="D13" s="10" t="n">
        <v>247.91</v>
      </c>
    </row>
    <row r="14" spans="1:5">
      <c r="A14" s="4" t="s">
        <v>627</v>
      </c>
      <c r="B14" s="10" t="n">
        <v>68.95</v>
      </c>
      <c r="C14" s="10" t="n">
        <v>80.7</v>
      </c>
      <c r="D14" s="10" t="n">
        <v>65.65000000000001</v>
      </c>
    </row>
    <row r="15" spans="1:5">
      <c r="A15" s="4" t="s">
        <v>628</v>
      </c>
      <c r="B15" s="10" t="n">
        <v>133.92</v>
      </c>
      <c r="C15" s="10" t="n">
        <v>199.32</v>
      </c>
      <c r="D15" s="10" t="n">
        <v>156.32</v>
      </c>
    </row>
    <row r="16" spans="1:5">
      <c r="A16" s="4" t="s">
        <v>629</v>
      </c>
      <c r="B16" s="10" t="n">
        <v>168.8</v>
      </c>
      <c r="C16" s="8" t="n">
        <v>157.82</v>
      </c>
      <c r="D16" s="6" t="n">
        <v>122</v>
      </c>
      <c r="E16" s="8" t="n">
        <v>101.03</v>
      </c>
    </row>
    <row r="17" spans="1:5">
      <c r="A17" s="4" t="s">
        <v>630</v>
      </c>
      <c r="B17" s="10" t="n">
        <v>167.4</v>
      </c>
    </row>
    <row r="18" spans="1:5">
      <c r="A18" s="4" t="s">
        <v>631</v>
      </c>
      <c r="B18" s="8" t="n">
        <v>141.77</v>
      </c>
    </row>
    <row r="19" spans="1:5">
      <c r="A19" s="3" t="s">
        <v>632</v>
      </c>
    </row>
    <row r="20" spans="1:5">
      <c r="A20" s="4" t="s">
        <v>633</v>
      </c>
      <c r="B20" s="4" t="s">
        <v>634</v>
      </c>
      <c r="C20" s="4" t="s">
        <v>635</v>
      </c>
      <c r="D20" s="4" t="s">
        <v>636</v>
      </c>
      <c r="E20" s="4" t="s">
        <v>637</v>
      </c>
    </row>
    <row r="21" spans="1:5">
      <c r="A21" s="4" t="s">
        <v>638</v>
      </c>
      <c r="B21" s="4" t="s">
        <v>639</v>
      </c>
    </row>
    <row r="22" spans="1:5">
      <c r="A22" s="4" t="s">
        <v>640</v>
      </c>
      <c r="B22" s="4" t="s">
        <v>641</v>
      </c>
    </row>
    <row r="23" spans="1:5">
      <c r="A23" s="3" t="s">
        <v>642</v>
      </c>
    </row>
    <row r="24" spans="1:5">
      <c r="A24" s="4" t="s">
        <v>633</v>
      </c>
      <c r="B24" s="6" t="n">
        <v>866781417</v>
      </c>
      <c r="C24" s="6" t="n">
        <v>899966907</v>
      </c>
      <c r="D24" s="6" t="n">
        <v>1244544670</v>
      </c>
      <c r="E24" s="6" t="n">
        <v>405399251</v>
      </c>
    </row>
    <row r="25" spans="1:5">
      <c r="A25" s="4" t="s">
        <v>643</v>
      </c>
      <c r="B25" s="5" t="n">
        <v>847267373</v>
      </c>
    </row>
    <row r="26" spans="1:5">
      <c r="A26" s="4" t="s">
        <v>644</v>
      </c>
      <c r="B26" s="6" t="n">
        <v>622855872</v>
      </c>
    </row>
    <row r="27" spans="1:5">
      <c r="A27" s="3" t="s">
        <v>645</v>
      </c>
    </row>
    <row r="28" spans="1:5">
      <c r="A28" s="4" t="s">
        <v>646</v>
      </c>
      <c r="B28" s="4" t="s">
        <v>647</v>
      </c>
    </row>
    <row r="29" spans="1:5">
      <c r="A29" s="4" t="s">
        <v>648</v>
      </c>
      <c r="B29" s="8" t="n">
        <v>352.8</v>
      </c>
    </row>
    <row r="30" spans="1:5">
      <c r="A30" s="4" t="s">
        <v>649</v>
      </c>
      <c r="B30" s="6" t="n">
        <v>522000000</v>
      </c>
      <c r="C30" s="6" t="n">
        <v>257000000</v>
      </c>
      <c r="D30" s="6" t="n">
        <v>17800000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7"/>
    <col customWidth="1" max="3" min="3" width="26"/>
    <col customWidth="1" max="4" min="4" width="24"/>
    <col customWidth="1" max="5" min="5" width="21"/>
    <col customWidth="1" max="6" min="6" width="24"/>
    <col customWidth="1" max="7" min="7" width="21"/>
  </cols>
  <sheetData>
    <row r="1" spans="1:7">
      <c r="A1" s="1" t="s">
        <v>650</v>
      </c>
      <c r="B1" s="2" t="s">
        <v>1</v>
      </c>
    </row>
    <row r="2" spans="1:7">
      <c r="B2" s="2" t="s">
        <v>26</v>
      </c>
      <c r="C2" s="2" t="s">
        <v>75</v>
      </c>
      <c r="D2" s="2" t="s">
        <v>651</v>
      </c>
      <c r="E2" s="2" t="s">
        <v>77</v>
      </c>
      <c r="F2" s="2" t="s">
        <v>652</v>
      </c>
      <c r="G2" s="2" t="s">
        <v>184</v>
      </c>
    </row>
    <row r="3" spans="1:7">
      <c r="A3" s="3" t="s">
        <v>653</v>
      </c>
    </row>
    <row r="4" spans="1:7">
      <c r="A4" s="4" t="s">
        <v>654</v>
      </c>
      <c r="B4" s="5" t="n">
        <v>4710758</v>
      </c>
    </row>
    <row r="5" spans="1:7">
      <c r="A5" s="4" t="s">
        <v>655</v>
      </c>
      <c r="B5" s="5" t="n">
        <v>2951517</v>
      </c>
    </row>
    <row r="6" spans="1:7">
      <c r="A6" s="3" t="s">
        <v>645</v>
      </c>
    </row>
    <row r="7" spans="1:7">
      <c r="A7" s="4" t="s">
        <v>656</v>
      </c>
      <c r="B7" s="8" t="n">
        <v>376.78</v>
      </c>
      <c r="D7" s="8" t="n">
        <v>140.95</v>
      </c>
      <c r="F7" s="8" t="n">
        <v>109.93</v>
      </c>
    </row>
    <row r="8" spans="1:7">
      <c r="A8" s="4" t="s">
        <v>657</v>
      </c>
      <c r="B8" s="6" t="n">
        <v>262000000</v>
      </c>
    </row>
    <row r="9" spans="1:7">
      <c r="A9" s="4" t="s">
        <v>658</v>
      </c>
      <c r="B9" s="4" t="s">
        <v>659</v>
      </c>
      <c r="C9" s="4" t="s">
        <v>659</v>
      </c>
    </row>
    <row r="10" spans="1:7">
      <c r="A10" s="4" t="s">
        <v>235</v>
      </c>
      <c r="B10" s="6" t="n">
        <v>112465663</v>
      </c>
      <c r="C10" s="7" t="n">
        <v>731735342</v>
      </c>
      <c r="E10" s="7" t="n">
        <v>211720242</v>
      </c>
      <c r="G10" s="7" t="n">
        <v>52117597</v>
      </c>
    </row>
    <row r="11" spans="1:7">
      <c r="A11" s="4" t="s">
        <v>660</v>
      </c>
    </row>
    <row r="12" spans="1:7">
      <c r="A12" s="3" t="s">
        <v>653</v>
      </c>
    </row>
    <row r="13" spans="1:7">
      <c r="A13" s="4" t="s">
        <v>654</v>
      </c>
      <c r="B13" s="5" t="n">
        <v>1671410</v>
      </c>
    </row>
    <row r="14" spans="1:7">
      <c r="A14" s="4" t="s">
        <v>661</v>
      </c>
      <c r="B14" s="8" t="n">
        <v>61.24</v>
      </c>
    </row>
    <row r="15" spans="1:7">
      <c r="A15" s="4" t="s">
        <v>662</v>
      </c>
      <c r="B15" s="4" t="s">
        <v>663</v>
      </c>
      <c r="C15" s="4" t="s">
        <v>663</v>
      </c>
    </row>
    <row r="16" spans="1:7">
      <c r="A16" s="4" t="s">
        <v>655</v>
      </c>
      <c r="B16" s="5" t="n">
        <v>1306991</v>
      </c>
    </row>
    <row r="17" spans="1:7">
      <c r="A17" s="4" t="s">
        <v>664</v>
      </c>
      <c r="B17" s="8" t="n">
        <v>78.31</v>
      </c>
    </row>
    <row r="18" spans="1:7">
      <c r="A18" s="4" t="s">
        <v>665</v>
      </c>
      <c r="B18" s="4" t="s">
        <v>666</v>
      </c>
      <c r="C18" s="4" t="s">
        <v>666</v>
      </c>
    </row>
    <row r="19" spans="1:7">
      <c r="A19" s="4" t="s">
        <v>667</v>
      </c>
    </row>
    <row r="20" spans="1:7">
      <c r="A20" s="3" t="s">
        <v>653</v>
      </c>
    </row>
    <row r="21" spans="1:7">
      <c r="A21" s="4" t="s">
        <v>654</v>
      </c>
      <c r="B21" s="5" t="n">
        <v>1460228</v>
      </c>
    </row>
    <row r="22" spans="1:7">
      <c r="A22" s="4" t="s">
        <v>661</v>
      </c>
      <c r="B22" s="8" t="n">
        <v>155.54</v>
      </c>
    </row>
    <row r="23" spans="1:7">
      <c r="A23" s="4" t="s">
        <v>662</v>
      </c>
      <c r="B23" s="4" t="s">
        <v>668</v>
      </c>
      <c r="C23" s="4" t="s">
        <v>668</v>
      </c>
    </row>
    <row r="24" spans="1:7">
      <c r="A24" s="4" t="s">
        <v>655</v>
      </c>
      <c r="B24" s="5" t="n">
        <v>1128628</v>
      </c>
    </row>
    <row r="25" spans="1:7">
      <c r="A25" s="4" t="s">
        <v>664</v>
      </c>
      <c r="B25" s="8" t="n">
        <v>151.22</v>
      </c>
    </row>
    <row r="26" spans="1:7">
      <c r="A26" s="4" t="s">
        <v>665</v>
      </c>
      <c r="B26" s="4" t="s">
        <v>669</v>
      </c>
      <c r="C26" s="4" t="s">
        <v>669</v>
      </c>
    </row>
    <row r="27" spans="1:7">
      <c r="A27" s="4" t="s">
        <v>670</v>
      </c>
    </row>
    <row r="28" spans="1:7">
      <c r="A28" s="3" t="s">
        <v>653</v>
      </c>
    </row>
    <row r="29" spans="1:7">
      <c r="A29" s="4" t="s">
        <v>654</v>
      </c>
      <c r="B29" s="5" t="n">
        <v>664262</v>
      </c>
    </row>
    <row r="30" spans="1:7">
      <c r="A30" s="4" t="s">
        <v>661</v>
      </c>
      <c r="B30" s="8" t="n">
        <v>253.65</v>
      </c>
    </row>
    <row r="31" spans="1:7">
      <c r="A31" s="4" t="s">
        <v>662</v>
      </c>
      <c r="B31" s="4" t="s">
        <v>671</v>
      </c>
      <c r="C31" s="4" t="s">
        <v>671</v>
      </c>
    </row>
    <row r="32" spans="1:7">
      <c r="A32" s="4" t="s">
        <v>655</v>
      </c>
      <c r="B32" s="5" t="n">
        <v>299221</v>
      </c>
    </row>
    <row r="33" spans="1:7">
      <c r="A33" s="4" t="s">
        <v>664</v>
      </c>
      <c r="B33" s="8" t="n">
        <v>250.7</v>
      </c>
    </row>
    <row r="34" spans="1:7">
      <c r="A34" s="4" t="s">
        <v>665</v>
      </c>
      <c r="B34" s="4" t="s">
        <v>672</v>
      </c>
      <c r="C34" s="4" t="s">
        <v>672</v>
      </c>
    </row>
    <row r="35" spans="1:7">
      <c r="A35" s="4" t="s">
        <v>673</v>
      </c>
    </row>
    <row r="36" spans="1:7">
      <c r="A36" s="3" t="s">
        <v>653</v>
      </c>
    </row>
    <row r="37" spans="1:7">
      <c r="A37" s="4" t="s">
        <v>654</v>
      </c>
      <c r="B37" s="5" t="n">
        <v>914858</v>
      </c>
    </row>
    <row r="38" spans="1:7">
      <c r="A38" s="4" t="s">
        <v>661</v>
      </c>
      <c r="B38" s="8" t="n">
        <v>324.87</v>
      </c>
    </row>
    <row r="39" spans="1:7">
      <c r="A39" s="4" t="s">
        <v>662</v>
      </c>
      <c r="B39" s="4" t="s">
        <v>674</v>
      </c>
      <c r="C39" s="4" t="s">
        <v>674</v>
      </c>
    </row>
    <row r="40" spans="1:7">
      <c r="A40" s="4" t="s">
        <v>655</v>
      </c>
      <c r="B40" s="5" t="n">
        <v>216677</v>
      </c>
    </row>
    <row r="41" spans="1:7">
      <c r="A41" s="4" t="s">
        <v>664</v>
      </c>
      <c r="B41" s="8" t="n">
        <v>324.92</v>
      </c>
    </row>
    <row r="42" spans="1:7">
      <c r="A42" s="4" t="s">
        <v>665</v>
      </c>
      <c r="B42" s="4" t="s">
        <v>675</v>
      </c>
      <c r="C42" s="4" t="s">
        <v>675</v>
      </c>
    </row>
  </sheetData>
  <mergeCells count="2">
    <mergeCell ref="A1:A2"/>
    <mergeCell ref="B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124</v>
      </c>
      <c r="C2" s="2" t="s">
        <v>125</v>
      </c>
      <c r="D2" s="2" t="s">
        <v>601</v>
      </c>
    </row>
    <row r="3" spans="1:4">
      <c r="A3" s="3" t="s">
        <v>602</v>
      </c>
    </row>
    <row r="4" spans="1:4">
      <c r="A4" s="4" t="s">
        <v>677</v>
      </c>
      <c r="B4" s="4" t="s">
        <v>678</v>
      </c>
      <c r="C4" s="4" t="s">
        <v>679</v>
      </c>
      <c r="D4" s="4" t="s">
        <v>680</v>
      </c>
    </row>
    <row r="5" spans="1:4">
      <c r="A5" s="4" t="s">
        <v>681</v>
      </c>
      <c r="B5" s="4" t="s">
        <v>682</v>
      </c>
      <c r="C5" s="4" t="s">
        <v>683</v>
      </c>
      <c r="D5" s="4" t="s">
        <v>684</v>
      </c>
    </row>
    <row r="6" spans="1:4">
      <c r="A6" s="4" t="s">
        <v>685</v>
      </c>
      <c r="B6" s="4" t="s">
        <v>522</v>
      </c>
      <c r="C6" s="4" t="s">
        <v>522</v>
      </c>
      <c r="D6" s="4" t="s">
        <v>522</v>
      </c>
    </row>
    <row r="7" spans="1:4">
      <c r="A7" s="4" t="s">
        <v>686</v>
      </c>
      <c r="B7" s="4" t="s">
        <v>687</v>
      </c>
      <c r="C7" s="4" t="s">
        <v>687</v>
      </c>
      <c r="D7" s="4" t="s">
        <v>687</v>
      </c>
    </row>
    <row r="8" spans="1:4">
      <c r="A8" s="4" t="s">
        <v>688</v>
      </c>
      <c r="B8" s="4" t="s">
        <v>689</v>
      </c>
      <c r="C8" s="4" t="s">
        <v>555</v>
      </c>
      <c r="D8" s="4" t="s">
        <v>690</v>
      </c>
    </row>
    <row r="9" spans="1:4">
      <c r="A9" s="4" t="s">
        <v>691</v>
      </c>
      <c r="B9" s="4" t="s">
        <v>555</v>
      </c>
      <c r="C9" s="4" t="s">
        <v>692</v>
      </c>
      <c r="D9" s="4" t="s">
        <v>693</v>
      </c>
    </row>
    <row r="10" spans="1:4">
      <c r="A10" s="4" t="s">
        <v>694</v>
      </c>
      <c r="B10" s="8" t="n">
        <v>376.78</v>
      </c>
      <c r="C10" s="8" t="n">
        <v>140.95</v>
      </c>
      <c r="D10" s="8" t="n">
        <v>109.93</v>
      </c>
    </row>
    <row r="11" spans="1:4">
      <c r="A11" s="4" t="s">
        <v>508</v>
      </c>
    </row>
    <row r="12" spans="1:4">
      <c r="A12" s="3" t="s">
        <v>602</v>
      </c>
    </row>
    <row r="13" spans="1:4">
      <c r="A13" s="4" t="s">
        <v>694</v>
      </c>
      <c r="B13" s="10" t="n">
        <v>142.29</v>
      </c>
      <c r="C13" s="10" t="n">
        <v>133.85</v>
      </c>
      <c r="D13" s="10" t="n">
        <v>105.16</v>
      </c>
    </row>
    <row r="14" spans="1:4">
      <c r="A14" s="4" t="s">
        <v>511</v>
      </c>
    </row>
    <row r="15" spans="1:4">
      <c r="A15" s="3" t="s">
        <v>602</v>
      </c>
    </row>
    <row r="16" spans="1:4">
      <c r="A16" s="4" t="s">
        <v>694</v>
      </c>
      <c r="B16" s="8" t="n">
        <v>430.87</v>
      </c>
      <c r="C16" s="8" t="n">
        <v>141.72</v>
      </c>
      <c r="D16" s="8" t="n">
        <v>112.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5</v>
      </c>
      <c r="B1" s="2" t="s">
        <v>1</v>
      </c>
    </row>
    <row r="2" spans="1:4">
      <c r="B2" s="2" t="s">
        <v>124</v>
      </c>
      <c r="C2" s="2" t="s">
        <v>125</v>
      </c>
      <c r="D2" s="2" t="s">
        <v>601</v>
      </c>
    </row>
    <row r="3" spans="1:4">
      <c r="A3" s="3" t="s">
        <v>624</v>
      </c>
    </row>
    <row r="4" spans="1:4">
      <c r="A4" s="4" t="s">
        <v>625</v>
      </c>
      <c r="B4" s="8" t="n">
        <v>157.82</v>
      </c>
      <c r="C4" s="6" t="n">
        <v>122</v>
      </c>
      <c r="D4" s="8" t="n">
        <v>101.03</v>
      </c>
    </row>
    <row r="5" spans="1:4">
      <c r="A5" s="4" t="s">
        <v>626</v>
      </c>
      <c r="B5" s="10" t="n">
        <v>43.03</v>
      </c>
      <c r="C5" s="10" t="n">
        <v>322.2</v>
      </c>
      <c r="D5" s="10" t="n">
        <v>247.91</v>
      </c>
    </row>
    <row r="6" spans="1:4">
      <c r="A6" s="4" t="s">
        <v>627</v>
      </c>
      <c r="B6" s="10" t="n">
        <v>68.95</v>
      </c>
      <c r="C6" s="10" t="n">
        <v>80.7</v>
      </c>
      <c r="D6" s="10" t="n">
        <v>65.65000000000001</v>
      </c>
    </row>
    <row r="7" spans="1:4">
      <c r="A7" s="4" t="s">
        <v>628</v>
      </c>
      <c r="B7" s="10" t="n">
        <v>133.92</v>
      </c>
      <c r="C7" s="10" t="n">
        <v>199.32</v>
      </c>
      <c r="D7" s="10" t="n">
        <v>156.32</v>
      </c>
    </row>
    <row r="8" spans="1:4">
      <c r="A8" s="4" t="s">
        <v>629</v>
      </c>
      <c r="B8" s="8" t="n">
        <v>168.8</v>
      </c>
      <c r="C8" s="8" t="n">
        <v>157.82</v>
      </c>
      <c r="D8" s="6" t="n">
        <v>122</v>
      </c>
    </row>
    <row r="9" spans="1:4">
      <c r="A9" s="4" t="s">
        <v>696</v>
      </c>
      <c r="B9" s="6" t="n">
        <v>262</v>
      </c>
    </row>
    <row r="10" spans="1:4">
      <c r="A10" s="4" t="s">
        <v>658</v>
      </c>
      <c r="B10" s="4" t="s">
        <v>659</v>
      </c>
    </row>
    <row r="11" spans="1:4">
      <c r="A11" s="4" t="s">
        <v>697</v>
      </c>
    </row>
    <row r="12" spans="1:4">
      <c r="A12" s="3" t="s">
        <v>616</v>
      </c>
    </row>
    <row r="13" spans="1:4">
      <c r="A13" s="4" t="s">
        <v>698</v>
      </c>
      <c r="B13" s="5" t="n">
        <v>1462239</v>
      </c>
      <c r="C13" s="5" t="n">
        <v>865408</v>
      </c>
      <c r="D13" s="5" t="n">
        <v>1058608</v>
      </c>
    </row>
    <row r="14" spans="1:4">
      <c r="A14" s="4" t="s">
        <v>699</v>
      </c>
      <c r="B14" s="5" t="n">
        <v>15664</v>
      </c>
      <c r="C14" s="5" t="n">
        <v>1183094</v>
      </c>
      <c r="D14" s="5" t="n">
        <v>229603</v>
      </c>
    </row>
    <row r="15" spans="1:4">
      <c r="A15" s="4" t="s">
        <v>700</v>
      </c>
      <c r="B15" s="5" t="n">
        <v>-285375</v>
      </c>
      <c r="C15" s="5" t="n">
        <v>-492825</v>
      </c>
      <c r="D15" s="5" t="n">
        <v>-271683</v>
      </c>
    </row>
    <row r="16" spans="1:4">
      <c r="A16" s="4" t="s">
        <v>701</v>
      </c>
      <c r="B16" s="5" t="n">
        <v>-96806</v>
      </c>
      <c r="C16" s="5" t="n">
        <v>-93438</v>
      </c>
      <c r="D16" s="5" t="n">
        <v>-151120</v>
      </c>
    </row>
    <row r="17" spans="1:4">
      <c r="A17" s="4" t="s">
        <v>702</v>
      </c>
      <c r="B17" s="5" t="n">
        <v>1095722</v>
      </c>
      <c r="C17" s="5" t="n">
        <v>1462239</v>
      </c>
      <c r="D17" s="5" t="n">
        <v>865408</v>
      </c>
    </row>
    <row r="18" spans="1:4">
      <c r="A18" s="3" t="s">
        <v>624</v>
      </c>
    </row>
    <row r="19" spans="1:4">
      <c r="A19" s="4" t="s">
        <v>625</v>
      </c>
      <c r="B19" s="8" t="n">
        <v>263.28</v>
      </c>
      <c r="C19" s="8" t="n">
        <v>185.17</v>
      </c>
      <c r="D19" s="8" t="n">
        <v>158.55</v>
      </c>
    </row>
    <row r="20" spans="1:4">
      <c r="A20" s="4" t="s">
        <v>626</v>
      </c>
      <c r="B20" s="10" t="n">
        <v>323.92</v>
      </c>
      <c r="C20" s="10" t="n">
        <v>301.62</v>
      </c>
      <c r="D20" s="10" t="n">
        <v>249.31</v>
      </c>
    </row>
    <row r="21" spans="1:4">
      <c r="A21" s="4" t="s">
        <v>627</v>
      </c>
      <c r="B21" s="10" t="n">
        <v>191.21</v>
      </c>
      <c r="C21" s="5" t="n">
        <v>223</v>
      </c>
      <c r="D21" s="10" t="n">
        <v>129.21</v>
      </c>
    </row>
    <row r="22" spans="1:4">
      <c r="A22" s="4" t="s">
        <v>628</v>
      </c>
      <c r="B22" s="10" t="n">
        <v>274.71</v>
      </c>
      <c r="C22" s="10" t="n">
        <v>237.69</v>
      </c>
      <c r="D22" s="10" t="n">
        <v>181.47</v>
      </c>
    </row>
    <row r="23" spans="1:4">
      <c r="A23" s="4" t="s">
        <v>629</v>
      </c>
      <c r="B23" s="8" t="n">
        <v>281.91</v>
      </c>
      <c r="C23" s="8" t="n">
        <v>263.28</v>
      </c>
      <c r="D23" s="8" t="n">
        <v>185.17</v>
      </c>
    </row>
    <row r="24" spans="1:4">
      <c r="A24" s="4" t="s">
        <v>703</v>
      </c>
      <c r="B24" s="11" t="n">
        <v>281.9</v>
      </c>
      <c r="C24" s="11" t="n">
        <v>217.8</v>
      </c>
      <c r="D24" s="11" t="n">
        <v>48.6</v>
      </c>
    </row>
    <row r="25" spans="1:4">
      <c r="A25" s="4" t="s">
        <v>696</v>
      </c>
      <c r="B25" s="6" t="n">
        <v>183</v>
      </c>
    </row>
    <row r="26" spans="1:4">
      <c r="A26" s="4" t="s">
        <v>658</v>
      </c>
      <c r="B26" s="4" t="s">
        <v>704</v>
      </c>
    </row>
    <row r="27" spans="1:4">
      <c r="A27" s="4" t="s">
        <v>610</v>
      </c>
    </row>
    <row r="28" spans="1:4">
      <c r="A28" s="3" t="s">
        <v>705</v>
      </c>
    </row>
    <row r="29" spans="1:4">
      <c r="A29" s="4" t="s">
        <v>611</v>
      </c>
      <c r="B29" s="4" t="s">
        <v>6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706</v>
      </c>
      <c r="B1" s="2" t="s">
        <v>1</v>
      </c>
    </row>
    <row r="2" spans="1:5">
      <c r="B2" s="2" t="s">
        <v>74</v>
      </c>
      <c r="C2" s="2" t="s">
        <v>75</v>
      </c>
      <c r="D2" s="2" t="s">
        <v>77</v>
      </c>
      <c r="E2" s="2" t="s">
        <v>184</v>
      </c>
    </row>
    <row r="3" spans="1:5">
      <c r="A3" s="3" t="s">
        <v>344</v>
      </c>
    </row>
    <row r="4" spans="1:5">
      <c r="A4" s="4" t="s">
        <v>707</v>
      </c>
      <c r="C4" s="7" t="n">
        <v>1374462407</v>
      </c>
      <c r="D4" s="7" t="n">
        <v>149066258</v>
      </c>
    </row>
    <row r="5" spans="1:5">
      <c r="A5" s="4" t="s">
        <v>708</v>
      </c>
      <c r="C5" s="5" t="n">
        <v>468671832</v>
      </c>
      <c r="D5" s="5" t="n">
        <v>-557995284</v>
      </c>
      <c r="E5" s="7" t="n">
        <v>12638982</v>
      </c>
    </row>
    <row r="6" spans="1:5">
      <c r="A6" s="4" t="s">
        <v>709</v>
      </c>
      <c r="C6" s="5" t="n">
        <v>263538347</v>
      </c>
      <c r="D6" s="5" t="n">
        <v>220631285</v>
      </c>
      <c r="E6" s="5" t="n">
        <v>199418778</v>
      </c>
    </row>
    <row r="7" spans="1:5">
      <c r="A7" s="4" t="s">
        <v>710</v>
      </c>
      <c r="B7" s="6" t="n">
        <v>6140402</v>
      </c>
      <c r="C7" s="5" t="n">
        <v>39951298</v>
      </c>
      <c r="D7" s="5" t="n">
        <v>140651759</v>
      </c>
    </row>
    <row r="8" spans="1:5">
      <c r="A8" s="4" t="s">
        <v>711</v>
      </c>
      <c r="C8" s="5" t="n">
        <v>46550230</v>
      </c>
      <c r="D8" s="5" t="n">
        <v>48911066</v>
      </c>
    </row>
    <row r="9" spans="1:5">
      <c r="A9" s="4" t="s">
        <v>712</v>
      </c>
      <c r="B9" s="5" t="n">
        <v>1754052</v>
      </c>
      <c r="C9" s="5" t="n">
        <v>11412387</v>
      </c>
    </row>
    <row r="10" spans="1:5">
      <c r="A10" s="4" t="s">
        <v>188</v>
      </c>
      <c r="D10" s="5" t="n">
        <v>252000</v>
      </c>
      <c r="E10" s="5" t="n">
        <v>2294451702</v>
      </c>
    </row>
    <row r="11" spans="1:5">
      <c r="A11" s="4" t="s">
        <v>713</v>
      </c>
      <c r="B11" s="5" t="n">
        <v>-21405634</v>
      </c>
      <c r="C11" s="5" t="n">
        <v>-139271481</v>
      </c>
      <c r="D11" s="5" t="n">
        <v>-11628980</v>
      </c>
    </row>
    <row r="12" spans="1:5">
      <c r="A12" s="4" t="s">
        <v>195</v>
      </c>
      <c r="B12" s="5" t="n">
        <v>-41760725</v>
      </c>
      <c r="C12" s="5" t="n">
        <v>-271707804</v>
      </c>
      <c r="D12" s="5" t="n">
        <v>-36357902</v>
      </c>
    </row>
    <row r="13" spans="1:5">
      <c r="A13" s="4" t="s">
        <v>714</v>
      </c>
      <c r="B13" s="5" t="n">
        <v>-148685890</v>
      </c>
      <c r="C13" s="5" t="n">
        <v>-967395005</v>
      </c>
    </row>
    <row r="14" spans="1:5">
      <c r="A14" s="4" t="s">
        <v>35</v>
      </c>
      <c r="C14" s="5" t="n">
        <v>52785926</v>
      </c>
      <c r="D14" s="5" t="n">
        <v>19621511</v>
      </c>
      <c r="E14" s="5" t="n">
        <v>-25529632</v>
      </c>
    </row>
    <row r="15" spans="1:5">
      <c r="A15" s="4" t="s">
        <v>715</v>
      </c>
      <c r="B15" s="6" t="n">
        <v>135099540</v>
      </c>
      <c r="C15" s="7" t="n">
        <v>878998137</v>
      </c>
      <c r="D15" s="7" t="n">
        <v>-26848287</v>
      </c>
      <c r="E15" s="7" t="n">
        <v>248097983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124</v>
      </c>
      <c r="C2" s="2" t="s">
        <v>125</v>
      </c>
      <c r="D2" s="2" t="s">
        <v>601</v>
      </c>
    </row>
    <row r="3" spans="1:4">
      <c r="A3" s="4" t="s">
        <v>717</v>
      </c>
    </row>
    <row r="4" spans="1:4">
      <c r="A4" s="3" t="s">
        <v>718</v>
      </c>
    </row>
    <row r="5" spans="1:4">
      <c r="A5" s="4" t="s">
        <v>719</v>
      </c>
      <c r="B5" s="4" t="s">
        <v>720</v>
      </c>
    </row>
    <row r="6" spans="1:4">
      <c r="A6" s="4" t="s">
        <v>721</v>
      </c>
      <c r="B6" s="4" t="s">
        <v>693</v>
      </c>
    </row>
    <row r="7" spans="1:4">
      <c r="A7" s="4" t="s">
        <v>148</v>
      </c>
      <c r="B7" s="7" t="n">
        <v>146</v>
      </c>
      <c r="C7" s="7" t="n">
        <v>69</v>
      </c>
      <c r="D7" s="7" t="n">
        <v>35</v>
      </c>
    </row>
    <row r="8" spans="1:4">
      <c r="A8" s="3" t="s">
        <v>347</v>
      </c>
    </row>
    <row r="9" spans="1:4">
      <c r="A9" s="4" t="s">
        <v>722</v>
      </c>
      <c r="B9" s="5" t="n">
        <v>5700</v>
      </c>
    </row>
    <row r="10" spans="1:4">
      <c r="A10" s="4" t="s">
        <v>723</v>
      </c>
      <c r="B10" s="7" t="n">
        <v>12000</v>
      </c>
      <c r="C10" s="7" t="n">
        <v>8000</v>
      </c>
      <c r="D10" s="7" t="n">
        <v>7000</v>
      </c>
    </row>
    <row r="11" spans="1:4">
      <c r="A11" s="4" t="s">
        <v>724</v>
      </c>
      <c r="B11" s="4" t="s">
        <v>720</v>
      </c>
    </row>
    <row r="12" spans="1:4">
      <c r="A12" s="4" t="s">
        <v>725</v>
      </c>
    </row>
    <row r="13" spans="1:4">
      <c r="A13" s="3" t="s">
        <v>718</v>
      </c>
    </row>
    <row r="14" spans="1:4">
      <c r="A14" s="4" t="s">
        <v>719</v>
      </c>
      <c r="B14" s="4" t="s">
        <v>7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21"/>
  </cols>
  <sheetData>
    <row r="1" spans="1:5">
      <c r="A1" s="1" t="s">
        <v>726</v>
      </c>
      <c r="B1" s="2" t="s">
        <v>1</v>
      </c>
    </row>
    <row r="2" spans="1:5">
      <c r="B2" s="2" t="s">
        <v>727</v>
      </c>
      <c r="C2" s="2" t="s">
        <v>601</v>
      </c>
      <c r="D2" s="2" t="s">
        <v>728</v>
      </c>
      <c r="E2" s="2" t="s">
        <v>729</v>
      </c>
    </row>
    <row r="3" spans="1:5">
      <c r="A3" s="3" t="s">
        <v>730</v>
      </c>
    </row>
    <row r="4" spans="1:5">
      <c r="A4" s="4" t="s">
        <v>731</v>
      </c>
      <c r="E4" s="6" t="n">
        <v>600</v>
      </c>
    </row>
    <row r="5" spans="1:5">
      <c r="A5" s="3" t="s">
        <v>732</v>
      </c>
    </row>
    <row r="6" spans="1:5">
      <c r="A6" s="4" t="s">
        <v>733</v>
      </c>
      <c r="B6" s="5" t="n">
        <v>1</v>
      </c>
    </row>
    <row r="7" spans="1:5">
      <c r="A7" s="4" t="s">
        <v>72</v>
      </c>
    </row>
    <row r="8" spans="1:5">
      <c r="A8" s="3" t="s">
        <v>730</v>
      </c>
    </row>
    <row r="9" spans="1:5">
      <c r="A9" s="4" t="s">
        <v>734</v>
      </c>
      <c r="C9" s="5" t="n">
        <v>8</v>
      </c>
      <c r="D9" s="5" t="n">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735</v>
      </c>
      <c r="B1" s="2" t="s">
        <v>74</v>
      </c>
      <c r="C1" s="2" t="s">
        <v>75</v>
      </c>
      <c r="D1" s="2" t="s">
        <v>77</v>
      </c>
    </row>
    <row r="2" spans="1:4">
      <c r="A2" s="3" t="s">
        <v>266</v>
      </c>
    </row>
    <row r="3" spans="1:4">
      <c r="A3" s="4" t="s">
        <v>736</v>
      </c>
      <c r="C3" s="7" t="n">
        <v>4575682047</v>
      </c>
      <c r="D3" s="7" t="n">
        <v>5082058275</v>
      </c>
    </row>
    <row r="4" spans="1:4">
      <c r="A4" s="4" t="s">
        <v>737</v>
      </c>
      <c r="C4" s="5" t="n">
        <v>563531742</v>
      </c>
      <c r="D4" s="5" t="n">
        <v>87773083</v>
      </c>
    </row>
    <row r="5" spans="1:4">
      <c r="A5" s="4" t="s">
        <v>738</v>
      </c>
      <c r="C5" s="5" t="n">
        <v>424602556</v>
      </c>
      <c r="D5" s="5" t="n">
        <v>439983044</v>
      </c>
    </row>
    <row r="6" spans="1:4">
      <c r="A6" s="4" t="s">
        <v>739</v>
      </c>
      <c r="C6" s="5" t="n">
        <v>96066261</v>
      </c>
      <c r="D6" s="5" t="n">
        <v>207182863</v>
      </c>
    </row>
    <row r="7" spans="1:4">
      <c r="A7" s="4" t="s">
        <v>35</v>
      </c>
      <c r="C7" s="5" t="n">
        <v>512382566</v>
      </c>
      <c r="D7" s="5" t="n">
        <v>389988421</v>
      </c>
    </row>
    <row r="8" spans="1:4">
      <c r="A8" s="4" t="s">
        <v>715</v>
      </c>
      <c r="B8" s="6" t="n">
        <v>948659787</v>
      </c>
      <c r="C8" s="7" t="n">
        <v>6172265172</v>
      </c>
      <c r="D8" s="7" t="n">
        <v>6206985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79</v>
      </c>
      <c r="B1" s="2" t="s">
        <v>124</v>
      </c>
      <c r="C1" s="2" t="s">
        <v>125</v>
      </c>
      <c r="D1" s="2" t="s">
        <v>180</v>
      </c>
      <c r="E1" s="2" t="s">
        <v>181</v>
      </c>
    </row>
    <row r="2" spans="1:5">
      <c r="A2" s="3" t="s">
        <v>131</v>
      </c>
    </row>
    <row r="3" spans="1:5">
      <c r="A3" s="4" t="s">
        <v>182</v>
      </c>
      <c r="B3" s="8" t="n">
        <v>0.01</v>
      </c>
      <c r="C3" s="8" t="n">
        <v>0.01</v>
      </c>
      <c r="D3" s="8" t="n">
        <v>0.01</v>
      </c>
      <c r="E3"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740</v>
      </c>
      <c r="B1" s="2" t="s">
        <v>74</v>
      </c>
      <c r="C1" s="2" t="s">
        <v>75</v>
      </c>
      <c r="D1" s="2" t="s">
        <v>77</v>
      </c>
    </row>
    <row r="2" spans="1:4">
      <c r="A2" s="3" t="s">
        <v>268</v>
      </c>
    </row>
    <row r="3" spans="1:4">
      <c r="A3" s="4" t="s">
        <v>741</v>
      </c>
      <c r="C3" s="7" t="n">
        <v>276128171</v>
      </c>
      <c r="D3" s="7" t="n">
        <v>244072331</v>
      </c>
    </row>
    <row r="4" spans="1:4">
      <c r="A4" s="4" t="s">
        <v>742</v>
      </c>
      <c r="C4" s="5" t="n">
        <v>241378538</v>
      </c>
      <c r="D4" s="5" t="n">
        <v>625084070</v>
      </c>
    </row>
    <row r="5" spans="1:4">
      <c r="A5" s="4" t="s">
        <v>743</v>
      </c>
      <c r="C5" s="5" t="n">
        <v>74723795</v>
      </c>
      <c r="D5" s="5" t="n">
        <v>126728198</v>
      </c>
    </row>
    <row r="6" spans="1:4">
      <c r="A6" s="4" t="s">
        <v>35</v>
      </c>
      <c r="C6" s="5" t="n">
        <v>247689752</v>
      </c>
      <c r="D6" s="5" t="n">
        <v>151394598</v>
      </c>
    </row>
    <row r="7" spans="1:4">
      <c r="A7" s="4" t="s">
        <v>715</v>
      </c>
      <c r="B7" s="6" t="n">
        <v>129093380</v>
      </c>
      <c r="C7" s="7" t="n">
        <v>839920256</v>
      </c>
      <c r="D7" s="7" t="n">
        <v>11472791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744</v>
      </c>
      <c r="B1" s="2" t="s">
        <v>599</v>
      </c>
      <c r="C1" s="2" t="s">
        <v>1</v>
      </c>
    </row>
    <row r="2" spans="1:5">
      <c r="B2" s="2" t="s">
        <v>745</v>
      </c>
      <c r="C2" s="2" t="s">
        <v>77</v>
      </c>
      <c r="D2" s="2" t="s">
        <v>74</v>
      </c>
      <c r="E2" s="2" t="s">
        <v>75</v>
      </c>
    </row>
    <row r="3" spans="1:5">
      <c r="A3" s="3" t="s">
        <v>87</v>
      </c>
    </row>
    <row r="4" spans="1:5">
      <c r="A4" s="4" t="s">
        <v>746</v>
      </c>
      <c r="C4" s="7" t="n">
        <v>215673057</v>
      </c>
      <c r="D4" s="6" t="n">
        <v>2920247</v>
      </c>
      <c r="E4" s="7" t="n">
        <v>19000000</v>
      </c>
    </row>
    <row r="5" spans="1:5">
      <c r="A5" s="4" t="s">
        <v>747</v>
      </c>
      <c r="C5" s="5" t="n">
        <v>6206985686</v>
      </c>
      <c r="D5" s="6" t="n">
        <v>948659787</v>
      </c>
      <c r="E5" s="5" t="n">
        <v>6172265172</v>
      </c>
    </row>
    <row r="6" spans="1:5">
      <c r="A6" s="4" t="s">
        <v>748</v>
      </c>
    </row>
    <row r="7" spans="1:5">
      <c r="A7" s="3" t="s">
        <v>87</v>
      </c>
    </row>
    <row r="8" spans="1:5">
      <c r="A8" s="4" t="s">
        <v>746</v>
      </c>
      <c r="B8" s="7" t="n">
        <v>300000000</v>
      </c>
    </row>
    <row r="9" spans="1:5">
      <c r="A9" s="4" t="s">
        <v>749</v>
      </c>
      <c r="B9" s="4" t="s">
        <v>750</v>
      </c>
    </row>
    <row r="10" spans="1:5">
      <c r="A10" s="4" t="s">
        <v>751</v>
      </c>
      <c r="B10" s="4" t="s">
        <v>510</v>
      </c>
    </row>
    <row r="11" spans="1:5">
      <c r="A11" s="4" t="s">
        <v>752</v>
      </c>
      <c r="C11" s="7" t="n">
        <v>200000000</v>
      </c>
    </row>
    <row r="12" spans="1:5">
      <c r="A12" s="4" t="s">
        <v>747</v>
      </c>
      <c r="E12" s="7" t="n">
        <v>10000000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26"/>
    <col customWidth="1" max="2" min="2" width="21"/>
    <col customWidth="1" max="3" min="3" width="21"/>
    <col customWidth="1" max="4" min="4" width="21"/>
    <col customWidth="1" max="5" min="5" width="21"/>
    <col customWidth="1" max="6" min="6" width="21"/>
  </cols>
  <sheetData>
    <row r="1" spans="1:6">
      <c r="A1" s="1" t="s">
        <v>753</v>
      </c>
      <c r="B1" s="2" t="s">
        <v>1</v>
      </c>
    </row>
    <row r="2" spans="1:6">
      <c r="B2" s="2" t="s">
        <v>75</v>
      </c>
      <c r="C2" s="2" t="s">
        <v>77</v>
      </c>
      <c r="D2" s="2" t="s">
        <v>184</v>
      </c>
      <c r="E2" s="2" t="s">
        <v>74</v>
      </c>
      <c r="F2" s="2" t="s">
        <v>75</v>
      </c>
    </row>
    <row r="3" spans="1:6">
      <c r="A3" s="3" t="s">
        <v>93</v>
      </c>
    </row>
    <row r="4" spans="1:6">
      <c r="A4" s="4" t="s">
        <v>754</v>
      </c>
      <c r="B4" s="7" t="n">
        <v>391000000</v>
      </c>
      <c r="C4" s="7" t="n">
        <v>255000000</v>
      </c>
      <c r="D4" s="7" t="n">
        <v>58000000</v>
      </c>
    </row>
    <row r="5" spans="1:6">
      <c r="A5" s="4" t="s">
        <v>755</v>
      </c>
      <c r="C5" s="5" t="n">
        <v>99544772</v>
      </c>
      <c r="E5" s="6" t="n">
        <v>14871949</v>
      </c>
      <c r="F5" s="7" t="n">
        <v>96761364</v>
      </c>
    </row>
    <row r="6" spans="1:6">
      <c r="A6" s="4" t="s">
        <v>508</v>
      </c>
    </row>
    <row r="7" spans="1:6">
      <c r="A7" s="3" t="s">
        <v>93</v>
      </c>
    </row>
    <row r="8" spans="1:6">
      <c r="A8" s="4" t="s">
        <v>509</v>
      </c>
      <c r="B8" s="4" t="s">
        <v>510</v>
      </c>
    </row>
    <row r="9" spans="1:6">
      <c r="A9" s="4" t="s">
        <v>511</v>
      </c>
    </row>
    <row r="10" spans="1:6">
      <c r="A10" s="3" t="s">
        <v>93</v>
      </c>
    </row>
    <row r="11" spans="1:6">
      <c r="A11" s="4" t="s">
        <v>509</v>
      </c>
      <c r="B11" s="4" t="s">
        <v>475</v>
      </c>
    </row>
    <row r="12" spans="1:6">
      <c r="A12" s="4" t="s">
        <v>89</v>
      </c>
    </row>
    <row r="13" spans="1:6">
      <c r="A13" s="3" t="s">
        <v>93</v>
      </c>
    </row>
    <row r="14" spans="1:6">
      <c r="A14" s="4" t="s">
        <v>754</v>
      </c>
      <c r="B14" s="7" t="n">
        <v>3000000</v>
      </c>
      <c r="C14" s="7" t="n">
        <v>3000000</v>
      </c>
      <c r="D14" s="7" t="n">
        <v>2000000</v>
      </c>
    </row>
    <row r="15" spans="1:6">
      <c r="A15" s="4" t="s">
        <v>512</v>
      </c>
    </row>
    <row r="16" spans="1:6">
      <c r="A16" s="3" t="s">
        <v>93</v>
      </c>
    </row>
    <row r="17" spans="1:6">
      <c r="A17" s="4" t="s">
        <v>509</v>
      </c>
      <c r="B17" s="4" t="s">
        <v>513</v>
      </c>
    </row>
    <row r="18" spans="1:6">
      <c r="A18" s="4" t="s">
        <v>514</v>
      </c>
    </row>
    <row r="19" spans="1:6">
      <c r="A19" s="3" t="s">
        <v>93</v>
      </c>
    </row>
    <row r="20" spans="1:6">
      <c r="A20" s="4" t="s">
        <v>509</v>
      </c>
      <c r="B20" s="4" t="s">
        <v>515</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s>
  <sheetData>
    <row r="1" spans="1:6">
      <c r="A1" s="1" t="s">
        <v>756</v>
      </c>
      <c r="B1" s="2" t="s">
        <v>1</v>
      </c>
    </row>
    <row r="2" spans="1:6">
      <c r="B2" s="2" t="s">
        <v>74</v>
      </c>
      <c r="C2" s="2" t="s">
        <v>75</v>
      </c>
      <c r="D2" s="2" t="s">
        <v>77</v>
      </c>
      <c r="E2" s="2" t="s">
        <v>184</v>
      </c>
      <c r="F2" s="2" t="s">
        <v>75</v>
      </c>
    </row>
    <row r="3" spans="1:6">
      <c r="A3" s="3" t="s">
        <v>90</v>
      </c>
    </row>
    <row r="4" spans="1:6">
      <c r="A4" s="4" t="s">
        <v>757</v>
      </c>
      <c r="D4" s="7" t="n">
        <v>-1253759503</v>
      </c>
      <c r="F4" s="7" t="n">
        <v>-1658282084</v>
      </c>
    </row>
    <row r="5" spans="1:6">
      <c r="A5" s="4" t="s">
        <v>758</v>
      </c>
      <c r="B5" s="6" t="n">
        <v>863086613</v>
      </c>
      <c r="D5" s="5" t="n">
        <v>5591960081</v>
      </c>
      <c r="F5" s="5" t="n">
        <v>5615500429</v>
      </c>
    </row>
    <row r="6" spans="1:6">
      <c r="A6" s="4" t="s">
        <v>759</v>
      </c>
      <c r="B6" s="6" t="n">
        <v>75281051</v>
      </c>
      <c r="C6" s="7" t="n">
        <v>489801100</v>
      </c>
      <c r="D6" s="5" t="n">
        <v>461391147</v>
      </c>
      <c r="E6" s="7" t="n">
        <v>255966352</v>
      </c>
    </row>
    <row r="7" spans="1:6">
      <c r="A7" s="4" t="s">
        <v>760</v>
      </c>
    </row>
    <row r="8" spans="1:6">
      <c r="A8" s="3" t="s">
        <v>90</v>
      </c>
    </row>
    <row r="9" spans="1:6">
      <c r="A9" s="4" t="s">
        <v>761</v>
      </c>
      <c r="D9" s="5" t="n">
        <v>5148644010</v>
      </c>
      <c r="F9" s="5" t="n">
        <v>5162445022</v>
      </c>
    </row>
    <row r="10" spans="1:6">
      <c r="A10" s="4" t="s">
        <v>762</v>
      </c>
    </row>
    <row r="11" spans="1:6">
      <c r="A11" s="3" t="s">
        <v>90</v>
      </c>
    </row>
    <row r="12" spans="1:6">
      <c r="A12" s="4" t="s">
        <v>761</v>
      </c>
      <c r="D12" s="5" t="n">
        <v>731530644</v>
      </c>
      <c r="F12" s="5" t="n">
        <v>926427543</v>
      </c>
    </row>
    <row r="13" spans="1:6">
      <c r="A13" s="4" t="s">
        <v>521</v>
      </c>
    </row>
    <row r="14" spans="1:6">
      <c r="A14" s="3" t="s">
        <v>90</v>
      </c>
    </row>
    <row r="15" spans="1:6">
      <c r="A15" s="4" t="s">
        <v>761</v>
      </c>
      <c r="D15" s="5" t="n">
        <v>536705335</v>
      </c>
      <c r="F15" s="5" t="n">
        <v>637528902</v>
      </c>
    </row>
    <row r="16" spans="1:6">
      <c r="A16" s="4" t="s">
        <v>763</v>
      </c>
    </row>
    <row r="17" spans="1:6">
      <c r="A17" s="3" t="s">
        <v>90</v>
      </c>
    </row>
    <row r="18" spans="1:6">
      <c r="A18" s="4" t="s">
        <v>761</v>
      </c>
      <c r="D18" s="5" t="n">
        <v>178703320</v>
      </c>
      <c r="F18" s="5" t="n">
        <v>232846204</v>
      </c>
    </row>
    <row r="19" spans="1:6">
      <c r="A19" s="4" t="s">
        <v>764</v>
      </c>
    </row>
    <row r="20" spans="1:6">
      <c r="A20" s="3" t="s">
        <v>90</v>
      </c>
    </row>
    <row r="21" spans="1:6">
      <c r="A21" s="4" t="s">
        <v>761</v>
      </c>
      <c r="D21" s="5" t="n">
        <v>124082233</v>
      </c>
      <c r="F21" s="5" t="n">
        <v>166758939</v>
      </c>
    </row>
    <row r="22" spans="1:6">
      <c r="A22" s="4" t="s">
        <v>765</v>
      </c>
    </row>
    <row r="23" spans="1:6">
      <c r="A23" s="3" t="s">
        <v>90</v>
      </c>
    </row>
    <row r="24" spans="1:6">
      <c r="A24" s="4" t="s">
        <v>761</v>
      </c>
      <c r="D24" s="5" t="n">
        <v>115997785</v>
      </c>
      <c r="F24" s="5" t="n">
        <v>140221796</v>
      </c>
    </row>
    <row r="25" spans="1:6">
      <c r="A25" s="4" t="s">
        <v>766</v>
      </c>
    </row>
    <row r="26" spans="1:6">
      <c r="A26" s="3" t="s">
        <v>90</v>
      </c>
    </row>
    <row r="27" spans="1:6">
      <c r="A27" s="4" t="s">
        <v>761</v>
      </c>
      <c r="D27" s="7" t="n">
        <v>10056257</v>
      </c>
      <c r="F27" s="7" t="n">
        <v>755410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s>
  <sheetData>
    <row r="1" spans="1:5">
      <c r="A1" s="1" t="s">
        <v>767</v>
      </c>
      <c r="B1" s="2" t="s">
        <v>1</v>
      </c>
    </row>
    <row r="2" spans="1:5">
      <c r="B2" s="2" t="s">
        <v>184</v>
      </c>
      <c r="C2" s="2" t="s">
        <v>74</v>
      </c>
      <c r="D2" s="2" t="s">
        <v>75</v>
      </c>
      <c r="E2" s="2" t="s">
        <v>77</v>
      </c>
    </row>
    <row r="3" spans="1:5">
      <c r="A3" s="3" t="s">
        <v>276</v>
      </c>
    </row>
    <row r="4" spans="1:5">
      <c r="A4" s="4" t="s">
        <v>768</v>
      </c>
      <c r="D4" s="7" t="n">
        <v>40000000</v>
      </c>
      <c r="E4" s="7" t="n">
        <v>1059812729</v>
      </c>
    </row>
    <row r="5" spans="1:5">
      <c r="A5" s="4" t="s">
        <v>769</v>
      </c>
      <c r="D5" s="5" t="n">
        <v>18552440485</v>
      </c>
      <c r="E5" s="5" t="n">
        <v>14467476607</v>
      </c>
    </row>
    <row r="6" spans="1:5">
      <c r="A6" s="4" t="s">
        <v>770</v>
      </c>
      <c r="D6" s="5" t="n">
        <v>6068391137</v>
      </c>
      <c r="E6" s="5" t="n">
        <v>4114199782</v>
      </c>
    </row>
    <row r="7" spans="1:5">
      <c r="A7" s="4" t="s">
        <v>771</v>
      </c>
      <c r="D7" s="5" t="n">
        <v>912953646</v>
      </c>
      <c r="E7" s="5" t="n">
        <v>891333247</v>
      </c>
    </row>
    <row r="8" spans="1:5">
      <c r="A8" s="4" t="s">
        <v>758</v>
      </c>
      <c r="C8" s="6" t="n">
        <v>3930618826</v>
      </c>
      <c r="D8" s="7" t="n">
        <v>25573785268</v>
      </c>
      <c r="E8" s="7" t="n">
        <v>20532822365</v>
      </c>
    </row>
    <row r="9" spans="1:5">
      <c r="A9" s="4" t="s">
        <v>772</v>
      </c>
    </row>
    <row r="10" spans="1:5">
      <c r="A10" s="3" t="s">
        <v>276</v>
      </c>
    </row>
    <row r="11" spans="1:5">
      <c r="A11" s="4" t="s">
        <v>768</v>
      </c>
      <c r="B11" s="7" t="n">
        <v>1000000000</v>
      </c>
    </row>
    <row r="12" spans="1:5">
      <c r="A12" s="4" t="s">
        <v>773</v>
      </c>
      <c r="B12" s="4" t="s">
        <v>510</v>
      </c>
    </row>
    <row r="13" spans="1:5">
      <c r="A13" s="4" t="s">
        <v>774</v>
      </c>
      <c r="B13" s="4" t="s">
        <v>775</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6</v>
      </c>
      <c r="B1" s="2" t="s">
        <v>1</v>
      </c>
    </row>
    <row r="2" spans="1:3">
      <c r="B2" s="2" t="s">
        <v>124</v>
      </c>
      <c r="C2" s="2" t="s">
        <v>125</v>
      </c>
    </row>
    <row r="3" spans="1:3">
      <c r="A3" s="3" t="s">
        <v>777</v>
      </c>
    </row>
    <row r="4" spans="1:3">
      <c r="A4" s="4" t="s">
        <v>778</v>
      </c>
      <c r="B4" s="7" t="n">
        <v>6135979970</v>
      </c>
      <c r="C4" s="7" t="n">
        <v>5642265038</v>
      </c>
    </row>
    <row r="5" spans="1:3">
      <c r="A5" s="4" t="s">
        <v>779</v>
      </c>
      <c r="B5" s="5" t="n">
        <v>5362010027</v>
      </c>
      <c r="C5" s="5" t="n">
        <v>6263538336</v>
      </c>
    </row>
    <row r="6" spans="1:3">
      <c r="A6" s="4" t="s">
        <v>780</v>
      </c>
      <c r="B6" s="5" t="n">
        <v>11497989997</v>
      </c>
      <c r="C6" s="5" t="n">
        <v>11905803374</v>
      </c>
    </row>
    <row r="7" spans="1:3">
      <c r="A7" s="3" t="s">
        <v>781</v>
      </c>
    </row>
    <row r="8" spans="1:3">
      <c r="A8" s="4" t="s">
        <v>782</v>
      </c>
      <c r="B8" s="5" t="n">
        <v>6299221728</v>
      </c>
      <c r="C8" s="5" t="n">
        <v>2116672845</v>
      </c>
    </row>
    <row r="9" spans="1:3">
      <c r="A9" s="4" t="s">
        <v>783</v>
      </c>
      <c r="B9" s="5" t="n">
        <v>909212411</v>
      </c>
      <c r="C9" s="5" t="n">
        <v>572369972</v>
      </c>
    </row>
    <row r="10" spans="1:3">
      <c r="A10" s="4" t="s">
        <v>784</v>
      </c>
      <c r="B10" s="5" t="n">
        <v>7208434139</v>
      </c>
      <c r="C10" s="5" t="n">
        <v>2689042817</v>
      </c>
    </row>
    <row r="11" spans="1:3">
      <c r="A11" s="3" t="s">
        <v>785</v>
      </c>
    </row>
    <row r="12" spans="1:3">
      <c r="A12" s="4" t="s">
        <v>786</v>
      </c>
      <c r="C12" s="5" t="n">
        <v>-97057486</v>
      </c>
    </row>
    <row r="13" spans="1:3">
      <c r="A13" s="4" t="s">
        <v>787</v>
      </c>
      <c r="B13" s="5" t="n">
        <v>-153983651</v>
      </c>
      <c r="C13" s="5" t="n">
        <v>-30312098</v>
      </c>
    </row>
    <row r="14" spans="1:3">
      <c r="A14" s="4" t="s">
        <v>788</v>
      </c>
      <c r="B14" s="5" t="n">
        <v>-153983651</v>
      </c>
      <c r="C14" s="5" t="n">
        <v>-127369584</v>
      </c>
    </row>
    <row r="15" spans="1:3">
      <c r="A15" s="3" t="s">
        <v>789</v>
      </c>
    </row>
    <row r="16" spans="1:3">
      <c r="A16" s="4" t="s">
        <v>790</v>
      </c>
      <c r="B16" s="5" t="n">
        <v>12435201698</v>
      </c>
      <c r="C16" s="5" t="n">
        <v>7661880397</v>
      </c>
    </row>
    <row r="17" spans="1:3">
      <c r="A17" s="4" t="s">
        <v>791</v>
      </c>
      <c r="B17" s="5" t="n">
        <v>6117238787</v>
      </c>
      <c r="C17" s="5" t="n">
        <v>6805596210</v>
      </c>
    </row>
    <row r="18" spans="1:3">
      <c r="A18" s="4" t="s">
        <v>792</v>
      </c>
      <c r="B18" s="7" t="n">
        <v>18552440485</v>
      </c>
      <c r="C18" s="7" t="n">
        <v>1446747660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3</v>
      </c>
      <c r="B1" s="2" t="s">
        <v>599</v>
      </c>
      <c r="E1" s="2" t="s">
        <v>1</v>
      </c>
    </row>
    <row r="2" spans="1:7">
      <c r="B2" s="2" t="s">
        <v>794</v>
      </c>
      <c r="C2" s="2" t="s">
        <v>795</v>
      </c>
      <c r="D2" s="2" t="s">
        <v>796</v>
      </c>
      <c r="E2" s="2" t="s">
        <v>75</v>
      </c>
      <c r="F2" s="2" t="s">
        <v>77</v>
      </c>
      <c r="G2" s="2" t="s">
        <v>184</v>
      </c>
    </row>
    <row r="3" spans="1:7">
      <c r="A3" s="3" t="s">
        <v>797</v>
      </c>
    </row>
    <row r="4" spans="1:7">
      <c r="A4" s="4" t="s">
        <v>798</v>
      </c>
      <c r="E4" s="7" t="n">
        <v>18552440485</v>
      </c>
      <c r="F4" s="7" t="n">
        <v>14467476607</v>
      </c>
    </row>
    <row r="5" spans="1:7">
      <c r="A5" s="4" t="s">
        <v>799</v>
      </c>
      <c r="E5" s="5" t="n">
        <v>3400000000</v>
      </c>
      <c r="F5" s="5" t="n">
        <v>865000000</v>
      </c>
    </row>
    <row r="6" spans="1:7">
      <c r="A6" s="4" t="s">
        <v>800</v>
      </c>
      <c r="E6" s="5" t="n">
        <v>305000000</v>
      </c>
      <c r="F6" s="5" t="n">
        <v>-7000000</v>
      </c>
      <c r="G6" s="7" t="n">
        <v>108000000</v>
      </c>
    </row>
    <row r="7" spans="1:7">
      <c r="A7" s="4" t="s">
        <v>801</v>
      </c>
      <c r="E7" s="5" t="n">
        <v>1100000000</v>
      </c>
      <c r="F7" s="5" t="n">
        <v>4200000000</v>
      </c>
      <c r="G7" s="7" t="n">
        <v>100000000</v>
      </c>
    </row>
    <row r="8" spans="1:7">
      <c r="A8" s="4" t="s">
        <v>802</v>
      </c>
    </row>
    <row r="9" spans="1:7">
      <c r="A9" s="3" t="s">
        <v>797</v>
      </c>
    </row>
    <row r="10" spans="1:7">
      <c r="A10" s="4" t="s">
        <v>803</v>
      </c>
      <c r="C10" s="6" t="n">
        <v>180</v>
      </c>
      <c r="D10" s="7" t="n">
        <v>1200000000</v>
      </c>
    </row>
    <row r="11" spans="1:7">
      <c r="A11" s="4" t="s">
        <v>804</v>
      </c>
      <c r="C11" s="4" t="s">
        <v>720</v>
      </c>
      <c r="D11" s="4" t="s">
        <v>720</v>
      </c>
    </row>
    <row r="12" spans="1:7">
      <c r="A12" s="4" t="s">
        <v>798</v>
      </c>
      <c r="E12" s="5" t="n">
        <v>2100000000</v>
      </c>
      <c r="F12" s="5" t="n">
        <v>1500000000</v>
      </c>
    </row>
    <row r="13" spans="1:7">
      <c r="A13" s="4" t="s">
        <v>805</v>
      </c>
    </row>
    <row r="14" spans="1:7">
      <c r="A14" s="3" t="s">
        <v>797</v>
      </c>
    </row>
    <row r="15" spans="1:7">
      <c r="A15" s="4" t="s">
        <v>803</v>
      </c>
      <c r="B15" s="7" t="n">
        <v>3000000000</v>
      </c>
    </row>
    <row r="16" spans="1:7">
      <c r="A16" s="4" t="s">
        <v>804</v>
      </c>
      <c r="B16" s="4" t="s">
        <v>806</v>
      </c>
    </row>
    <row r="17" spans="1:7">
      <c r="A17" s="4" t="s">
        <v>798</v>
      </c>
      <c r="E17" s="7" t="n">
        <v>3800000000</v>
      </c>
      <c r="F17" s="7" t="n">
        <v>3300000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s>
  <sheetData>
    <row r="1" spans="1:6">
      <c r="A1" s="1" t="s">
        <v>807</v>
      </c>
      <c r="B1" s="2" t="s">
        <v>599</v>
      </c>
      <c r="C1" s="2" t="s">
        <v>1</v>
      </c>
    </row>
    <row r="2" spans="1:6">
      <c r="B2" s="2" t="s">
        <v>77</v>
      </c>
      <c r="C2" s="2" t="s">
        <v>74</v>
      </c>
      <c r="D2" s="2" t="s">
        <v>75</v>
      </c>
      <c r="E2" s="2" t="s">
        <v>77</v>
      </c>
      <c r="F2" s="2" t="s">
        <v>184</v>
      </c>
    </row>
    <row r="3" spans="1:6">
      <c r="A3" s="3" t="s">
        <v>808</v>
      </c>
    </row>
    <row r="4" spans="1:6">
      <c r="A4" s="4" t="s">
        <v>52</v>
      </c>
      <c r="C4" s="6" t="n">
        <v>-10008156</v>
      </c>
      <c r="D4" s="7" t="n">
        <v>-65116066</v>
      </c>
      <c r="E4" s="7" t="n">
        <v>601883179</v>
      </c>
      <c r="F4" s="7" t="n">
        <v>-135780312</v>
      </c>
    </row>
    <row r="5" spans="1:6">
      <c r="A5" s="4" t="s">
        <v>809</v>
      </c>
      <c r="B5" s="7" t="n">
        <v>4114199782</v>
      </c>
      <c r="D5" s="5" t="n">
        <v>6068391137</v>
      </c>
      <c r="E5" s="7" t="n">
        <v>4114199782</v>
      </c>
    </row>
    <row r="6" spans="1:6">
      <c r="A6" s="4" t="s">
        <v>810</v>
      </c>
    </row>
    <row r="7" spans="1:6">
      <c r="A7" s="3" t="s">
        <v>808</v>
      </c>
    </row>
    <row r="8" spans="1:6">
      <c r="A8" s="4" t="s">
        <v>811</v>
      </c>
      <c r="B8" s="4" t="s">
        <v>812</v>
      </c>
      <c r="E8" s="4" t="s">
        <v>812</v>
      </c>
    </row>
    <row r="9" spans="1:6">
      <c r="A9" s="4" t="s">
        <v>52</v>
      </c>
      <c r="B9" s="7" t="n">
        <v>1400000000</v>
      </c>
    </row>
    <row r="10" spans="1:6">
      <c r="A10" s="4" t="s">
        <v>813</v>
      </c>
    </row>
    <row r="11" spans="1:6">
      <c r="A11" s="3" t="s">
        <v>808</v>
      </c>
    </row>
    <row r="12" spans="1:6">
      <c r="A12" s="4" t="s">
        <v>809</v>
      </c>
      <c r="B12" s="7" t="n">
        <v>2500000000</v>
      </c>
      <c r="D12" s="7" t="n">
        <v>2600000000</v>
      </c>
      <c r="E12" s="7" t="n">
        <v>2500000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814</v>
      </c>
      <c r="B1" s="2" t="s">
        <v>1</v>
      </c>
    </row>
    <row r="2" spans="1:4">
      <c r="B2" s="2" t="s">
        <v>124</v>
      </c>
      <c r="C2" s="2" t="s">
        <v>125</v>
      </c>
      <c r="D2" s="2" t="s">
        <v>601</v>
      </c>
    </row>
    <row r="3" spans="1:4">
      <c r="A3" s="3" t="s">
        <v>276</v>
      </c>
    </row>
    <row r="4" spans="1:4">
      <c r="A4" s="4" t="s">
        <v>188</v>
      </c>
      <c r="C4" s="7" t="n">
        <v>252000</v>
      </c>
      <c r="D4" s="7" t="n">
        <v>2294451702</v>
      </c>
    </row>
    <row r="5" spans="1:4">
      <c r="A5" s="4" t="s">
        <v>809</v>
      </c>
      <c r="B5" s="7" t="n">
        <v>6068391137</v>
      </c>
      <c r="C5" s="5" t="n">
        <v>4114199782</v>
      </c>
    </row>
    <row r="6" spans="1:4">
      <c r="A6" s="4" t="s">
        <v>815</v>
      </c>
      <c r="B6" s="5" t="n">
        <v>6117238787</v>
      </c>
      <c r="C6" s="7" t="n">
        <v>6805596210</v>
      </c>
    </row>
    <row r="7" spans="1:4">
      <c r="A7" s="4" t="s">
        <v>816</v>
      </c>
    </row>
    <row r="8" spans="1:4">
      <c r="A8" s="3" t="s">
        <v>276</v>
      </c>
    </row>
    <row r="9" spans="1:4">
      <c r="A9" s="4" t="s">
        <v>188</v>
      </c>
      <c r="D9" s="7" t="n">
        <v>2300000000</v>
      </c>
    </row>
    <row r="10" spans="1:4">
      <c r="A10" s="4" t="s">
        <v>817</v>
      </c>
      <c r="B10" s="5" t="n">
        <v>1700000000</v>
      </c>
    </row>
    <row r="11" spans="1:4">
      <c r="A11" s="4" t="s">
        <v>809</v>
      </c>
      <c r="B11" s="5" t="n">
        <v>1500000000</v>
      </c>
    </row>
    <row r="12" spans="1:4">
      <c r="A12" s="4" t="s">
        <v>815</v>
      </c>
      <c r="B12" s="7" t="n">
        <v>1700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3"/>
  </cols>
  <sheetData>
    <row r="1" spans="1:4">
      <c r="A1" s="1" t="s">
        <v>818</v>
      </c>
      <c r="B1" s="2" t="s">
        <v>124</v>
      </c>
      <c r="C1" s="2" t="s">
        <v>125</v>
      </c>
      <c r="D1" s="2" t="s">
        <v>819</v>
      </c>
    </row>
    <row r="2" spans="1:4">
      <c r="A2" s="3" t="s">
        <v>808</v>
      </c>
    </row>
    <row r="3" spans="1:4">
      <c r="A3" s="4" t="s">
        <v>809</v>
      </c>
      <c r="B3" s="7" t="n">
        <v>6068391137</v>
      </c>
      <c r="C3" s="7" t="n">
        <v>4114199782</v>
      </c>
    </row>
    <row r="4" spans="1:4">
      <c r="A4" s="4" t="s">
        <v>815</v>
      </c>
      <c r="B4" s="5" t="n">
        <v>6117238787</v>
      </c>
      <c r="C4" s="7" t="n">
        <v>6805596210</v>
      </c>
    </row>
    <row r="5" spans="1:4">
      <c r="A5" s="4" t="s">
        <v>820</v>
      </c>
    </row>
    <row r="6" spans="1:4">
      <c r="A6" s="3" t="s">
        <v>808</v>
      </c>
    </row>
    <row r="7" spans="1:4">
      <c r="A7" s="4" t="s">
        <v>811</v>
      </c>
      <c r="D7" s="4" t="s">
        <v>821</v>
      </c>
    </row>
    <row r="8" spans="1:4">
      <c r="A8" s="4" t="s">
        <v>809</v>
      </c>
      <c r="B8" s="5" t="n">
        <v>194000000</v>
      </c>
    </row>
    <row r="9" spans="1:4">
      <c r="A9" s="4" t="s">
        <v>815</v>
      </c>
      <c r="B9" s="7" t="n">
        <v>17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3</v>
      </c>
      <c r="B1" s="2" t="s">
        <v>1</v>
      </c>
    </row>
    <row r="2" spans="1:5">
      <c r="B2" s="2" t="s">
        <v>74</v>
      </c>
      <c r="C2" s="2" t="s">
        <v>75</v>
      </c>
      <c r="D2" s="2" t="s">
        <v>77</v>
      </c>
      <c r="E2" s="2" t="s">
        <v>184</v>
      </c>
    </row>
    <row r="3" spans="1:5">
      <c r="A3" s="3" t="s">
        <v>185</v>
      </c>
    </row>
    <row r="4" spans="1:5">
      <c r="A4" s="4" t="s">
        <v>53</v>
      </c>
      <c r="B4" s="6" t="n">
        <v>332117375</v>
      </c>
      <c r="C4" s="7" t="n">
        <v>2160855280</v>
      </c>
      <c r="D4" s="7" t="n">
        <v>-1636230855</v>
      </c>
      <c r="E4" s="7" t="n">
        <v>2399395247</v>
      </c>
    </row>
    <row r="5" spans="1:5">
      <c r="A5" s="3" t="s">
        <v>186</v>
      </c>
    </row>
    <row r="6" spans="1:5">
      <c r="A6" s="4" t="s">
        <v>67</v>
      </c>
      <c r="B6" s="5" t="n">
        <v>281851760</v>
      </c>
      <c r="C6" s="5" t="n">
        <v>1833812105</v>
      </c>
      <c r="D6" s="5" t="n">
        <v>3559718706</v>
      </c>
      <c r="E6" s="5" t="n">
        <v>642596474</v>
      </c>
    </row>
    <row r="7" spans="1:5">
      <c r="A7" s="4" t="s">
        <v>187</v>
      </c>
      <c r="B7" s="5" t="n">
        <v>10008156</v>
      </c>
      <c r="C7" s="5" t="n">
        <v>65116066</v>
      </c>
      <c r="D7" s="5" t="n">
        <v>-601883179</v>
      </c>
      <c r="E7" s="5" t="n">
        <v>135780312</v>
      </c>
    </row>
    <row r="8" spans="1:5">
      <c r="A8" s="4" t="s">
        <v>188</v>
      </c>
      <c r="D8" s="5" t="n">
        <v>-252000</v>
      </c>
      <c r="E8" s="5" t="n">
        <v>-2294451702</v>
      </c>
    </row>
    <row r="9" spans="1:5">
      <c r="A9" s="4" t="s">
        <v>189</v>
      </c>
      <c r="B9" s="5" t="n">
        <v>8013206</v>
      </c>
      <c r="C9" s="5" t="n">
        <v>52136323</v>
      </c>
      <c r="D9" s="5" t="n">
        <v>8871987</v>
      </c>
      <c r="E9" s="5" t="n">
        <v>33986560</v>
      </c>
    </row>
    <row r="10" spans="1:5">
      <c r="A10" s="4" t="s">
        <v>190</v>
      </c>
      <c r="B10" s="5" t="n">
        <v>-211251004</v>
      </c>
      <c r="C10" s="5" t="n">
        <v>-1374462407</v>
      </c>
      <c r="D10" s="5" t="n">
        <v>-149066258</v>
      </c>
    </row>
    <row r="11" spans="1:5">
      <c r="A11" s="4" t="s">
        <v>191</v>
      </c>
      <c r="B11" s="5" t="n">
        <v>-6140402</v>
      </c>
      <c r="C11" s="5" t="n">
        <v>-39951298</v>
      </c>
      <c r="D11" s="5" t="n">
        <v>-140651759</v>
      </c>
    </row>
    <row r="12" spans="1:5">
      <c r="A12" s="4" t="s">
        <v>192</v>
      </c>
      <c r="B12" s="5" t="n">
        <v>-343451</v>
      </c>
      <c r="C12" s="5" t="n">
        <v>-2234593</v>
      </c>
    </row>
    <row r="13" spans="1:5">
      <c r="A13" s="4" t="s">
        <v>193</v>
      </c>
      <c r="B13" s="5" t="n">
        <v>-1754052</v>
      </c>
      <c r="C13" s="5" t="n">
        <v>-11412387</v>
      </c>
    </row>
    <row r="14" spans="1:5">
      <c r="A14" s="4" t="s">
        <v>194</v>
      </c>
      <c r="B14" s="5" t="n">
        <v>21405634</v>
      </c>
      <c r="C14" s="5" t="n">
        <v>139271481</v>
      </c>
      <c r="D14" s="5" t="n">
        <v>11628980</v>
      </c>
    </row>
    <row r="15" spans="1:5">
      <c r="A15" s="4" t="s">
        <v>195</v>
      </c>
      <c r="B15" s="5" t="n">
        <v>41760725</v>
      </c>
      <c r="C15" s="5" t="n">
        <v>271707804</v>
      </c>
      <c r="D15" s="5" t="n">
        <v>36357902</v>
      </c>
    </row>
    <row r="16" spans="1:5">
      <c r="A16" s="4" t="s">
        <v>196</v>
      </c>
      <c r="B16" s="5" t="n">
        <v>148685890</v>
      </c>
      <c r="C16" s="5" t="n">
        <v>967395005</v>
      </c>
    </row>
    <row r="17" spans="1:5">
      <c r="A17" s="4" t="s">
        <v>197</v>
      </c>
      <c r="B17" s="5" t="n">
        <v>15053760</v>
      </c>
      <c r="C17" s="5" t="n">
        <v>97944278</v>
      </c>
      <c r="D17" s="5" t="n">
        <v>32339617</v>
      </c>
      <c r="E17" s="5" t="n">
        <v>32080786</v>
      </c>
    </row>
    <row r="18" spans="1:5">
      <c r="A18" s="4" t="s">
        <v>198</v>
      </c>
      <c r="B18" s="5" t="n">
        <v>75281051</v>
      </c>
      <c r="C18" s="5" t="n">
        <v>489801100</v>
      </c>
      <c r="D18" s="5" t="n">
        <v>461391147</v>
      </c>
      <c r="E18" s="5" t="n">
        <v>255966352</v>
      </c>
    </row>
    <row r="19" spans="1:5">
      <c r="A19" s="4" t="s">
        <v>199</v>
      </c>
      <c r="B19" s="5" t="n">
        <v>60464559</v>
      </c>
      <c r="C19" s="5" t="n">
        <v>393400562</v>
      </c>
      <c r="D19" s="5" t="n">
        <v>257444573</v>
      </c>
      <c r="E19" s="5" t="n">
        <v>60247658</v>
      </c>
    </row>
    <row r="20" spans="1:5">
      <c r="A20" s="4" t="s">
        <v>200</v>
      </c>
      <c r="B20" s="5" t="n">
        <v>-26420740</v>
      </c>
      <c r="C20" s="5" t="n">
        <v>-171901260</v>
      </c>
      <c r="D20" s="5" t="n">
        <v>23475428</v>
      </c>
      <c r="E20" s="5" t="n">
        <v>86464693</v>
      </c>
    </row>
    <row r="21" spans="1:5">
      <c r="A21" s="3" t="s">
        <v>201</v>
      </c>
    </row>
    <row r="22" spans="1:5">
      <c r="A22" s="4" t="s">
        <v>202</v>
      </c>
      <c r="B22" s="5" t="n">
        <v>-5337598</v>
      </c>
      <c r="C22" s="5" t="n">
        <v>-34728011</v>
      </c>
      <c r="D22" s="5" t="n">
        <v>-1332377049</v>
      </c>
      <c r="E22" s="5" t="n">
        <v>-1002531319</v>
      </c>
    </row>
    <row r="23" spans="1:5">
      <c r="A23" s="4" t="s">
        <v>203</v>
      </c>
      <c r="B23" s="5" t="n">
        <v>39813478</v>
      </c>
      <c r="C23" s="5" t="n">
        <v>259038434</v>
      </c>
      <c r="D23" s="5" t="n">
        <v>-601601918</v>
      </c>
      <c r="E23" s="5" t="n">
        <v>-81376345</v>
      </c>
    </row>
    <row r="24" spans="1:5">
      <c r="A24" s="4" t="s">
        <v>204</v>
      </c>
      <c r="B24" s="5" t="n">
        <v>62995694</v>
      </c>
      <c r="C24" s="5" t="n">
        <v>409868886</v>
      </c>
      <c r="D24" s="5" t="n">
        <v>591425514</v>
      </c>
      <c r="E24" s="5" t="n">
        <v>-2224053491</v>
      </c>
    </row>
    <row r="25" spans="1:5">
      <c r="A25" s="4" t="s">
        <v>205</v>
      </c>
      <c r="B25" s="5" t="n">
        <v>6890133</v>
      </c>
      <c r="C25" s="5" t="n">
        <v>44829270</v>
      </c>
      <c r="D25" s="5" t="n">
        <v>75371314</v>
      </c>
      <c r="E25" s="5" t="n">
        <v>-381458105</v>
      </c>
    </row>
    <row r="26" spans="1:5">
      <c r="A26" s="4" t="s">
        <v>206</v>
      </c>
      <c r="B26" s="5" t="n">
        <v>26296300</v>
      </c>
      <c r="C26" s="5" t="n">
        <v>171091615</v>
      </c>
      <c r="D26" s="5" t="n">
        <v>1251267578</v>
      </c>
      <c r="E26" s="5" t="n">
        <v>2098144678</v>
      </c>
    </row>
    <row r="27" spans="1:5">
      <c r="A27" s="4" t="s">
        <v>207</v>
      </c>
      <c r="B27" s="5" t="n">
        <v>-55213369</v>
      </c>
      <c r="C27" s="5" t="n">
        <v>-359234745</v>
      </c>
      <c r="D27" s="5" t="n">
        <v>583479889</v>
      </c>
      <c r="E27" s="5" t="n">
        <v>236779810</v>
      </c>
    </row>
    <row r="28" spans="1:5">
      <c r="A28" s="4" t="s">
        <v>208</v>
      </c>
      <c r="B28" s="5" t="n">
        <v>146585375</v>
      </c>
      <c r="C28" s="5" t="n">
        <v>953728427</v>
      </c>
      <c r="D28" s="5" t="n">
        <v>1259133720</v>
      </c>
      <c r="E28" s="5" t="n">
        <v>271783211</v>
      </c>
    </row>
    <row r="29" spans="1:5">
      <c r="A29" s="4" t="s">
        <v>209</v>
      </c>
      <c r="B29" s="5" t="n">
        <v>-21472394</v>
      </c>
      <c r="C29" s="5" t="n">
        <v>-139705838</v>
      </c>
      <c r="D29" s="5" t="n">
        <v>-778280444</v>
      </c>
      <c r="E29" s="5" t="n">
        <v>281472256</v>
      </c>
    </row>
    <row r="30" spans="1:5">
      <c r="A30" s="4" t="s">
        <v>210</v>
      </c>
      <c r="B30" s="5" t="n">
        <v>-52345171</v>
      </c>
      <c r="C30" s="5" t="n">
        <v>-340573384</v>
      </c>
      <c r="D30" s="5" t="n">
        <v>2270992194</v>
      </c>
      <c r="E30" s="5" t="n">
        <v>2056500006</v>
      </c>
    </row>
    <row r="31" spans="1:5">
      <c r="A31" s="4" t="s">
        <v>211</v>
      </c>
      <c r="B31" s="5" t="n">
        <v>-7461850</v>
      </c>
      <c r="C31" s="5" t="n">
        <v>-48549037</v>
      </c>
      <c r="D31" s="5" t="n">
        <v>64823864</v>
      </c>
      <c r="E31" s="5" t="n">
        <v>162493908</v>
      </c>
    </row>
    <row r="32" spans="1:5">
      <c r="A32" s="4" t="s">
        <v>212</v>
      </c>
      <c r="B32" s="5" t="n">
        <v>196981013</v>
      </c>
      <c r="C32" s="5" t="n">
        <v>1281617550</v>
      </c>
      <c r="D32" s="5" t="n">
        <v>25351540</v>
      </c>
      <c r="E32" s="5" t="n">
        <v>278988927</v>
      </c>
    </row>
    <row r="33" spans="1:5">
      <c r="A33" s="4" t="s">
        <v>213</v>
      </c>
      <c r="B33" s="5" t="n">
        <v>1086464078</v>
      </c>
      <c r="C33" s="5" t="n">
        <v>7068861226</v>
      </c>
      <c r="D33" s="5" t="n">
        <v>5272730491</v>
      </c>
      <c r="E33" s="5" t="n">
        <v>3048809916</v>
      </c>
    </row>
    <row r="34" spans="1:5">
      <c r="A34" s="3" t="s">
        <v>214</v>
      </c>
    </row>
    <row r="35" spans="1:5">
      <c r="A35" s="4" t="s">
        <v>215</v>
      </c>
      <c r="B35" s="5" t="n">
        <v>-72409888</v>
      </c>
      <c r="C35" s="5" t="n">
        <v>-471120452</v>
      </c>
      <c r="D35" s="5" t="n">
        <v>-682831310</v>
      </c>
      <c r="E35" s="5" t="n">
        <v>-638133430</v>
      </c>
    </row>
    <row r="36" spans="1:5">
      <c r="A36" s="4" t="s">
        <v>216</v>
      </c>
      <c r="B36" s="5" t="n">
        <v>-236839357</v>
      </c>
      <c r="C36" s="5" t="n">
        <v>-1540947911</v>
      </c>
      <c r="D36" s="5" t="n">
        <v>-5408471460</v>
      </c>
      <c r="E36" s="5" t="n">
        <v>-4232366913</v>
      </c>
    </row>
    <row r="37" spans="1:5">
      <c r="A37" s="4" t="s">
        <v>217</v>
      </c>
      <c r="B37" s="5" t="n">
        <v>-47429316</v>
      </c>
      <c r="C37" s="5" t="n">
        <v>-308589355</v>
      </c>
      <c r="D37" s="5" t="n">
        <v>-9157391070</v>
      </c>
      <c r="E37" s="5" t="n">
        <v>4112960205</v>
      </c>
    </row>
    <row r="38" spans="1:5">
      <c r="A38" s="4" t="s">
        <v>218</v>
      </c>
      <c r="B38" s="5" t="n">
        <v>-3545057</v>
      </c>
      <c r="C38" s="5" t="n">
        <v>-23065204</v>
      </c>
      <c r="D38" s="5" t="n">
        <v>-6210651</v>
      </c>
      <c r="E38" s="5" t="n">
        <v>-20000000</v>
      </c>
    </row>
    <row r="39" spans="1:5">
      <c r="A39" s="4" t="s">
        <v>219</v>
      </c>
      <c r="B39" s="5" t="n">
        <v>-661839</v>
      </c>
      <c r="C39" s="5" t="n">
        <v>-4306124</v>
      </c>
      <c r="D39" s="5" t="n">
        <v>525250267</v>
      </c>
      <c r="E39" s="5" t="n">
        <v>-760873462</v>
      </c>
    </row>
    <row r="40" spans="1:5">
      <c r="A40" s="4" t="s">
        <v>220</v>
      </c>
      <c r="B40" s="5" t="n">
        <v>-2141890582</v>
      </c>
      <c r="C40" s="5" t="n">
        <v>-13935782692</v>
      </c>
      <c r="D40" s="5" t="n">
        <v>-5934919483</v>
      </c>
      <c r="E40" s="5" t="n">
        <v>-1447586170</v>
      </c>
    </row>
    <row r="41" spans="1:5">
      <c r="A41" s="4" t="s">
        <v>221</v>
      </c>
      <c r="E41" s="5" t="n">
        <v>-872200000</v>
      </c>
    </row>
    <row r="42" spans="1:5">
      <c r="A42" s="4" t="s">
        <v>222</v>
      </c>
      <c r="D42" s="5" t="n">
        <v>212217989</v>
      </c>
      <c r="E42" s="5" t="n">
        <v>872200000</v>
      </c>
    </row>
    <row r="43" spans="1:5">
      <c r="A43" s="4" t="s">
        <v>223</v>
      </c>
      <c r="B43" s="5" t="n">
        <v>67733984</v>
      </c>
      <c r="C43" s="5" t="n">
        <v>440697616</v>
      </c>
    </row>
    <row r="44" spans="1:5">
      <c r="A44" s="4" t="s">
        <v>224</v>
      </c>
      <c r="B44" s="5" t="n">
        <v>-89097236</v>
      </c>
      <c r="C44" s="5" t="n">
        <v>-579693345</v>
      </c>
    </row>
    <row r="45" spans="1:5">
      <c r="A45" s="4" t="s">
        <v>225</v>
      </c>
      <c r="B45" s="5" t="n">
        <v>-38697364</v>
      </c>
      <c r="C45" s="5" t="n">
        <v>-251776662</v>
      </c>
    </row>
    <row r="46" spans="1:5">
      <c r="A46" s="4" t="s">
        <v>226</v>
      </c>
      <c r="B46" s="5" t="n">
        <v>802965</v>
      </c>
      <c r="C46" s="5" t="n">
        <v>5224333</v>
      </c>
      <c r="D46" s="5" t="n">
        <v>17665162</v>
      </c>
    </row>
    <row r="47" spans="1:5">
      <c r="A47" s="4" t="s">
        <v>227</v>
      </c>
      <c r="B47" s="5" t="n">
        <v>222520929</v>
      </c>
      <c r="C47" s="5" t="n">
        <v>1447787923</v>
      </c>
      <c r="D47" s="5" t="n">
        <v>317155061</v>
      </c>
    </row>
    <row r="48" spans="1:5">
      <c r="A48" s="4" t="s">
        <v>228</v>
      </c>
      <c r="D48" s="5" t="n">
        <v>382387499</v>
      </c>
      <c r="E48" s="5" t="n">
        <v>61980000</v>
      </c>
    </row>
    <row r="49" spans="1:5">
      <c r="A49" s="4" t="s">
        <v>229</v>
      </c>
      <c r="D49" s="5" t="n">
        <v>-90331000</v>
      </c>
      <c r="E49" s="5" t="n">
        <v>-1502561561</v>
      </c>
    </row>
    <row r="50" spans="1:5">
      <c r="A50" s="4" t="s">
        <v>230</v>
      </c>
      <c r="B50" s="5" t="n">
        <v>-1641477</v>
      </c>
      <c r="C50" s="5" t="n">
        <v>-10679942</v>
      </c>
    </row>
    <row r="51" spans="1:5">
      <c r="A51" s="4" t="s">
        <v>231</v>
      </c>
      <c r="B51" s="5" t="n">
        <v>-2341154238</v>
      </c>
      <c r="C51" s="5" t="n">
        <v>-15232251815</v>
      </c>
      <c r="D51" s="5" t="n">
        <v>-19825478996</v>
      </c>
      <c r="E51" s="5" t="n">
        <v>-4426581331</v>
      </c>
    </row>
    <row r="52" spans="1:5">
      <c r="A52" s="3" t="s">
        <v>232</v>
      </c>
    </row>
    <row r="53" spans="1:5">
      <c r="A53" s="4" t="s">
        <v>233</v>
      </c>
      <c r="B53" s="5" t="n">
        <v>328478188</v>
      </c>
      <c r="C53" s="5" t="n">
        <v>2137177635</v>
      </c>
      <c r="D53" s="5" t="n">
        <v>1979869005</v>
      </c>
      <c r="E53" s="5" t="n">
        <v>644411544</v>
      </c>
    </row>
    <row r="54" spans="1:5">
      <c r="A54" s="4" t="s">
        <v>234</v>
      </c>
      <c r="B54" s="5" t="n">
        <v>953157076</v>
      </c>
      <c r="C54" s="5" t="n">
        <v>6201525881</v>
      </c>
      <c r="D54" s="5" t="n">
        <v>2550000000</v>
      </c>
    </row>
    <row r="55" spans="1:5">
      <c r="A55" s="4" t="s">
        <v>235</v>
      </c>
      <c r="B55" s="5" t="n">
        <v>112465663</v>
      </c>
      <c r="C55" s="5" t="n">
        <v>731735342</v>
      </c>
      <c r="D55" s="5" t="n">
        <v>211720242</v>
      </c>
      <c r="E55" s="5" t="n">
        <v>52117597</v>
      </c>
    </row>
    <row r="56" spans="1:5">
      <c r="A56" s="4" t="s">
        <v>236</v>
      </c>
      <c r="E56" s="5" t="n">
        <v>-872290891</v>
      </c>
    </row>
    <row r="57" spans="1:5">
      <c r="A57" s="4" t="s">
        <v>237</v>
      </c>
      <c r="B57" s="5" t="n">
        <v>-270426886</v>
      </c>
      <c r="C57" s="5" t="n">
        <v>-1759478448</v>
      </c>
      <c r="D57" s="5" t="n">
        <v>-6532152666</v>
      </c>
      <c r="E57" s="5" t="n">
        <v>-46236902</v>
      </c>
    </row>
    <row r="58" spans="1:5">
      <c r="A58" s="4" t="s">
        <v>238</v>
      </c>
      <c r="D58" s="5" t="n">
        <v>-2033967447</v>
      </c>
    </row>
    <row r="59" spans="1:5">
      <c r="A59" s="4" t="s">
        <v>239</v>
      </c>
      <c r="B59" s="5" t="n">
        <v>8892836</v>
      </c>
      <c r="C59" s="5" t="n">
        <v>57859460</v>
      </c>
      <c r="D59" s="5" t="n">
        <v>86609482</v>
      </c>
      <c r="E59" s="5" t="n">
        <v>275972483</v>
      </c>
    </row>
    <row r="60" spans="1:5">
      <c r="A60" s="4" t="s">
        <v>240</v>
      </c>
      <c r="E60" s="5" t="n">
        <v>725512513</v>
      </c>
    </row>
    <row r="61" spans="1:5">
      <c r="A61" s="4" t="s">
        <v>241</v>
      </c>
      <c r="D61" s="5" t="n">
        <v>6544966036</v>
      </c>
      <c r="E61" s="5" t="n">
        <v>14736200000</v>
      </c>
    </row>
    <row r="62" spans="1:5">
      <c r="A62" s="4" t="s">
        <v>242</v>
      </c>
      <c r="E62" s="5" t="n">
        <v>523404000</v>
      </c>
    </row>
    <row r="63" spans="1:5">
      <c r="A63" s="4" t="s">
        <v>243</v>
      </c>
      <c r="E63" s="5" t="n">
        <v>-805504000</v>
      </c>
    </row>
    <row r="64" spans="1:5">
      <c r="A64" s="4" t="s">
        <v>244</v>
      </c>
      <c r="B64" s="5" t="n">
        <v>99941001</v>
      </c>
      <c r="C64" s="5" t="n">
        <v>650246133</v>
      </c>
    </row>
    <row r="65" spans="1:5">
      <c r="A65" s="4" t="s">
        <v>245</v>
      </c>
      <c r="D65" s="5" t="n">
        <v>10652571135</v>
      </c>
    </row>
    <row r="66" spans="1:5">
      <c r="A66" s="4" t="s">
        <v>246</v>
      </c>
      <c r="D66" s="5" t="n">
        <v>-1820911519</v>
      </c>
    </row>
    <row r="67" spans="1:5">
      <c r="A67" s="4" t="s">
        <v>247</v>
      </c>
      <c r="D67" s="5" t="n">
        <v>651053394</v>
      </c>
    </row>
    <row r="68" spans="1:5">
      <c r="A68" s="4" t="s">
        <v>248</v>
      </c>
      <c r="B68" s="5" t="n">
        <v>1232507878</v>
      </c>
      <c r="C68" s="5" t="n">
        <v>8019066003</v>
      </c>
      <c r="D68" s="5" t="n">
        <v>12289757662</v>
      </c>
      <c r="E68" s="5" t="n">
        <v>15233586344</v>
      </c>
    </row>
    <row r="69" spans="1:5">
      <c r="A69" s="4" t="s">
        <v>249</v>
      </c>
      <c r="B69" s="5" t="n">
        <v>-7279864</v>
      </c>
      <c r="C69" s="5" t="n">
        <v>-47364978</v>
      </c>
      <c r="D69" s="5" t="n">
        <v>1481997420</v>
      </c>
      <c r="E69" s="5" t="n">
        <v>58971946</v>
      </c>
    </row>
    <row r="70" spans="1:5">
      <c r="A70" s="4" t="s">
        <v>250</v>
      </c>
      <c r="B70" s="5" t="n">
        <v>-29462146</v>
      </c>
      <c r="C70" s="5" t="n">
        <v>-191689564</v>
      </c>
      <c r="D70" s="5" t="n">
        <v>-780993423</v>
      </c>
      <c r="E70" s="5" t="n">
        <v>13914786875</v>
      </c>
    </row>
    <row r="71" spans="1:5">
      <c r="A71" s="4" t="s">
        <v>251</v>
      </c>
      <c r="B71" s="5" t="n">
        <v>2833358629</v>
      </c>
      <c r="C71" s="5" t="n">
        <v>18434681251</v>
      </c>
      <c r="D71" s="5" t="n">
        <v>19215674674</v>
      </c>
      <c r="E71" s="5" t="n">
        <v>5300887799</v>
      </c>
    </row>
    <row r="72" spans="1:5">
      <c r="A72" s="4" t="s">
        <v>252</v>
      </c>
      <c r="B72" s="5" t="n">
        <v>2803896483</v>
      </c>
      <c r="C72" s="5" t="n">
        <v>18242991687</v>
      </c>
      <c r="D72" s="5" t="n">
        <v>18434681251</v>
      </c>
      <c r="E72" s="5" t="n">
        <v>19215674674</v>
      </c>
    </row>
    <row r="73" spans="1:5">
      <c r="A73" s="3" t="s">
        <v>253</v>
      </c>
    </row>
    <row r="74" spans="1:5">
      <c r="A74" s="4" t="s">
        <v>254</v>
      </c>
      <c r="B74" s="5" t="n">
        <v>242146650</v>
      </c>
      <c r="C74" s="5" t="n">
        <v>1575478750</v>
      </c>
      <c r="D74" s="5" t="n">
        <v>411766790</v>
      </c>
      <c r="E74" s="5" t="n">
        <v>243828898</v>
      </c>
    </row>
    <row r="75" spans="1:5">
      <c r="A75" s="4" t="s">
        <v>255</v>
      </c>
      <c r="B75" s="5" t="n">
        <v>187255989</v>
      </c>
      <c r="C75" s="5" t="n">
        <v>1218343638</v>
      </c>
      <c r="D75" s="5" t="n">
        <v>593546761</v>
      </c>
      <c r="E75" s="5" t="n">
        <v>242114200</v>
      </c>
    </row>
    <row r="76" spans="1:5">
      <c r="A76" s="3" t="s">
        <v>256</v>
      </c>
    </row>
    <row r="77" spans="1:5">
      <c r="A77" s="4" t="s">
        <v>257</v>
      </c>
      <c r="B77" s="5" t="n">
        <v>368221572</v>
      </c>
      <c r="C77" s="5" t="n">
        <v>2395760015</v>
      </c>
      <c r="D77" s="5" t="n">
        <v>2604871611</v>
      </c>
      <c r="E77" s="5" t="n">
        <v>118973721</v>
      </c>
    </row>
    <row r="78" spans="1:5">
      <c r="A78" s="4" t="s">
        <v>258</v>
      </c>
      <c r="B78" s="5" t="n">
        <v>-181238930</v>
      </c>
      <c r="C78" s="5" t="n">
        <v>-1179194851</v>
      </c>
      <c r="D78" s="5" t="n">
        <v>-14625921507</v>
      </c>
      <c r="E78" s="5" t="n">
        <v>-32590874841</v>
      </c>
    </row>
    <row r="79" spans="1:5">
      <c r="A79" s="4" t="s">
        <v>259</v>
      </c>
      <c r="D79" s="5" t="n">
        <v>-2498763234</v>
      </c>
    </row>
    <row r="80" spans="1:5">
      <c r="A80" s="4" t="s">
        <v>260</v>
      </c>
      <c r="B80" s="5" t="n">
        <v>-6523857</v>
      </c>
      <c r="C80" s="5" t="n">
        <v>-42446173</v>
      </c>
      <c r="D80" s="5" t="n">
        <v>-22855856</v>
      </c>
      <c r="E80" s="5" t="n">
        <v>-48486734</v>
      </c>
    </row>
    <row r="81" spans="1:5">
      <c r="A81" s="4" t="s">
        <v>163</v>
      </c>
      <c r="E81" s="5" t="n">
        <v>-35077310</v>
      </c>
    </row>
    <row r="82" spans="1:5">
      <c r="A82" s="4" t="s">
        <v>261</v>
      </c>
      <c r="B82" s="6" t="n">
        <v>-96165607</v>
      </c>
      <c r="C82" s="7" t="n">
        <v>-625682288</v>
      </c>
      <c r="D82" s="7" t="n">
        <v>-497434415</v>
      </c>
      <c r="E82" s="7" t="n">
        <v>-110302844</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22</v>
      </c>
      <c r="B1" s="2" t="s">
        <v>823</v>
      </c>
      <c r="C1" s="2" t="s">
        <v>184</v>
      </c>
      <c r="D1" s="2" t="s">
        <v>74</v>
      </c>
      <c r="E1" s="2" t="s">
        <v>75</v>
      </c>
      <c r="F1" s="2" t="s">
        <v>77</v>
      </c>
      <c r="G1" s="2" t="s">
        <v>184</v>
      </c>
    </row>
    <row r="2" spans="1:7">
      <c r="A2" s="3" t="s">
        <v>808</v>
      </c>
    </row>
    <row r="3" spans="1:7">
      <c r="A3" s="4" t="s">
        <v>824</v>
      </c>
      <c r="D3" s="6" t="n">
        <v>-10008156</v>
      </c>
      <c r="E3" s="7" t="n">
        <v>-65116066</v>
      </c>
      <c r="F3" s="7" t="n">
        <v>601883179</v>
      </c>
      <c r="G3" s="7" t="n">
        <v>-135780312</v>
      </c>
    </row>
    <row r="4" spans="1:7">
      <c r="A4" s="4" t="s">
        <v>382</v>
      </c>
    </row>
    <row r="5" spans="1:7">
      <c r="A5" s="3" t="s">
        <v>808</v>
      </c>
    </row>
    <row r="6" spans="1:7">
      <c r="A6" s="4" t="s">
        <v>824</v>
      </c>
      <c r="C6" s="7" t="n">
        <v>-2400000000</v>
      </c>
    </row>
    <row r="7" spans="1:7">
      <c r="A7" s="4" t="s">
        <v>825</v>
      </c>
      <c r="B7" s="7" t="n">
        <v>24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826</v>
      </c>
      <c r="B1" s="2" t="s">
        <v>827</v>
      </c>
    </row>
    <row r="2" spans="1:2">
      <c r="A2" s="3" t="s">
        <v>808</v>
      </c>
    </row>
    <row r="3" spans="1:2">
      <c r="A3" s="4" t="s">
        <v>811</v>
      </c>
      <c r="B3" s="4" t="s">
        <v>828</v>
      </c>
    </row>
    <row r="4" spans="1:2">
      <c r="A4" s="4" t="s">
        <v>829</v>
      </c>
      <c r="B4" s="6" t="n">
        <v>80</v>
      </c>
    </row>
    <row r="5" spans="1:2">
      <c r="A5" s="4" t="s">
        <v>830</v>
      </c>
    </row>
    <row r="6" spans="1:2">
      <c r="A6" s="3" t="s">
        <v>808</v>
      </c>
    </row>
    <row r="7" spans="1:2">
      <c r="A7" s="4" t="s">
        <v>811</v>
      </c>
      <c r="B7" s="4" t="s">
        <v>828</v>
      </c>
    </row>
    <row r="8" spans="1:2">
      <c r="A8" s="4" t="s">
        <v>829</v>
      </c>
      <c r="B8" s="6" t="n">
        <v>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1</v>
      </c>
      <c r="B1" s="2" t="s">
        <v>1</v>
      </c>
    </row>
    <row r="2" spans="1:5">
      <c r="B2" s="2" t="s">
        <v>74</v>
      </c>
      <c r="C2" s="2" t="s">
        <v>75</v>
      </c>
      <c r="D2" s="2" t="s">
        <v>77</v>
      </c>
      <c r="E2" s="2" t="s">
        <v>184</v>
      </c>
    </row>
    <row r="3" spans="1:5">
      <c r="A3" s="3" t="s">
        <v>797</v>
      </c>
    </row>
    <row r="4" spans="1:5">
      <c r="A4" s="4" t="s">
        <v>809</v>
      </c>
      <c r="C4" s="7" t="n">
        <v>6068391137</v>
      </c>
      <c r="D4" s="7" t="n">
        <v>4114199782</v>
      </c>
    </row>
    <row r="5" spans="1:5">
      <c r="A5" s="3" t="s">
        <v>832</v>
      </c>
    </row>
    <row r="6" spans="1:5">
      <c r="A6" s="4" t="s">
        <v>52</v>
      </c>
      <c r="B6" s="6" t="n">
        <v>-10008156</v>
      </c>
      <c r="C6" s="5" t="n">
        <v>-65116066</v>
      </c>
      <c r="D6" s="5" t="n">
        <v>601883179</v>
      </c>
      <c r="E6" s="7" t="n">
        <v>-135780312</v>
      </c>
    </row>
    <row r="7" spans="1:5">
      <c r="A7" s="3" t="s">
        <v>833</v>
      </c>
    </row>
    <row r="8" spans="1:5">
      <c r="A8" s="4" t="s">
        <v>834</v>
      </c>
      <c r="C8" s="5" t="n">
        <v>200000000</v>
      </c>
      <c r="D8" s="5" t="n">
        <v>1000000000</v>
      </c>
      <c r="E8" s="5" t="n">
        <v>2900000000</v>
      </c>
    </row>
    <row r="9" spans="1:5">
      <c r="A9" s="4" t="s">
        <v>835</v>
      </c>
    </row>
    <row r="10" spans="1:5">
      <c r="A10" s="3" t="s">
        <v>797</v>
      </c>
    </row>
    <row r="11" spans="1:5">
      <c r="A11" s="4" t="s">
        <v>809</v>
      </c>
      <c r="C11" s="5" t="n">
        <v>780000000</v>
      </c>
      <c r="D11" s="5" t="n">
        <v>616000000</v>
      </c>
    </row>
    <row r="12" spans="1:5">
      <c r="A12" s="4" t="s">
        <v>382</v>
      </c>
    </row>
    <row r="13" spans="1:5">
      <c r="A13" s="3" t="s">
        <v>832</v>
      </c>
    </row>
    <row r="14" spans="1:5">
      <c r="A14" s="4" t="s">
        <v>836</v>
      </c>
      <c r="E14" s="5" t="n">
        <v>841814520</v>
      </c>
    </row>
    <row r="15" spans="1:5">
      <c r="A15" s="4" t="s">
        <v>40</v>
      </c>
      <c r="E15" s="5" t="n">
        <v>537240212</v>
      </c>
    </row>
    <row r="16" spans="1:5">
      <c r="A16" s="4" t="s">
        <v>46</v>
      </c>
      <c r="E16" s="5" t="n">
        <v>-4792664736</v>
      </c>
    </row>
    <row r="17" spans="1:5">
      <c r="A17" s="4" t="s">
        <v>837</v>
      </c>
      <c r="E17" s="5" t="n">
        <v>-4917200749</v>
      </c>
    </row>
    <row r="18" spans="1:5">
      <c r="A18" s="4" t="s">
        <v>838</v>
      </c>
      <c r="E18" s="5" t="n">
        <v>-2352388839</v>
      </c>
    </row>
    <row r="19" spans="1:5">
      <c r="A19" s="4" t="s">
        <v>839</v>
      </c>
      <c r="E19" s="5" t="n">
        <v>2352388839</v>
      </c>
    </row>
    <row r="20" spans="1:5">
      <c r="A20" s="3" t="s">
        <v>833</v>
      </c>
    </row>
    <row r="21" spans="1:5">
      <c r="A21" s="4" t="s">
        <v>840</v>
      </c>
      <c r="E21" s="5" t="n">
        <v>9433080372</v>
      </c>
    </row>
    <row r="22" spans="1:5">
      <c r="A22" s="4" t="s">
        <v>841</v>
      </c>
      <c r="E22" s="5" t="n">
        <v>1072464782</v>
      </c>
    </row>
    <row r="23" spans="1:5">
      <c r="A23" s="4" t="s">
        <v>842</v>
      </c>
      <c r="E23" s="5" t="n">
        <v>10442341153</v>
      </c>
    </row>
    <row r="24" spans="1:5">
      <c r="A24" s="4" t="s">
        <v>843</v>
      </c>
      <c r="E24" s="5" t="n">
        <v>93019969</v>
      </c>
    </row>
    <row r="25" spans="1:5">
      <c r="A25" s="4" t="s">
        <v>120</v>
      </c>
      <c r="E25" s="5" t="n">
        <v>5282358</v>
      </c>
    </row>
    <row r="26" spans="1:5">
      <c r="A26" s="4" t="s">
        <v>844</v>
      </c>
    </row>
    <row r="27" spans="1:5">
      <c r="A27" s="3" t="s">
        <v>832</v>
      </c>
    </row>
    <row r="28" spans="1:5">
      <c r="A28" s="4" t="s">
        <v>836</v>
      </c>
      <c r="D28" s="5" t="n">
        <v>5917850003</v>
      </c>
      <c r="E28" s="5" t="n">
        <v>7069224177</v>
      </c>
    </row>
    <row r="29" spans="1:5">
      <c r="A29" s="4" t="s">
        <v>40</v>
      </c>
      <c r="D29" s="5" t="n">
        <v>4785282088</v>
      </c>
      <c r="E29" s="5" t="n">
        <v>1581396551</v>
      </c>
    </row>
    <row r="30" spans="1:5">
      <c r="A30" s="4" t="s">
        <v>46</v>
      </c>
      <c r="D30" s="5" t="n">
        <v>155471096</v>
      </c>
      <c r="E30" s="5" t="n">
        <v>-20961158</v>
      </c>
    </row>
    <row r="31" spans="1:5">
      <c r="A31" s="4" t="s">
        <v>837</v>
      </c>
      <c r="D31" s="5" t="n">
        <v>-62190299</v>
      </c>
      <c r="E31" s="5" t="n">
        <v>-189461030</v>
      </c>
    </row>
    <row r="32" spans="1:5">
      <c r="A32" s="4" t="s">
        <v>838</v>
      </c>
      <c r="D32" s="5" t="n">
        <v>-55314772</v>
      </c>
      <c r="E32" s="5" t="n">
        <v>-127465948</v>
      </c>
    </row>
    <row r="33" spans="1:5">
      <c r="A33" s="4" t="s">
        <v>845</v>
      </c>
      <c r="D33" s="5" t="n">
        <v>11027933</v>
      </c>
      <c r="E33" s="5" t="n">
        <v>-8314364</v>
      </c>
    </row>
    <row r="34" spans="1:5">
      <c r="A34" s="4" t="s">
        <v>839</v>
      </c>
      <c r="D34" s="5" t="n">
        <v>1369310070</v>
      </c>
    </row>
    <row r="35" spans="1:5">
      <c r="A35" s="4" t="s">
        <v>52</v>
      </c>
      <c r="D35" s="5" t="n">
        <v>1325023231</v>
      </c>
      <c r="E35" s="5" t="n">
        <v>-135780312</v>
      </c>
    </row>
    <row r="36" spans="1:5">
      <c r="A36" s="3" t="s">
        <v>833</v>
      </c>
    </row>
    <row r="37" spans="1:5">
      <c r="A37" s="4" t="s">
        <v>840</v>
      </c>
      <c r="D37" s="5" t="n">
        <v>3353714017</v>
      </c>
      <c r="E37" s="5" t="n">
        <v>4091410052</v>
      </c>
    </row>
    <row r="38" spans="1:5">
      <c r="A38" s="4" t="s">
        <v>841</v>
      </c>
      <c r="D38" s="5" t="n">
        <v>17298415142</v>
      </c>
      <c r="E38" s="5" t="n">
        <v>10102034376</v>
      </c>
    </row>
    <row r="39" spans="1:5">
      <c r="A39" s="4" t="s">
        <v>842</v>
      </c>
      <c r="D39" s="5" t="n">
        <v>11595906780</v>
      </c>
      <c r="E39" s="5" t="n">
        <v>4043523264</v>
      </c>
    </row>
    <row r="40" spans="1:5">
      <c r="A40" s="4" t="s">
        <v>843</v>
      </c>
      <c r="D40" s="5" t="n">
        <v>1650938946</v>
      </c>
      <c r="E40" s="5" t="n">
        <v>466730372</v>
      </c>
    </row>
    <row r="41" spans="1:5">
      <c r="A41" s="4" t="s">
        <v>120</v>
      </c>
      <c r="D41" s="5" t="n">
        <v>1944540518</v>
      </c>
      <c r="E41" s="7" t="n">
        <v>76928317</v>
      </c>
    </row>
    <row r="42" spans="1:5">
      <c r="A42" s="4" t="s">
        <v>820</v>
      </c>
    </row>
    <row r="43" spans="1:5">
      <c r="A43" s="3" t="s">
        <v>832</v>
      </c>
    </row>
    <row r="44" spans="1:5">
      <c r="A44" s="4" t="s">
        <v>836</v>
      </c>
      <c r="D44" s="5" t="n">
        <v>1895409404</v>
      </c>
    </row>
    <row r="45" spans="1:5">
      <c r="A45" s="4" t="s">
        <v>40</v>
      </c>
      <c r="D45" s="5" t="n">
        <v>997644227</v>
      </c>
    </row>
    <row r="46" spans="1:5">
      <c r="A46" s="4" t="s">
        <v>46</v>
      </c>
      <c r="D46" s="5" t="n">
        <v>-1312847794</v>
      </c>
    </row>
    <row r="47" spans="1:5">
      <c r="A47" s="4" t="s">
        <v>837</v>
      </c>
      <c r="D47" s="5" t="n">
        <v>-1635384928</v>
      </c>
    </row>
    <row r="48" spans="1:5">
      <c r="A48" s="4" t="s">
        <v>838</v>
      </c>
      <c r="D48" s="5" t="n">
        <v>-722307716</v>
      </c>
    </row>
    <row r="49" spans="1:5">
      <c r="A49" s="4" t="s">
        <v>845</v>
      </c>
      <c r="D49" s="5" t="n">
        <v>-832336</v>
      </c>
    </row>
    <row r="50" spans="1:5">
      <c r="A50" s="4" t="s">
        <v>52</v>
      </c>
      <c r="D50" s="5" t="n">
        <v>-723140052</v>
      </c>
    </row>
    <row r="51" spans="1:5">
      <c r="A51" s="3" t="s">
        <v>833</v>
      </c>
    </row>
    <row r="52" spans="1:5">
      <c r="A52" s="4" t="s">
        <v>840</v>
      </c>
      <c r="D52" s="5" t="n">
        <v>1978681514</v>
      </c>
    </row>
    <row r="53" spans="1:5">
      <c r="A53" s="4" t="s">
        <v>841</v>
      </c>
      <c r="D53" s="5" t="n">
        <v>454710971</v>
      </c>
    </row>
    <row r="54" spans="1:5">
      <c r="A54" s="4" t="s">
        <v>842</v>
      </c>
      <c r="D54" s="5" t="n">
        <v>1687293575</v>
      </c>
    </row>
    <row r="55" spans="1:5">
      <c r="A55" s="4" t="s">
        <v>843</v>
      </c>
      <c r="D55" s="5" t="n">
        <v>15970032</v>
      </c>
    </row>
    <row r="56" spans="1:5">
      <c r="A56" s="4" t="s">
        <v>120</v>
      </c>
      <c r="D56" s="7" t="n">
        <v>15512748</v>
      </c>
    </row>
    <row r="57" spans="1:5">
      <c r="A57" s="4" t="s">
        <v>846</v>
      </c>
    </row>
    <row r="58" spans="1:5">
      <c r="A58" s="3" t="s">
        <v>832</v>
      </c>
    </row>
    <row r="59" spans="1:5">
      <c r="A59" s="4" t="s">
        <v>836</v>
      </c>
      <c r="C59" s="5" t="n">
        <v>14242886080</v>
      </c>
    </row>
    <row r="60" spans="1:5">
      <c r="A60" s="4" t="s">
        <v>40</v>
      </c>
      <c r="C60" s="5" t="n">
        <v>8145081600</v>
      </c>
    </row>
    <row r="61" spans="1:5">
      <c r="A61" s="4" t="s">
        <v>46</v>
      </c>
      <c r="C61" s="5" t="n">
        <v>80460912</v>
      </c>
    </row>
    <row r="62" spans="1:5">
      <c r="A62" s="4" t="s">
        <v>837</v>
      </c>
      <c r="C62" s="5" t="n">
        <v>-222770078</v>
      </c>
    </row>
    <row r="63" spans="1:5">
      <c r="A63" s="4" t="s">
        <v>838</v>
      </c>
      <c r="C63" s="5" t="n">
        <v>-78644006</v>
      </c>
    </row>
    <row r="64" spans="1:5">
      <c r="A64" s="4" t="s">
        <v>845</v>
      </c>
      <c r="C64" s="5" t="n">
        <v>13527940</v>
      </c>
    </row>
    <row r="65" spans="1:5">
      <c r="A65" s="4" t="s">
        <v>52</v>
      </c>
      <c r="C65" s="5" t="n">
        <v>-65116066</v>
      </c>
    </row>
    <row r="66" spans="1:5">
      <c r="A66" s="3" t="s">
        <v>833</v>
      </c>
    </row>
    <row r="67" spans="1:5">
      <c r="A67" s="4" t="s">
        <v>840</v>
      </c>
      <c r="C67" s="5" t="n">
        <v>9836444371</v>
      </c>
    </row>
    <row r="68" spans="1:5">
      <c r="A68" s="4" t="s">
        <v>841</v>
      </c>
      <c r="C68" s="5" t="n">
        <v>16552821327</v>
      </c>
    </row>
    <row r="69" spans="1:5">
      <c r="A69" s="4" t="s">
        <v>842</v>
      </c>
      <c r="C69" s="5" t="n">
        <v>8061346134</v>
      </c>
    </row>
    <row r="70" spans="1:5">
      <c r="A70" s="4" t="s">
        <v>843</v>
      </c>
      <c r="C70" s="5" t="n">
        <v>6191180525</v>
      </c>
    </row>
    <row r="71" spans="1:5">
      <c r="A71" s="4" t="s">
        <v>120</v>
      </c>
      <c r="C71" s="7" t="n">
        <v>32385309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7</v>
      </c>
      <c r="B1" s="2" t="s">
        <v>1</v>
      </c>
    </row>
    <row r="2" spans="1:4">
      <c r="B2" s="2" t="s">
        <v>124</v>
      </c>
      <c r="C2" s="2" t="s">
        <v>125</v>
      </c>
      <c r="D2" s="2" t="s">
        <v>601</v>
      </c>
    </row>
    <row r="3" spans="1:4">
      <c r="A3" s="3" t="s">
        <v>276</v>
      </c>
    </row>
    <row r="4" spans="1:4">
      <c r="A4" s="4" t="s">
        <v>771</v>
      </c>
      <c r="B4" s="7" t="n">
        <v>912953646</v>
      </c>
      <c r="C4" s="7" t="n">
        <v>891333247</v>
      </c>
    </row>
    <row r="5" spans="1:4">
      <c r="A5" s="4" t="s">
        <v>848</v>
      </c>
      <c r="B5" s="5" t="n">
        <v>1400000000</v>
      </c>
      <c r="C5" s="5" t="n">
        <v>317000000</v>
      </c>
    </row>
    <row r="6" spans="1:4">
      <c r="A6" s="4" t="s">
        <v>771</v>
      </c>
      <c r="B6" s="5" t="n">
        <v>200000000</v>
      </c>
      <c r="C6" s="5" t="n">
        <v>100000000</v>
      </c>
      <c r="D6" s="7" t="n">
        <v>100000000</v>
      </c>
    </row>
    <row r="7" spans="1:4">
      <c r="A7" s="4" t="s">
        <v>707</v>
      </c>
      <c r="B7" s="7" t="n">
        <v>1374462407</v>
      </c>
      <c r="C7" s="7" t="n">
        <v>1490662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124</v>
      </c>
      <c r="C2" s="2" t="s">
        <v>125</v>
      </c>
      <c r="D2" s="2" t="s">
        <v>601</v>
      </c>
    </row>
    <row r="3" spans="1:4">
      <c r="A3" s="3" t="s">
        <v>850</v>
      </c>
    </row>
    <row r="4" spans="1:4">
      <c r="A4" s="4" t="s">
        <v>851</v>
      </c>
      <c r="B4" s="7" t="n">
        <v>0</v>
      </c>
      <c r="C4" s="7" t="n">
        <v>0</v>
      </c>
      <c r="D4" s="7" t="n">
        <v>0</v>
      </c>
    </row>
    <row r="5" spans="1:4">
      <c r="A5" s="4" t="s">
        <v>852</v>
      </c>
      <c r="B5" s="5" t="n">
        <v>0</v>
      </c>
      <c r="C5" s="5" t="n">
        <v>0</v>
      </c>
      <c r="D5" s="5" t="n">
        <v>0</v>
      </c>
    </row>
    <row r="6" spans="1:4">
      <c r="A6" s="4" t="s">
        <v>344</v>
      </c>
    </row>
    <row r="7" spans="1:4">
      <c r="A7" s="3" t="s">
        <v>850</v>
      </c>
    </row>
    <row r="8" spans="1:4">
      <c r="A8" s="4" t="s">
        <v>853</v>
      </c>
      <c r="B8" s="5" t="n">
        <v>272</v>
      </c>
      <c r="C8" s="5" t="n">
        <v>36</v>
      </c>
      <c r="D8" s="5" t="n">
        <v>0</v>
      </c>
    </row>
    <row r="9" spans="1:4">
      <c r="A9" s="4" t="s">
        <v>854</v>
      </c>
      <c r="B9" s="5" t="n">
        <v>64</v>
      </c>
      <c r="C9" s="5" t="n">
        <v>0</v>
      </c>
      <c r="D9" s="5" t="n">
        <v>0</v>
      </c>
    </row>
    <row r="10" spans="1:4">
      <c r="A10" s="4" t="s">
        <v>855</v>
      </c>
      <c r="B10" s="7" t="n">
        <v>139</v>
      </c>
      <c r="C10" s="7" t="n">
        <v>12</v>
      </c>
      <c r="D10"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856</v>
      </c>
      <c r="B1" s="2" t="s">
        <v>74</v>
      </c>
      <c r="C1" s="2" t="s">
        <v>75</v>
      </c>
      <c r="D1" s="2" t="s">
        <v>76</v>
      </c>
      <c r="E1" s="2" t="s">
        <v>77</v>
      </c>
    </row>
    <row r="2" spans="1:5">
      <c r="A2" s="3" t="s">
        <v>857</v>
      </c>
    </row>
    <row r="3" spans="1:5">
      <c r="A3" s="4" t="s">
        <v>470</v>
      </c>
      <c r="B3" s="6" t="n">
        <v>4323492324</v>
      </c>
      <c r="C3" s="7" t="n">
        <v>28129938110</v>
      </c>
      <c r="E3" s="7" t="n">
        <v>14112862288</v>
      </c>
    </row>
    <row r="4" spans="1:5">
      <c r="A4" s="4" t="s">
        <v>769</v>
      </c>
      <c r="C4" s="5" t="n">
        <v>18552440485</v>
      </c>
      <c r="E4" s="5" t="n">
        <v>14467476607</v>
      </c>
    </row>
    <row r="5" spans="1:5">
      <c r="A5" s="4" t="s">
        <v>858</v>
      </c>
    </row>
    <row r="6" spans="1:5">
      <c r="A6" s="3" t="s">
        <v>857</v>
      </c>
    </row>
    <row r="7" spans="1:5">
      <c r="A7" s="4" t="s">
        <v>715</v>
      </c>
      <c r="B7" s="5" t="n">
        <v>7007539787</v>
      </c>
      <c r="C7" s="5" t="n">
        <v>45593156115</v>
      </c>
      <c r="D7" s="6" t="n">
        <v>4269069801</v>
      </c>
      <c r="E7" s="5" t="n">
        <v>29640151624</v>
      </c>
    </row>
    <row r="8" spans="1:5">
      <c r="A8" s="4" t="s">
        <v>859</v>
      </c>
    </row>
    <row r="9" spans="1:5">
      <c r="A9" s="3" t="s">
        <v>857</v>
      </c>
    </row>
    <row r="10" spans="1:5">
      <c r="A10" s="4" t="s">
        <v>470</v>
      </c>
      <c r="B10" s="5" t="n">
        <v>4133182123</v>
      </c>
      <c r="C10" s="5" t="n">
        <v>26891722845</v>
      </c>
      <c r="D10" s="5" t="n">
        <v>1211910189</v>
      </c>
      <c r="E10" s="5" t="n">
        <v>8414292445</v>
      </c>
    </row>
    <row r="11" spans="1:5">
      <c r="A11" s="4" t="s">
        <v>860</v>
      </c>
    </row>
    <row r="12" spans="1:5">
      <c r="A12" s="3" t="s">
        <v>857</v>
      </c>
    </row>
    <row r="13" spans="1:5">
      <c r="A13" s="4" t="s">
        <v>470</v>
      </c>
      <c r="B13" s="5" t="n">
        <v>22899772</v>
      </c>
      <c r="C13" s="5" t="n">
        <v>148992785</v>
      </c>
      <c r="D13" s="5" t="n">
        <v>973409560</v>
      </c>
      <c r="E13" s="5" t="n">
        <v>6758382572</v>
      </c>
    </row>
    <row r="14" spans="1:5">
      <c r="A14" s="4" t="s">
        <v>861</v>
      </c>
    </row>
    <row r="15" spans="1:5">
      <c r="A15" s="3" t="s">
        <v>857</v>
      </c>
    </row>
    <row r="16" spans="1:5">
      <c r="A16" s="4" t="s">
        <v>769</v>
      </c>
      <c r="B16" s="5" t="n">
        <v>1911255506</v>
      </c>
      <c r="C16" s="5" t="n">
        <v>12435201698</v>
      </c>
      <c r="D16" s="5" t="n">
        <v>1103540314</v>
      </c>
      <c r="E16" s="5" t="n">
        <v>7661880397</v>
      </c>
    </row>
    <row r="17" spans="1:5">
      <c r="A17" s="4" t="s">
        <v>862</v>
      </c>
    </row>
    <row r="18" spans="1:5">
      <c r="A18" s="3" t="s">
        <v>857</v>
      </c>
    </row>
    <row r="19" spans="1:5">
      <c r="A19" s="4" t="s">
        <v>769</v>
      </c>
      <c r="B19" s="6" t="n">
        <v>940202386</v>
      </c>
      <c r="C19" s="5" t="n">
        <v>6117238787</v>
      </c>
      <c r="D19" s="6" t="n">
        <v>980209738</v>
      </c>
      <c r="E19" s="5" t="n">
        <v>6805596210</v>
      </c>
    </row>
    <row r="20" spans="1:5">
      <c r="A20" s="4" t="s">
        <v>863</v>
      </c>
    </row>
    <row r="21" spans="1:5">
      <c r="A21" s="3" t="s">
        <v>857</v>
      </c>
    </row>
    <row r="22" spans="1:5">
      <c r="A22" s="4" t="s">
        <v>715</v>
      </c>
      <c r="C22" s="5" t="n">
        <v>12435201698</v>
      </c>
      <c r="E22" s="5" t="n">
        <v>7661880397</v>
      </c>
    </row>
    <row r="23" spans="1:5">
      <c r="A23" s="4" t="s">
        <v>864</v>
      </c>
    </row>
    <row r="24" spans="1:5">
      <c r="A24" s="3" t="s">
        <v>857</v>
      </c>
    </row>
    <row r="25" spans="1:5">
      <c r="A25" s="4" t="s">
        <v>769</v>
      </c>
      <c r="C25" s="5" t="n">
        <v>12435201698</v>
      </c>
      <c r="E25" s="5" t="n">
        <v>7661880397</v>
      </c>
    </row>
    <row r="26" spans="1:5">
      <c r="A26" s="4" t="s">
        <v>865</v>
      </c>
    </row>
    <row r="27" spans="1:5">
      <c r="A27" s="3" t="s">
        <v>857</v>
      </c>
    </row>
    <row r="28" spans="1:5">
      <c r="A28" s="4" t="s">
        <v>470</v>
      </c>
      <c r="C28" s="5" t="n">
        <v>27450451246</v>
      </c>
      <c r="E28" s="5" t="n">
        <v>15172675017</v>
      </c>
    </row>
    <row r="29" spans="1:5">
      <c r="A29" s="4" t="s">
        <v>866</v>
      </c>
    </row>
    <row r="30" spans="1:5">
      <c r="A30" s="3" t="s">
        <v>857</v>
      </c>
    </row>
    <row r="31" spans="1:5">
      <c r="A31" s="4" t="s">
        <v>470</v>
      </c>
      <c r="C31" s="5" t="n">
        <v>26891722845</v>
      </c>
      <c r="E31" s="5" t="n">
        <v>8414292445</v>
      </c>
    </row>
    <row r="32" spans="1:5">
      <c r="A32" s="4" t="s">
        <v>867</v>
      </c>
    </row>
    <row r="33" spans="1:5">
      <c r="A33" s="3" t="s">
        <v>857</v>
      </c>
    </row>
    <row r="34" spans="1:5">
      <c r="A34" s="4" t="s">
        <v>470</v>
      </c>
      <c r="C34" s="5" t="n">
        <v>148992785</v>
      </c>
      <c r="E34" s="5" t="n">
        <v>6758382572</v>
      </c>
    </row>
    <row r="35" spans="1:5">
      <c r="A35" s="4" t="s">
        <v>868</v>
      </c>
    </row>
    <row r="36" spans="1:5">
      <c r="A36" s="3" t="s">
        <v>857</v>
      </c>
    </row>
    <row r="37" spans="1:5">
      <c r="A37" s="4" t="s">
        <v>769</v>
      </c>
      <c r="C37" s="5" t="n">
        <v>409735616</v>
      </c>
    </row>
    <row r="38" spans="1:5">
      <c r="A38" s="4" t="s">
        <v>869</v>
      </c>
    </row>
    <row r="39" spans="1:5">
      <c r="A39" s="3" t="s">
        <v>857</v>
      </c>
    </row>
    <row r="40" spans="1:5">
      <c r="A40" s="4" t="s">
        <v>715</v>
      </c>
      <c r="C40" s="5" t="n">
        <v>5707503171</v>
      </c>
      <c r="E40" s="5" t="n">
        <v>6805596210</v>
      </c>
    </row>
    <row r="41" spans="1:5">
      <c r="A41" s="4" t="s">
        <v>870</v>
      </c>
    </row>
    <row r="42" spans="1:5">
      <c r="A42" s="3" t="s">
        <v>857</v>
      </c>
    </row>
    <row r="43" spans="1:5">
      <c r="A43" s="4" t="s">
        <v>769</v>
      </c>
      <c r="C43" s="7" t="n">
        <v>5707503171</v>
      </c>
      <c r="E43" s="7" t="n">
        <v>68055962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71</v>
      </c>
      <c r="B1" s="2" t="s">
        <v>1</v>
      </c>
    </row>
    <row r="2" spans="1:3">
      <c r="B2" s="2" t="s">
        <v>124</v>
      </c>
      <c r="C2" s="2" t="s">
        <v>125</v>
      </c>
    </row>
    <row r="3" spans="1:3">
      <c r="A3" s="3" t="s">
        <v>872</v>
      </c>
    </row>
    <row r="4" spans="1:3">
      <c r="A4" s="4" t="s">
        <v>873</v>
      </c>
      <c r="B4" s="7" t="n">
        <v>6805596210</v>
      </c>
      <c r="C4" s="7" t="n">
        <v>5466103304</v>
      </c>
    </row>
    <row r="5" spans="1:3">
      <c r="A5" s="4" t="s">
        <v>874</v>
      </c>
      <c r="B5" s="5" t="n">
        <v>-1755271349</v>
      </c>
      <c r="C5" s="5" t="n">
        <v>1587400415</v>
      </c>
    </row>
    <row r="6" spans="1:3">
      <c r="A6" s="4" t="s">
        <v>875</v>
      </c>
      <c r="B6" s="5" t="n">
        <v>455441000</v>
      </c>
    </row>
    <row r="7" spans="1:3">
      <c r="A7" s="4" t="s">
        <v>876</v>
      </c>
      <c r="B7" s="5" t="n">
        <v>-16916380</v>
      </c>
      <c r="C7" s="5" t="n">
        <v>-317261674</v>
      </c>
    </row>
    <row r="8" spans="1:3">
      <c r="A8" s="4" t="s">
        <v>877</v>
      </c>
      <c r="B8" s="5" t="n">
        <v>-193579698</v>
      </c>
      <c r="C8" s="5" t="n">
        <v>325391864</v>
      </c>
    </row>
    <row r="9" spans="1:3">
      <c r="A9" s="4" t="s">
        <v>878</v>
      </c>
      <c r="B9" s="5" t="n">
        <v>-155500570</v>
      </c>
      <c r="C9" s="5" t="n">
        <v>-36357902</v>
      </c>
    </row>
    <row r="10" spans="1:3">
      <c r="A10" s="4" t="s">
        <v>879</v>
      </c>
      <c r="B10" s="5" t="n">
        <v>567733958</v>
      </c>
      <c r="C10" s="5" t="n">
        <v>-219679797</v>
      </c>
    </row>
    <row r="11" spans="1:3">
      <c r="A11" s="4" t="s">
        <v>880</v>
      </c>
      <c r="B11" s="7" t="n">
        <v>5707503171</v>
      </c>
      <c r="C11" s="7" t="n">
        <v>68055962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16"/>
  </cols>
  <sheetData>
    <row r="1" spans="1:2">
      <c r="A1" s="1" t="s">
        <v>881</v>
      </c>
      <c r="B1" s="2" t="s">
        <v>1</v>
      </c>
    </row>
    <row r="2" spans="1:2">
      <c r="B2" s="2" t="s">
        <v>124</v>
      </c>
    </row>
    <row r="3" spans="1:2">
      <c r="A3" s="3" t="s">
        <v>882</v>
      </c>
    </row>
    <row r="4" spans="1:2">
      <c r="A4" s="4" t="s">
        <v>883</v>
      </c>
      <c r="B4" s="4" t="s">
        <v>687</v>
      </c>
    </row>
    <row r="5" spans="1:2">
      <c r="A5" s="4" t="s">
        <v>508</v>
      </c>
    </row>
    <row r="6" spans="1:2">
      <c r="A6" s="3" t="s">
        <v>882</v>
      </c>
    </row>
    <row r="7" spans="1:2">
      <c r="A7" s="4" t="s">
        <v>884</v>
      </c>
      <c r="B7" s="4" t="s">
        <v>885</v>
      </c>
    </row>
    <row r="8" spans="1:2">
      <c r="A8" s="4" t="s">
        <v>886</v>
      </c>
      <c r="B8" s="4" t="s">
        <v>720</v>
      </c>
    </row>
    <row r="9" spans="1:2">
      <c r="A9" s="4" t="s">
        <v>887</v>
      </c>
      <c r="B9" s="4" t="s">
        <v>888</v>
      </c>
    </row>
    <row r="10" spans="1:2">
      <c r="A10" s="4" t="s">
        <v>889</v>
      </c>
      <c r="B10" s="4" t="s">
        <v>890</v>
      </c>
    </row>
    <row r="11" spans="1:2">
      <c r="A11" s="4" t="s">
        <v>511</v>
      </c>
    </row>
    <row r="12" spans="1:2">
      <c r="A12" s="3" t="s">
        <v>882</v>
      </c>
    </row>
    <row r="13" spans="1:2">
      <c r="A13" s="4" t="s">
        <v>884</v>
      </c>
      <c r="B13" s="4" t="s">
        <v>891</v>
      </c>
    </row>
    <row r="14" spans="1:2">
      <c r="A14" s="4" t="s">
        <v>886</v>
      </c>
      <c r="B14" s="4" t="s">
        <v>892</v>
      </c>
    </row>
    <row r="15" spans="1:2">
      <c r="A15" s="4" t="s">
        <v>887</v>
      </c>
      <c r="B15" s="4" t="s">
        <v>893</v>
      </c>
    </row>
    <row r="16" spans="1:2">
      <c r="A16" s="4" t="s">
        <v>889</v>
      </c>
      <c r="B16" s="4" t="s">
        <v>821</v>
      </c>
    </row>
    <row r="17" spans="1:2">
      <c r="A17" s="4" t="s">
        <v>894</v>
      </c>
    </row>
    <row r="18" spans="1:2">
      <c r="A18" s="3" t="s">
        <v>882</v>
      </c>
    </row>
    <row r="19" spans="1:2">
      <c r="A19" s="4" t="s">
        <v>895</v>
      </c>
      <c r="B19" s="4" t="s">
        <v>896</v>
      </c>
    </row>
    <row r="20" spans="1:2">
      <c r="A20" s="4" t="s">
        <v>897</v>
      </c>
    </row>
    <row r="21" spans="1:2">
      <c r="A21" s="3" t="s">
        <v>882</v>
      </c>
    </row>
    <row r="22" spans="1:2">
      <c r="A22" s="4" t="s">
        <v>895</v>
      </c>
      <c r="B22" s="4" t="s">
        <v>898</v>
      </c>
    </row>
    <row r="23" spans="1:2">
      <c r="A23" s="4" t="s">
        <v>899</v>
      </c>
    </row>
    <row r="24" spans="1:2">
      <c r="A24" s="3" t="s">
        <v>882</v>
      </c>
    </row>
    <row r="25" spans="1:2">
      <c r="A25" s="4" t="s">
        <v>895</v>
      </c>
      <c r="B25" s="4" t="s">
        <v>896</v>
      </c>
    </row>
    <row r="26" spans="1:2">
      <c r="A26" s="4" t="s">
        <v>900</v>
      </c>
    </row>
    <row r="27" spans="1:2">
      <c r="A27" s="3" t="s">
        <v>882</v>
      </c>
    </row>
    <row r="28" spans="1:2">
      <c r="A28" s="4" t="s">
        <v>895</v>
      </c>
      <c r="B28" s="4" t="s">
        <v>901</v>
      </c>
    </row>
    <row r="29" spans="1:2">
      <c r="A29" s="4" t="s">
        <v>902</v>
      </c>
    </row>
    <row r="30" spans="1:2">
      <c r="A30" s="3" t="s">
        <v>882</v>
      </c>
    </row>
    <row r="31" spans="1:2">
      <c r="A31" s="4" t="s">
        <v>895</v>
      </c>
      <c r="B31" s="4" t="s">
        <v>901</v>
      </c>
    </row>
    <row r="32" spans="1:2">
      <c r="A32" s="4" t="s">
        <v>903</v>
      </c>
    </row>
    <row r="33" spans="1:2">
      <c r="A33" s="3" t="s">
        <v>882</v>
      </c>
    </row>
    <row r="34" spans="1:2">
      <c r="A34" s="4" t="s">
        <v>895</v>
      </c>
      <c r="B34" s="4" t="s">
        <v>9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s>
  <sheetData>
    <row r="1" spans="1:5">
      <c r="A1" s="1" t="s">
        <v>905</v>
      </c>
      <c r="B1" s="2" t="s">
        <v>77</v>
      </c>
      <c r="C1" s="2" t="s">
        <v>74</v>
      </c>
      <c r="D1" s="2" t="s">
        <v>75</v>
      </c>
      <c r="E1" s="2" t="s">
        <v>77</v>
      </c>
    </row>
    <row r="2" spans="1:5">
      <c r="A2" s="3" t="s">
        <v>906</v>
      </c>
    </row>
    <row r="3" spans="1:5">
      <c r="A3" s="4" t="s">
        <v>594</v>
      </c>
      <c r="D3" s="7" t="n">
        <v>56015185590</v>
      </c>
      <c r="E3" s="7" t="n">
        <v>45690440903</v>
      </c>
    </row>
    <row r="4" spans="1:5">
      <c r="A4" s="4" t="s">
        <v>596</v>
      </c>
      <c r="B4" s="7" t="n">
        <v>56015185590</v>
      </c>
      <c r="C4" s="6" t="n">
        <v>8644859796</v>
      </c>
      <c r="D4" s="5" t="n">
        <v>56246051292</v>
      </c>
      <c r="E4" s="5" t="n">
        <v>56015185590</v>
      </c>
    </row>
    <row r="5" spans="1:5">
      <c r="A5" s="4" t="s">
        <v>544</v>
      </c>
    </row>
    <row r="6" spans="1:5">
      <c r="A6" s="3" t="s">
        <v>906</v>
      </c>
    </row>
    <row r="7" spans="1:5">
      <c r="A7" s="4" t="s">
        <v>907</v>
      </c>
      <c r="E7" s="5" t="n">
        <v>9583716450</v>
      </c>
    </row>
    <row r="8" spans="1:5">
      <c r="A8" s="4" t="s">
        <v>908</v>
      </c>
      <c r="D8" s="5" t="n">
        <v>-59685731</v>
      </c>
    </row>
    <row r="9" spans="1:5">
      <c r="A9" s="4" t="s">
        <v>382</v>
      </c>
    </row>
    <row r="10" spans="1:5">
      <c r="A10" s="3" t="s">
        <v>906</v>
      </c>
    </row>
    <row r="11" spans="1:5">
      <c r="A11" s="4" t="s">
        <v>907</v>
      </c>
      <c r="B11" s="7" t="n">
        <v>43600000000</v>
      </c>
      <c r="E11" s="5" t="n">
        <v>582240644</v>
      </c>
    </row>
    <row r="12" spans="1:5">
      <c r="A12" s="4" t="s">
        <v>35</v>
      </c>
    </row>
    <row r="13" spans="1:5">
      <c r="A13" s="3" t="s">
        <v>906</v>
      </c>
    </row>
    <row r="14" spans="1:5">
      <c r="A14" s="4" t="s">
        <v>909</v>
      </c>
      <c r="D14" s="7" t="n">
        <v>290551433</v>
      </c>
      <c r="E14" s="7" t="n">
        <v>1587875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3"/>
    <col customWidth="1" max="2" min="2" width="16"/>
    <col customWidth="1" max="3" min="3" width="16"/>
  </cols>
  <sheetData>
    <row r="1" spans="1:3">
      <c r="A1" s="1" t="s">
        <v>910</v>
      </c>
      <c r="B1" s="2" t="s">
        <v>1</v>
      </c>
    </row>
    <row r="2" spans="1:3">
      <c r="B2" s="2" t="s">
        <v>124</v>
      </c>
      <c r="C2" s="2" t="s">
        <v>125</v>
      </c>
    </row>
    <row r="3" spans="1:3">
      <c r="A3" s="3" t="s">
        <v>911</v>
      </c>
    </row>
    <row r="4" spans="1:3">
      <c r="A4" s="4" t="s">
        <v>93</v>
      </c>
      <c r="B4" s="7" t="n">
        <v>14494943771</v>
      </c>
      <c r="C4" s="7" t="n">
        <v>14278779458</v>
      </c>
    </row>
    <row r="5" spans="1:3">
      <c r="A5" s="4" t="s">
        <v>912</v>
      </c>
      <c r="B5" s="5" t="n">
        <v>-744627850</v>
      </c>
      <c r="C5" s="5" t="n">
        <v>-354009527</v>
      </c>
    </row>
    <row r="6" spans="1:3">
      <c r="A6" s="4" t="s">
        <v>755</v>
      </c>
      <c r="B6" s="5" t="n">
        <v>13750315921</v>
      </c>
      <c r="C6" s="5" t="n">
        <v>13924769931</v>
      </c>
    </row>
    <row r="7" spans="1:3">
      <c r="A7" s="4" t="s">
        <v>913</v>
      </c>
    </row>
    <row r="8" spans="1:3">
      <c r="A8" s="3" t="s">
        <v>911</v>
      </c>
    </row>
    <row r="9" spans="1:3">
      <c r="A9" s="4" t="s">
        <v>914</v>
      </c>
      <c r="B9" s="5" t="n">
        <v>11613475256</v>
      </c>
      <c r="C9" s="5" t="n">
        <v>11613475256</v>
      </c>
    </row>
    <row r="10" spans="1:3">
      <c r="A10" s="4" t="s">
        <v>915</v>
      </c>
      <c r="B10" s="5" t="n">
        <v>11613475256</v>
      </c>
      <c r="C10" s="5" t="n">
        <v>11613475256</v>
      </c>
    </row>
    <row r="11" spans="1:3">
      <c r="A11" s="4" t="s">
        <v>35</v>
      </c>
    </row>
    <row r="12" spans="1:3">
      <c r="A12" s="3" t="s">
        <v>911</v>
      </c>
    </row>
    <row r="13" spans="1:3">
      <c r="A13" s="4" t="s">
        <v>914</v>
      </c>
      <c r="B13" s="5" t="n">
        <v>180248087</v>
      </c>
      <c r="C13" s="5" t="n">
        <v>22140607</v>
      </c>
    </row>
    <row r="14" spans="1:3">
      <c r="A14" s="4" t="s">
        <v>915</v>
      </c>
      <c r="B14" s="7" t="n">
        <v>180248087</v>
      </c>
      <c r="C14" s="5" t="n">
        <v>22140607</v>
      </c>
    </row>
    <row r="15" spans="1:3">
      <c r="A15" s="4" t="s">
        <v>508</v>
      </c>
    </row>
    <row r="16" spans="1:3">
      <c r="A16" s="3" t="s">
        <v>911</v>
      </c>
    </row>
    <row r="17" spans="1:3">
      <c r="A17" s="4" t="s">
        <v>584</v>
      </c>
      <c r="B17" s="4" t="s">
        <v>510</v>
      </c>
    </row>
    <row r="18" spans="1:3">
      <c r="A18" s="4" t="s">
        <v>511</v>
      </c>
    </row>
    <row r="19" spans="1:3">
      <c r="A19" s="3" t="s">
        <v>911</v>
      </c>
    </row>
    <row r="20" spans="1:3">
      <c r="A20" s="4" t="s">
        <v>584</v>
      </c>
      <c r="B20" s="4" t="s">
        <v>475</v>
      </c>
    </row>
    <row r="21" spans="1:3">
      <c r="A21" s="4" t="s">
        <v>916</v>
      </c>
    </row>
    <row r="22" spans="1:3">
      <c r="A22" s="3" t="s">
        <v>911</v>
      </c>
    </row>
    <row r="23" spans="1:3">
      <c r="A23" s="4" t="s">
        <v>917</v>
      </c>
      <c r="B23" s="7" t="n">
        <v>1800260144</v>
      </c>
      <c r="C23" s="5" t="n">
        <v>1815034491</v>
      </c>
    </row>
    <row r="24" spans="1:3">
      <c r="A24" s="4" t="s">
        <v>912</v>
      </c>
      <c r="B24" s="5" t="n">
        <v>-420311754</v>
      </c>
      <c r="C24" s="5" t="n">
        <v>-175130119</v>
      </c>
    </row>
    <row r="25" spans="1:3">
      <c r="A25" s="4" t="s">
        <v>918</v>
      </c>
      <c r="B25" s="7" t="n">
        <v>1379948390</v>
      </c>
      <c r="C25" s="5" t="n">
        <v>1639904372</v>
      </c>
    </row>
    <row r="26" spans="1:3">
      <c r="A26" s="4" t="s">
        <v>919</v>
      </c>
    </row>
    <row r="27" spans="1:3">
      <c r="A27" s="3" t="s">
        <v>911</v>
      </c>
    </row>
    <row r="28" spans="1:3">
      <c r="A28" s="4" t="s">
        <v>584</v>
      </c>
      <c r="B28" s="4" t="s">
        <v>522</v>
      </c>
    </row>
    <row r="29" spans="1:3">
      <c r="A29" s="4" t="s">
        <v>920</v>
      </c>
    </row>
    <row r="30" spans="1:3">
      <c r="A30" s="3" t="s">
        <v>911</v>
      </c>
    </row>
    <row r="31" spans="1:3">
      <c r="A31" s="4" t="s">
        <v>584</v>
      </c>
      <c r="B31" s="4" t="s">
        <v>475</v>
      </c>
    </row>
    <row r="32" spans="1:3">
      <c r="A32" s="4" t="s">
        <v>921</v>
      </c>
    </row>
    <row r="33" spans="1:3">
      <c r="A33" s="3" t="s">
        <v>911</v>
      </c>
    </row>
    <row r="34" spans="1:3">
      <c r="A34" s="4" t="s">
        <v>917</v>
      </c>
      <c r="B34" s="7" t="n">
        <v>713220819</v>
      </c>
      <c r="C34" s="5" t="n">
        <v>696499639</v>
      </c>
    </row>
    <row r="35" spans="1:3">
      <c r="A35" s="4" t="s">
        <v>912</v>
      </c>
      <c r="B35" s="5" t="n">
        <v>-229246477</v>
      </c>
      <c r="C35" s="5" t="n">
        <v>-110511387</v>
      </c>
    </row>
    <row r="36" spans="1:3">
      <c r="A36" s="4" t="s">
        <v>918</v>
      </c>
      <c r="B36" s="7" t="n">
        <v>483974342</v>
      </c>
      <c r="C36" s="5" t="n">
        <v>585988252</v>
      </c>
    </row>
    <row r="37" spans="1:3">
      <c r="A37" s="4" t="s">
        <v>922</v>
      </c>
    </row>
    <row r="38" spans="1:3">
      <c r="A38" s="3" t="s">
        <v>911</v>
      </c>
    </row>
    <row r="39" spans="1:3">
      <c r="A39" s="4" t="s">
        <v>584</v>
      </c>
      <c r="B39" s="4" t="s">
        <v>522</v>
      </c>
    </row>
    <row r="40" spans="1:3">
      <c r="A40" s="4" t="s">
        <v>923</v>
      </c>
    </row>
    <row r="41" spans="1:3">
      <c r="A41" s="3" t="s">
        <v>911</v>
      </c>
    </row>
    <row r="42" spans="1:3">
      <c r="A42" s="4" t="s">
        <v>584</v>
      </c>
      <c r="B42" s="4" t="s">
        <v>475</v>
      </c>
    </row>
    <row r="43" spans="1:3">
      <c r="A43" s="4" t="s">
        <v>35</v>
      </c>
    </row>
    <row r="44" spans="1:3">
      <c r="A44" s="3" t="s">
        <v>911</v>
      </c>
    </row>
    <row r="45" spans="1:3">
      <c r="A45" s="4" t="s">
        <v>917</v>
      </c>
      <c r="B45" s="7" t="n">
        <v>187739465</v>
      </c>
      <c r="C45" s="5" t="n">
        <v>131629465</v>
      </c>
    </row>
    <row r="46" spans="1:3">
      <c r="A46" s="4" t="s">
        <v>912</v>
      </c>
      <c r="B46" s="5" t="n">
        <v>-95069619</v>
      </c>
      <c r="C46" s="5" t="n">
        <v>-68368021</v>
      </c>
    </row>
    <row r="47" spans="1:3">
      <c r="A47" s="4" t="s">
        <v>918</v>
      </c>
      <c r="B47" s="7" t="n">
        <v>92669846</v>
      </c>
      <c r="C47" s="7" t="n">
        <v>63261444</v>
      </c>
    </row>
    <row r="48" spans="1:3">
      <c r="A48" s="4" t="s">
        <v>924</v>
      </c>
    </row>
    <row r="49" spans="1:3">
      <c r="A49" s="3" t="s">
        <v>911</v>
      </c>
    </row>
    <row r="50" spans="1:3">
      <c r="A50" s="4" t="s">
        <v>584</v>
      </c>
      <c r="B50" s="4" t="s">
        <v>510</v>
      </c>
    </row>
    <row r="51" spans="1:3">
      <c r="A51" s="4" t="s">
        <v>925</v>
      </c>
    </row>
    <row r="52" spans="1:3">
      <c r="A52" s="3" t="s">
        <v>911</v>
      </c>
    </row>
    <row r="53" spans="1:3">
      <c r="A53" s="4" t="s">
        <v>584</v>
      </c>
      <c r="B53" s="4" t="s">
        <v>4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124</v>
      </c>
    </row>
    <row r="3" spans="1:2">
      <c r="A3" s="3" t="s">
        <v>262</v>
      </c>
    </row>
    <row r="4" spans="1:2">
      <c r="A4" s="4" t="s">
        <v>262</v>
      </c>
      <c r="B4" s="4" t="s">
        <v>2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124</v>
      </c>
      <c r="C2" s="2" t="s">
        <v>125</v>
      </c>
      <c r="D2" s="2" t="s">
        <v>601</v>
      </c>
    </row>
    <row r="3" spans="1:4">
      <c r="A3" s="3" t="s">
        <v>282</v>
      </c>
    </row>
    <row r="4" spans="1:4">
      <c r="A4" s="4" t="s">
        <v>927</v>
      </c>
      <c r="B4" s="7" t="n">
        <v>391000000</v>
      </c>
      <c r="C4" s="7" t="n">
        <v>255000000</v>
      </c>
      <c r="D4" s="7" t="n">
        <v>58000000</v>
      </c>
    </row>
    <row r="5" spans="1:4">
      <c r="A5" s="3" t="s">
        <v>928</v>
      </c>
    </row>
    <row r="6" spans="1:4">
      <c r="A6" s="5" t="n">
        <v>2018</v>
      </c>
      <c r="B6" s="5" t="n">
        <v>396364608</v>
      </c>
    </row>
    <row r="7" spans="1:4">
      <c r="A7" s="5" t="n">
        <v>2019</v>
      </c>
      <c r="B7" s="5" t="n">
        <v>390594774</v>
      </c>
    </row>
    <row r="8" spans="1:4">
      <c r="A8" s="5" t="n">
        <v>2020</v>
      </c>
      <c r="B8" s="5" t="n">
        <v>374512943</v>
      </c>
    </row>
    <row r="9" spans="1:4">
      <c r="A9" s="5" t="n">
        <v>2021</v>
      </c>
      <c r="B9" s="5" t="n">
        <v>218578855</v>
      </c>
    </row>
    <row r="10" spans="1:4">
      <c r="A10" s="5" t="n">
        <v>2022</v>
      </c>
      <c r="B10" s="5" t="n">
        <v>174564565</v>
      </c>
    </row>
    <row r="11" spans="1:4">
      <c r="A11" s="4" t="s">
        <v>715</v>
      </c>
      <c r="B11" s="7" t="n">
        <v>15546157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929</v>
      </c>
      <c r="B1" s="2" t="s">
        <v>74</v>
      </c>
      <c r="C1" s="2" t="s">
        <v>75</v>
      </c>
      <c r="D1" s="2" t="s">
        <v>77</v>
      </c>
    </row>
    <row r="2" spans="1:4">
      <c r="A2" s="3" t="s">
        <v>930</v>
      </c>
    </row>
    <row r="3" spans="1:4">
      <c r="A3" s="4" t="s">
        <v>931</v>
      </c>
      <c r="D3" s="7" t="n">
        <v>48157745</v>
      </c>
    </row>
    <row r="4" spans="1:4">
      <c r="A4" s="4" t="s">
        <v>715</v>
      </c>
      <c r="B4" s="6" t="n">
        <v>2507766699</v>
      </c>
      <c r="C4" s="7" t="n">
        <v>16316282473</v>
      </c>
      <c r="D4" s="5" t="n">
        <v>6887309589</v>
      </c>
    </row>
    <row r="5" spans="1:4">
      <c r="A5" s="4" t="s">
        <v>80</v>
      </c>
      <c r="B5" s="5" t="n">
        <v>268785090</v>
      </c>
      <c r="C5" s="5" t="n">
        <v>1748796431</v>
      </c>
      <c r="D5" s="5" t="n">
        <v>1744490307</v>
      </c>
    </row>
    <row r="6" spans="1:4">
      <c r="A6" s="4" t="s">
        <v>470</v>
      </c>
      <c r="B6" s="5" t="n">
        <v>4323492324</v>
      </c>
      <c r="C6" s="5" t="n">
        <v>28129938110</v>
      </c>
      <c r="D6" s="5" t="n">
        <v>14112862288</v>
      </c>
    </row>
    <row r="7" spans="1:4">
      <c r="A7" s="4" t="s">
        <v>932</v>
      </c>
    </row>
    <row r="8" spans="1:4">
      <c r="A8" s="3" t="s">
        <v>930</v>
      </c>
    </row>
    <row r="9" spans="1:4">
      <c r="A9" s="4" t="s">
        <v>933</v>
      </c>
      <c r="B9" s="5" t="n">
        <v>700000000</v>
      </c>
      <c r="C9" s="5" t="n">
        <v>4554403494</v>
      </c>
    </row>
    <row r="10" spans="1:4">
      <c r="A10" s="4" t="s">
        <v>934</v>
      </c>
    </row>
    <row r="11" spans="1:4">
      <c r="A11" s="3" t="s">
        <v>930</v>
      </c>
    </row>
    <row r="12" spans="1:4">
      <c r="A12" s="4" t="s">
        <v>933</v>
      </c>
      <c r="C12" s="5" t="n">
        <v>3076419373</v>
      </c>
    </row>
    <row r="13" spans="1:4">
      <c r="A13" s="4" t="s">
        <v>935</v>
      </c>
    </row>
    <row r="14" spans="1:4">
      <c r="A14" s="3" t="s">
        <v>930</v>
      </c>
    </row>
    <row r="15" spans="1:4">
      <c r="A15" s="4" t="s">
        <v>933</v>
      </c>
      <c r="D15" s="5" t="n">
        <v>170867230</v>
      </c>
    </row>
    <row r="16" spans="1:4">
      <c r="A16" s="4" t="s">
        <v>936</v>
      </c>
    </row>
    <row r="17" spans="1:4">
      <c r="A17" s="3" t="s">
        <v>930</v>
      </c>
    </row>
    <row r="18" spans="1:4">
      <c r="A18" s="4" t="s">
        <v>937</v>
      </c>
      <c r="C18" s="5" t="n">
        <v>8685459606</v>
      </c>
      <c r="D18" s="7" t="n">
        <v>6668284614</v>
      </c>
    </row>
    <row r="19" spans="1:4">
      <c r="A19" s="4" t="s">
        <v>938</v>
      </c>
    </row>
    <row r="20" spans="1:4">
      <c r="A20" s="3" t="s">
        <v>930</v>
      </c>
    </row>
    <row r="21" spans="1:4">
      <c r="A21" s="4" t="s">
        <v>937</v>
      </c>
      <c r="B21" s="6" t="n">
        <v>1300000000</v>
      </c>
      <c r="C21" s="5" t="n">
        <v>8700000000</v>
      </c>
    </row>
    <row r="22" spans="1:4">
      <c r="A22" s="4" t="s">
        <v>939</v>
      </c>
      <c r="C22" s="5" t="n">
        <v>2300000000</v>
      </c>
    </row>
    <row r="23" spans="1:4">
      <c r="A23" s="4" t="s">
        <v>80</v>
      </c>
      <c r="C23" s="5" t="n">
        <v>595000000</v>
      </c>
    </row>
    <row r="24" spans="1:4">
      <c r="A24" s="4" t="s">
        <v>470</v>
      </c>
      <c r="C24" s="7" t="n">
        <v>1700000000</v>
      </c>
    </row>
    <row r="25" spans="1:4">
      <c r="A25" s="4" t="s">
        <v>940</v>
      </c>
      <c r="B25" s="4" t="s">
        <v>941</v>
      </c>
      <c r="C25" s="4" t="s">
        <v>9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42</v>
      </c>
      <c r="B1" s="2" t="s">
        <v>943</v>
      </c>
      <c r="C1" s="2" t="s">
        <v>944</v>
      </c>
      <c r="D1" s="2" t="s">
        <v>945</v>
      </c>
      <c r="E1" s="2" t="s">
        <v>946</v>
      </c>
      <c r="F1" s="2" t="s">
        <v>947</v>
      </c>
      <c r="G1" s="2" t="s">
        <v>75</v>
      </c>
      <c r="H1" s="2" t="s">
        <v>77</v>
      </c>
      <c r="I1" s="2" t="s">
        <v>534</v>
      </c>
      <c r="J1" s="2" t="s">
        <v>184</v>
      </c>
      <c r="K1" s="2" t="s">
        <v>827</v>
      </c>
      <c r="L1" s="2" t="s">
        <v>74</v>
      </c>
      <c r="M1" s="2" t="s">
        <v>75</v>
      </c>
      <c r="N1" s="2" t="s">
        <v>948</v>
      </c>
    </row>
    <row r="2" spans="1:14">
      <c r="A2" s="3" t="s">
        <v>286</v>
      </c>
    </row>
    <row r="3" spans="1:14">
      <c r="A3" s="4" t="s">
        <v>949</v>
      </c>
      <c r="H3" s="7" t="n">
        <v>1820911519</v>
      </c>
    </row>
    <row r="4" spans="1:14">
      <c r="A4" s="4" t="s">
        <v>950</v>
      </c>
      <c r="H4" s="5" t="n">
        <v>787603986</v>
      </c>
      <c r="L4" s="6" t="n">
        <v>57448327</v>
      </c>
      <c r="M4" s="7" t="n">
        <v>373776048</v>
      </c>
    </row>
    <row r="5" spans="1:14">
      <c r="A5" s="4" t="s">
        <v>951</v>
      </c>
      <c r="H5" s="5" t="n">
        <v>599913241</v>
      </c>
      <c r="L5" s="5" t="n">
        <v>33560296</v>
      </c>
      <c r="M5" s="5" t="n">
        <v>218353359</v>
      </c>
    </row>
    <row r="6" spans="1:14">
      <c r="A6" s="4" t="s">
        <v>952</v>
      </c>
      <c r="H6" s="5" t="n">
        <v>837421345</v>
      </c>
      <c r="L6" s="5" t="n">
        <v>64322406</v>
      </c>
      <c r="M6" s="5" t="n">
        <v>418500869</v>
      </c>
    </row>
    <row r="7" spans="1:14">
      <c r="A7" s="4" t="s">
        <v>104</v>
      </c>
      <c r="H7" s="5" t="n">
        <v>2849821247</v>
      </c>
      <c r="L7" s="6" t="n">
        <v>783338681</v>
      </c>
      <c r="M7" s="5" t="n">
        <v>5096636473</v>
      </c>
    </row>
    <row r="8" spans="1:14">
      <c r="A8" s="4" t="s">
        <v>820</v>
      </c>
    </row>
    <row r="9" spans="1:14">
      <c r="A9" s="3" t="s">
        <v>286</v>
      </c>
    </row>
    <row r="10" spans="1:14">
      <c r="A10" s="4" t="s">
        <v>953</v>
      </c>
      <c r="G10" s="7" t="n">
        <v>573127860</v>
      </c>
      <c r="H10" s="5" t="n">
        <v>261139916</v>
      </c>
      <c r="J10" s="7" t="n">
        <v>7191870</v>
      </c>
    </row>
    <row r="11" spans="1:14">
      <c r="A11" s="4" t="s">
        <v>954</v>
      </c>
      <c r="G11" s="5" t="n">
        <v>243783254</v>
      </c>
      <c r="H11" s="5" t="n">
        <v>85780819</v>
      </c>
      <c r="J11" s="5" t="n">
        <v>9532316</v>
      </c>
    </row>
    <row r="12" spans="1:14">
      <c r="A12" s="4" t="s">
        <v>950</v>
      </c>
      <c r="H12" s="5" t="n">
        <v>132381883</v>
      </c>
      <c r="M12" s="5" t="n">
        <v>152825748</v>
      </c>
    </row>
    <row r="13" spans="1:14">
      <c r="A13" s="4" t="s">
        <v>952</v>
      </c>
      <c r="H13" s="5" t="n">
        <v>506461015</v>
      </c>
      <c r="M13" s="5" t="n">
        <v>273480768</v>
      </c>
    </row>
    <row r="14" spans="1:14">
      <c r="A14" s="4" t="s">
        <v>955</v>
      </c>
    </row>
    <row r="15" spans="1:14">
      <c r="A15" s="3" t="s">
        <v>286</v>
      </c>
    </row>
    <row r="16" spans="1:14">
      <c r="A16" s="4" t="s">
        <v>953</v>
      </c>
      <c r="G16" s="5" t="n">
        <v>76792041</v>
      </c>
      <c r="H16" s="5" t="n">
        <v>44094542</v>
      </c>
      <c r="J16" s="5" t="n">
        <v>17740390</v>
      </c>
    </row>
    <row r="17" spans="1:14">
      <c r="A17" s="4" t="s">
        <v>813</v>
      </c>
    </row>
    <row r="18" spans="1:14">
      <c r="A18" s="3" t="s">
        <v>286</v>
      </c>
    </row>
    <row r="19" spans="1:14">
      <c r="A19" s="4" t="s">
        <v>953</v>
      </c>
      <c r="G19" s="5" t="n">
        <v>62528564</v>
      </c>
      <c r="H19" s="5" t="n">
        <v>66921837</v>
      </c>
      <c r="J19" s="5" t="n">
        <v>34556539</v>
      </c>
    </row>
    <row r="20" spans="1:14">
      <c r="A20" s="4" t="s">
        <v>956</v>
      </c>
    </row>
    <row r="21" spans="1:14">
      <c r="A21" s="3" t="s">
        <v>286</v>
      </c>
    </row>
    <row r="22" spans="1:14">
      <c r="A22" s="4" t="s">
        <v>957</v>
      </c>
      <c r="B22" s="6" t="n">
        <v>100000000</v>
      </c>
      <c r="C22" s="7" t="n">
        <v>650000000</v>
      </c>
    </row>
    <row r="23" spans="1:14">
      <c r="A23" s="4" t="s">
        <v>958</v>
      </c>
      <c r="H23" s="5" t="n">
        <v>652299803</v>
      </c>
    </row>
    <row r="24" spans="1:14">
      <c r="A24" s="4" t="s">
        <v>954</v>
      </c>
      <c r="G24" s="5" t="n">
        <v>80474320</v>
      </c>
      <c r="H24" s="5" t="n">
        <v>96056853</v>
      </c>
    </row>
    <row r="25" spans="1:14">
      <c r="A25" s="4" t="s">
        <v>959</v>
      </c>
      <c r="G25" s="5" t="n">
        <v>38015114</v>
      </c>
      <c r="H25" s="5" t="n">
        <v>110064311</v>
      </c>
      <c r="J25" s="5" t="n">
        <v>89244042</v>
      </c>
    </row>
    <row r="26" spans="1:14">
      <c r="A26" s="4" t="s">
        <v>949</v>
      </c>
      <c r="H26" s="5" t="n">
        <v>1837384234</v>
      </c>
    </row>
    <row r="27" spans="1:14">
      <c r="A27" s="4" t="s">
        <v>751</v>
      </c>
      <c r="B27" s="4" t="s">
        <v>960</v>
      </c>
      <c r="C27" s="4" t="s">
        <v>960</v>
      </c>
    </row>
    <row r="28" spans="1:14">
      <c r="A28" s="4" t="s">
        <v>961</v>
      </c>
      <c r="B28" s="4" t="s">
        <v>962</v>
      </c>
      <c r="C28" s="4" t="s">
        <v>962</v>
      </c>
    </row>
    <row r="29" spans="1:14">
      <c r="A29" s="4" t="s">
        <v>950</v>
      </c>
      <c r="H29" s="5" t="n">
        <v>408834667</v>
      </c>
      <c r="M29" s="5" t="n">
        <v>118564122</v>
      </c>
    </row>
    <row r="30" spans="1:14">
      <c r="A30" s="4" t="s">
        <v>952</v>
      </c>
      <c r="H30" s="5" t="n">
        <v>293579066</v>
      </c>
      <c r="M30" s="5" t="n">
        <v>58287646</v>
      </c>
    </row>
    <row r="31" spans="1:14">
      <c r="A31" s="4" t="s">
        <v>963</v>
      </c>
    </row>
    <row r="32" spans="1:14">
      <c r="A32" s="3" t="s">
        <v>286</v>
      </c>
    </row>
    <row r="33" spans="1:14">
      <c r="A33" s="4" t="s">
        <v>957</v>
      </c>
      <c r="I33" s="6" t="n">
        <v>100000000</v>
      </c>
      <c r="J33" s="7" t="n">
        <v>650000000</v>
      </c>
    </row>
    <row r="34" spans="1:14">
      <c r="A34" s="4" t="s">
        <v>751</v>
      </c>
      <c r="I34" s="4" t="s">
        <v>964</v>
      </c>
      <c r="J34" s="4" t="s">
        <v>964</v>
      </c>
    </row>
    <row r="35" spans="1:14">
      <c r="A35" s="4" t="s">
        <v>965</v>
      </c>
      <c r="H35" s="5" t="n">
        <v>409000000</v>
      </c>
      <c r="M35" s="5" t="n">
        <v>119000000</v>
      </c>
    </row>
    <row r="36" spans="1:14">
      <c r="A36" s="4" t="s">
        <v>966</v>
      </c>
      <c r="I36" s="4" t="s">
        <v>510</v>
      </c>
      <c r="J36" s="4" t="s">
        <v>510</v>
      </c>
    </row>
    <row r="37" spans="1:14">
      <c r="A37" s="4" t="s">
        <v>967</v>
      </c>
      <c r="J37" s="7" t="n">
        <v>1100000000</v>
      </c>
    </row>
    <row r="38" spans="1:14">
      <c r="A38" s="4" t="s">
        <v>968</v>
      </c>
    </row>
    <row r="39" spans="1:14">
      <c r="A39" s="3" t="s">
        <v>286</v>
      </c>
    </row>
    <row r="40" spans="1:14">
      <c r="A40" s="4" t="s">
        <v>957</v>
      </c>
      <c r="G40" s="5" t="n">
        <v>4346586</v>
      </c>
      <c r="H40" s="5" t="n">
        <v>73399675</v>
      </c>
      <c r="J40" s="5" t="n">
        <v>15826363</v>
      </c>
      <c r="K40" s="6" t="n">
        <v>80000000</v>
      </c>
    </row>
    <row r="41" spans="1:14">
      <c r="A41" s="4" t="s">
        <v>961</v>
      </c>
      <c r="K41" s="4" t="s">
        <v>806</v>
      </c>
    </row>
    <row r="42" spans="1:14">
      <c r="A42" s="4" t="s">
        <v>969</v>
      </c>
      <c r="M42" s="5" t="n">
        <v>536000000</v>
      </c>
    </row>
    <row r="43" spans="1:14">
      <c r="A43" s="4" t="s">
        <v>950</v>
      </c>
      <c r="H43" s="5" t="n">
        <v>132035460</v>
      </c>
    </row>
    <row r="44" spans="1:14">
      <c r="A44" s="4" t="s">
        <v>951</v>
      </c>
      <c r="H44" s="5" t="n">
        <v>599913241</v>
      </c>
      <c r="M44" s="5" t="n">
        <v>195615163</v>
      </c>
    </row>
    <row r="45" spans="1:14">
      <c r="A45" s="4" t="s">
        <v>104</v>
      </c>
      <c r="M45" s="5" t="n">
        <v>367000000</v>
      </c>
    </row>
    <row r="46" spans="1:14">
      <c r="A46" s="4" t="s">
        <v>970</v>
      </c>
    </row>
    <row r="47" spans="1:14">
      <c r="A47" s="3" t="s">
        <v>286</v>
      </c>
    </row>
    <row r="48" spans="1:14">
      <c r="A48" s="4" t="s">
        <v>954</v>
      </c>
      <c r="G48" s="7" t="n">
        <v>70208452</v>
      </c>
      <c r="H48" s="5" t="n">
        <v>62150144</v>
      </c>
      <c r="J48" s="7" t="n">
        <v>75297659</v>
      </c>
    </row>
    <row r="49" spans="1:14">
      <c r="A49" s="4" t="s">
        <v>950</v>
      </c>
      <c r="H49" s="5" t="n">
        <v>96308665</v>
      </c>
      <c r="M49" s="5" t="n">
        <v>57808027</v>
      </c>
    </row>
    <row r="50" spans="1:14">
      <c r="A50" s="4" t="s">
        <v>35</v>
      </c>
    </row>
    <row r="51" spans="1:14">
      <c r="A51" s="3" t="s">
        <v>286</v>
      </c>
    </row>
    <row r="52" spans="1:14">
      <c r="A52" s="4" t="s">
        <v>950</v>
      </c>
      <c r="H52" s="5" t="n">
        <v>18043311</v>
      </c>
      <c r="M52" s="5" t="n">
        <v>44578151</v>
      </c>
    </row>
    <row r="53" spans="1:14">
      <c r="A53" s="4" t="s">
        <v>951</v>
      </c>
      <c r="M53" s="5" t="n">
        <v>22738196</v>
      </c>
    </row>
    <row r="54" spans="1:14">
      <c r="A54" s="4" t="s">
        <v>952</v>
      </c>
      <c r="H54" s="7" t="n">
        <v>37381264</v>
      </c>
      <c r="M54" s="7" t="n">
        <v>86732455</v>
      </c>
    </row>
    <row r="55" spans="1:14">
      <c r="A55" s="4" t="s">
        <v>971</v>
      </c>
    </row>
    <row r="56" spans="1:14">
      <c r="A56" s="3" t="s">
        <v>286</v>
      </c>
    </row>
    <row r="57" spans="1:14">
      <c r="A57" s="4" t="s">
        <v>961</v>
      </c>
      <c r="D57" s="4" t="s">
        <v>972</v>
      </c>
    </row>
    <row r="58" spans="1:14">
      <c r="A58" s="4" t="s">
        <v>973</v>
      </c>
      <c r="D58" s="6" t="n">
        <v>99000000</v>
      </c>
      <c r="N58" s="7" t="n">
        <v>640000000</v>
      </c>
    </row>
    <row r="59" spans="1:14">
      <c r="A59" s="4" t="s">
        <v>966</v>
      </c>
      <c r="D59" s="4" t="s">
        <v>960</v>
      </c>
    </row>
    <row r="60" spans="1:14">
      <c r="A60" s="4" t="s">
        <v>974</v>
      </c>
    </row>
    <row r="61" spans="1:14">
      <c r="A61" s="3" t="s">
        <v>286</v>
      </c>
    </row>
    <row r="62" spans="1:14">
      <c r="A62" s="4" t="s">
        <v>975</v>
      </c>
      <c r="E62" s="7" t="n">
        <v>627000000</v>
      </c>
      <c r="F62" s="7" t="n">
        <v>507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76</v>
      </c>
      <c r="B1" s="2" t="s">
        <v>1</v>
      </c>
    </row>
    <row r="2" spans="1:4">
      <c r="B2" s="2" t="s">
        <v>124</v>
      </c>
      <c r="C2" s="2" t="s">
        <v>125</v>
      </c>
      <c r="D2" s="2" t="s">
        <v>601</v>
      </c>
    </row>
    <row r="3" spans="1:4">
      <c r="A3" s="3" t="s">
        <v>288</v>
      </c>
    </row>
    <row r="4" spans="1:4">
      <c r="A4" s="4" t="s">
        <v>977</v>
      </c>
      <c r="B4" s="7" t="n">
        <v>1600</v>
      </c>
      <c r="C4" s="7" t="n">
        <v>1400</v>
      </c>
      <c r="D4" s="7" t="n">
        <v>9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6"/>
  </cols>
  <sheetData>
    <row r="1" spans="1:8">
      <c r="A1" s="1" t="s">
        <v>978</v>
      </c>
      <c r="B1" s="2" t="s">
        <v>1</v>
      </c>
      <c r="H1" s="2" t="s">
        <v>979</v>
      </c>
    </row>
    <row r="2" spans="1:8">
      <c r="B2" s="2" t="s">
        <v>124</v>
      </c>
      <c r="C2" s="2" t="s">
        <v>125</v>
      </c>
      <c r="D2" s="2" t="s">
        <v>601</v>
      </c>
      <c r="E2" s="2" t="s">
        <v>180</v>
      </c>
      <c r="F2" s="2" t="s">
        <v>181</v>
      </c>
      <c r="G2" s="2" t="s">
        <v>980</v>
      </c>
      <c r="H2" s="2" t="s">
        <v>124</v>
      </c>
    </row>
    <row r="3" spans="1:8">
      <c r="A3" s="3" t="s">
        <v>342</v>
      </c>
    </row>
    <row r="4" spans="1:8">
      <c r="A4" s="4" t="s">
        <v>981</v>
      </c>
      <c r="B4" s="4" t="s">
        <v>982</v>
      </c>
      <c r="C4" s="4" t="s">
        <v>982</v>
      </c>
      <c r="D4" s="4" t="s">
        <v>982</v>
      </c>
    </row>
    <row r="5" spans="1:8">
      <c r="A5" s="4" t="s">
        <v>983</v>
      </c>
      <c r="B5" s="7" t="n">
        <v>0</v>
      </c>
      <c r="H5" s="7" t="n">
        <v>0</v>
      </c>
    </row>
    <row r="6" spans="1:8">
      <c r="A6" s="4" t="s">
        <v>984</v>
      </c>
    </row>
    <row r="7" spans="1:8">
      <c r="A7" s="3" t="s">
        <v>342</v>
      </c>
    </row>
    <row r="8" spans="1:8">
      <c r="A8" s="4" t="s">
        <v>981</v>
      </c>
      <c r="H8" s="4" t="s">
        <v>892</v>
      </c>
    </row>
    <row r="9" spans="1:8">
      <c r="A9" s="4" t="s">
        <v>985</v>
      </c>
    </row>
    <row r="10" spans="1:8">
      <c r="A10" s="3" t="s">
        <v>342</v>
      </c>
    </row>
    <row r="11" spans="1:8">
      <c r="A11" s="4" t="s">
        <v>981</v>
      </c>
      <c r="H11" s="4" t="s">
        <v>892</v>
      </c>
    </row>
    <row r="12" spans="1:8">
      <c r="A12" s="4" t="s">
        <v>986</v>
      </c>
    </row>
    <row r="13" spans="1:8">
      <c r="A13" s="3" t="s">
        <v>342</v>
      </c>
    </row>
    <row r="14" spans="1:8">
      <c r="A14" s="4" t="s">
        <v>981</v>
      </c>
      <c r="H14" s="4" t="s">
        <v>892</v>
      </c>
    </row>
    <row r="15" spans="1:8">
      <c r="A15" s="4" t="s">
        <v>987</v>
      </c>
    </row>
    <row r="16" spans="1:8">
      <c r="A16" s="3" t="s">
        <v>342</v>
      </c>
    </row>
    <row r="17" spans="1:8">
      <c r="A17" s="4" t="s">
        <v>981</v>
      </c>
      <c r="B17" s="4" t="s">
        <v>988</v>
      </c>
    </row>
    <row r="18" spans="1:8">
      <c r="A18" s="4" t="s">
        <v>989</v>
      </c>
    </row>
    <row r="19" spans="1:8">
      <c r="A19" s="3" t="s">
        <v>342</v>
      </c>
    </row>
    <row r="20" spans="1:8">
      <c r="A20" s="4" t="s">
        <v>981</v>
      </c>
      <c r="B20" s="4" t="s">
        <v>891</v>
      </c>
    </row>
    <row r="21" spans="1:8">
      <c r="A21" s="4" t="s">
        <v>990</v>
      </c>
    </row>
    <row r="22" spans="1:8">
      <c r="A22" s="3" t="s">
        <v>342</v>
      </c>
    </row>
    <row r="23" spans="1:8">
      <c r="A23" s="4" t="s">
        <v>981</v>
      </c>
      <c r="B23" s="4" t="s">
        <v>982</v>
      </c>
    </row>
    <row r="24" spans="1:8">
      <c r="A24" s="4" t="s">
        <v>991</v>
      </c>
    </row>
    <row r="25" spans="1:8">
      <c r="A25" s="3" t="s">
        <v>342</v>
      </c>
    </row>
    <row r="26" spans="1:8">
      <c r="A26" s="4" t="s">
        <v>992</v>
      </c>
      <c r="B26" s="4" t="s">
        <v>892</v>
      </c>
      <c r="C26" s="4" t="s">
        <v>892</v>
      </c>
      <c r="D26" s="4" t="s">
        <v>892</v>
      </c>
      <c r="E26" s="4" t="s">
        <v>892</v>
      </c>
      <c r="F26" s="4" t="s">
        <v>892</v>
      </c>
      <c r="G26" s="4" t="s">
        <v>892</v>
      </c>
    </row>
    <row r="27" spans="1:8">
      <c r="A27" s="4" t="s">
        <v>993</v>
      </c>
    </row>
    <row r="28" spans="1:8">
      <c r="A28" s="3" t="s">
        <v>342</v>
      </c>
    </row>
    <row r="29" spans="1:8">
      <c r="A29" s="4" t="s">
        <v>992</v>
      </c>
      <c r="B29" s="4" t="s">
        <v>892</v>
      </c>
      <c r="C29" s="4" t="s">
        <v>892</v>
      </c>
      <c r="D29" s="4" t="s">
        <v>892</v>
      </c>
      <c r="E29" s="4" t="s">
        <v>892</v>
      </c>
      <c r="F29" s="4" t="s">
        <v>892</v>
      </c>
      <c r="G29" s="4" t="s">
        <v>892</v>
      </c>
    </row>
    <row r="30" spans="1:8">
      <c r="A30" s="4" t="s">
        <v>994</v>
      </c>
    </row>
    <row r="31" spans="1:8">
      <c r="A31" s="3" t="s">
        <v>342</v>
      </c>
    </row>
    <row r="32" spans="1:8">
      <c r="A32" s="4" t="s">
        <v>992</v>
      </c>
      <c r="B32" s="4" t="s">
        <v>892</v>
      </c>
      <c r="C32" s="4" t="s">
        <v>892</v>
      </c>
      <c r="D32" s="4" t="s">
        <v>892</v>
      </c>
      <c r="E32" s="4" t="s">
        <v>892</v>
      </c>
      <c r="F32" s="4" t="s">
        <v>892</v>
      </c>
      <c r="G32" s="4" t="s">
        <v>892</v>
      </c>
    </row>
    <row r="33" spans="1:8">
      <c r="A33" s="4" t="s">
        <v>995</v>
      </c>
    </row>
    <row r="34" spans="1:8">
      <c r="A34" s="3" t="s">
        <v>342</v>
      </c>
    </row>
    <row r="35" spans="1:8">
      <c r="A35" s="4" t="s">
        <v>981</v>
      </c>
      <c r="B35" s="4" t="s">
        <v>892</v>
      </c>
    </row>
    <row r="36" spans="1:8">
      <c r="A36" s="4" t="s">
        <v>996</v>
      </c>
    </row>
    <row r="37" spans="1:8">
      <c r="A37" s="3" t="s">
        <v>342</v>
      </c>
    </row>
    <row r="38" spans="1:8">
      <c r="A38" s="4" t="s">
        <v>981</v>
      </c>
      <c r="B38" s="4" t="s">
        <v>892</v>
      </c>
    </row>
    <row r="39" spans="1:8">
      <c r="A39" s="4" t="s">
        <v>997</v>
      </c>
    </row>
    <row r="40" spans="1:8">
      <c r="A40" s="3" t="s">
        <v>342</v>
      </c>
    </row>
    <row r="41" spans="1:8">
      <c r="A41" s="4" t="s">
        <v>981</v>
      </c>
      <c r="B41" s="4" t="s">
        <v>892</v>
      </c>
      <c r="C41" s="4" t="s">
        <v>892</v>
      </c>
      <c r="D41" s="4" t="s">
        <v>892</v>
      </c>
    </row>
    <row r="42" spans="1:8">
      <c r="A42" s="4" t="s">
        <v>998</v>
      </c>
    </row>
    <row r="43" spans="1:8">
      <c r="A43" s="3" t="s">
        <v>342</v>
      </c>
    </row>
    <row r="44" spans="1:8">
      <c r="A44" s="4" t="s">
        <v>981</v>
      </c>
      <c r="B44" s="4" t="s">
        <v>892</v>
      </c>
      <c r="C44" s="4" t="s">
        <v>892</v>
      </c>
      <c r="D44" s="4" t="s">
        <v>892</v>
      </c>
    </row>
    <row r="45" spans="1:8">
      <c r="A45" s="4" t="s">
        <v>999</v>
      </c>
    </row>
    <row r="46" spans="1:8">
      <c r="A46" s="3" t="s">
        <v>342</v>
      </c>
    </row>
    <row r="47" spans="1:8">
      <c r="A47" s="4" t="s">
        <v>981</v>
      </c>
      <c r="B47" s="4" t="s">
        <v>892</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00</v>
      </c>
      <c r="B1" s="2" t="s">
        <v>1</v>
      </c>
    </row>
    <row r="2" spans="1:5">
      <c r="B2" s="2" t="s">
        <v>74</v>
      </c>
      <c r="C2" s="2" t="s">
        <v>75</v>
      </c>
      <c r="D2" s="2" t="s">
        <v>77</v>
      </c>
      <c r="E2" s="2" t="s">
        <v>184</v>
      </c>
    </row>
    <row r="3" spans="1:5">
      <c r="A3" s="3" t="s">
        <v>1001</v>
      </c>
    </row>
    <row r="4" spans="1:5">
      <c r="A4" s="4" t="s">
        <v>1002</v>
      </c>
      <c r="C4" s="7" t="n">
        <v>5834384007</v>
      </c>
      <c r="D4" s="7" t="n">
        <v>2207474278</v>
      </c>
      <c r="E4" s="7" t="n">
        <v>1873383988</v>
      </c>
    </row>
    <row r="5" spans="1:5">
      <c r="A5" s="4" t="s">
        <v>1003</v>
      </c>
      <c r="C5" s="5" t="n">
        <v>-2327889321</v>
      </c>
      <c r="D5" s="5" t="n">
        <v>-3967579279</v>
      </c>
      <c r="E5" s="5" t="n">
        <v>1131979994</v>
      </c>
    </row>
    <row r="6" spans="1:5">
      <c r="A6" s="4" t="s">
        <v>50</v>
      </c>
      <c r="B6" s="6" t="n">
        <v>538938365</v>
      </c>
      <c r="C6" s="7" t="n">
        <v>3506494686</v>
      </c>
      <c r="D6" s="7" t="n">
        <v>-1760105001</v>
      </c>
      <c r="E6" s="7" t="n">
        <v>300536398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1004</v>
      </c>
      <c r="B1" s="2" t="s">
        <v>1</v>
      </c>
    </row>
    <row r="2" spans="1:5">
      <c r="B2" s="2" t="s">
        <v>74</v>
      </c>
      <c r="C2" s="2" t="s">
        <v>75</v>
      </c>
      <c r="D2" s="2" t="s">
        <v>77</v>
      </c>
      <c r="E2" s="2" t="s">
        <v>184</v>
      </c>
    </row>
    <row r="3" spans="1:5">
      <c r="A3" s="3" t="s">
        <v>290</v>
      </c>
    </row>
    <row r="4" spans="1:5">
      <c r="A4" s="4" t="s">
        <v>1005</v>
      </c>
      <c r="C4" s="7" t="n">
        <v>1452424600</v>
      </c>
      <c r="D4" s="7" t="n">
        <v>454533605</v>
      </c>
      <c r="E4" s="7" t="n">
        <v>383723730</v>
      </c>
    </row>
    <row r="5" spans="1:5">
      <c r="A5" s="4" t="s">
        <v>1006</v>
      </c>
      <c r="B5" s="6" t="n">
        <v>-26420740</v>
      </c>
      <c r="C5" s="5" t="n">
        <v>-171901260</v>
      </c>
      <c r="D5" s="5" t="n">
        <v>23475428</v>
      </c>
      <c r="E5" s="5" t="n">
        <v>86464693</v>
      </c>
    </row>
    <row r="6" spans="1:5">
      <c r="A6" s="4" t="s">
        <v>51</v>
      </c>
      <c r="B6" s="6" t="n">
        <v>196812834</v>
      </c>
      <c r="C6" s="7" t="n">
        <v>1280523340</v>
      </c>
      <c r="D6" s="7" t="n">
        <v>478009033</v>
      </c>
      <c r="E6" s="7" t="n">
        <v>470188423</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1007</v>
      </c>
      <c r="B1" s="2" t="s">
        <v>1</v>
      </c>
      <c r="E1" s="2" t="s">
        <v>979</v>
      </c>
    </row>
    <row r="2" spans="1:7">
      <c r="B2" s="2" t="s">
        <v>124</v>
      </c>
      <c r="C2" s="2" t="s">
        <v>125</v>
      </c>
      <c r="D2" s="2" t="s">
        <v>601</v>
      </c>
      <c r="E2" s="2" t="s">
        <v>124</v>
      </c>
      <c r="F2" s="2" t="s">
        <v>124</v>
      </c>
      <c r="G2" s="2" t="s">
        <v>125</v>
      </c>
    </row>
    <row r="3" spans="1:7">
      <c r="A3" s="3" t="s">
        <v>1008</v>
      </c>
    </row>
    <row r="4" spans="1:7">
      <c r="A4" s="4" t="s">
        <v>1009</v>
      </c>
      <c r="B4" s="4" t="s">
        <v>982</v>
      </c>
      <c r="C4" s="4" t="s">
        <v>982</v>
      </c>
      <c r="D4" s="4" t="s">
        <v>982</v>
      </c>
    </row>
    <row r="5" spans="1:7">
      <c r="A5" s="4" t="s">
        <v>1010</v>
      </c>
      <c r="B5" s="4" t="s">
        <v>1011</v>
      </c>
      <c r="C5" s="4" t="s">
        <v>647</v>
      </c>
      <c r="D5" s="4" t="s">
        <v>1012</v>
      </c>
    </row>
    <row r="6" spans="1:7">
      <c r="A6" s="4" t="s">
        <v>1013</v>
      </c>
      <c r="D6" s="4" t="s">
        <v>1014</v>
      </c>
    </row>
    <row r="7" spans="1:7">
      <c r="A7" s="4" t="s">
        <v>1015</v>
      </c>
      <c r="B7" s="4" t="s">
        <v>1016</v>
      </c>
      <c r="C7" s="4" t="s">
        <v>1017</v>
      </c>
      <c r="D7" s="4" t="s">
        <v>1011</v>
      </c>
    </row>
    <row r="8" spans="1:7">
      <c r="A8" s="4" t="s">
        <v>1018</v>
      </c>
      <c r="B8" s="4" t="s">
        <v>1019</v>
      </c>
      <c r="C8" s="4" t="s">
        <v>1020</v>
      </c>
      <c r="D8" s="4" t="s">
        <v>962</v>
      </c>
    </row>
    <row r="9" spans="1:7">
      <c r="A9" s="4" t="s">
        <v>1021</v>
      </c>
      <c r="B9" s="4" t="s">
        <v>1022</v>
      </c>
      <c r="C9" s="4" t="s">
        <v>1023</v>
      </c>
      <c r="D9" s="4" t="s">
        <v>1024</v>
      </c>
    </row>
    <row r="10" spans="1:7">
      <c r="A10" s="4" t="s">
        <v>1025</v>
      </c>
      <c r="B10" s="4" t="s">
        <v>720</v>
      </c>
      <c r="C10" s="4" t="s">
        <v>720</v>
      </c>
      <c r="D10" s="4" t="s">
        <v>720</v>
      </c>
    </row>
    <row r="11" spans="1:7">
      <c r="A11" s="4" t="s">
        <v>1026</v>
      </c>
      <c r="B11" s="7" t="n">
        <v>458000000</v>
      </c>
      <c r="C11" s="7" t="n">
        <v>890000000</v>
      </c>
      <c r="D11" s="7" t="n">
        <v>161000000</v>
      </c>
    </row>
    <row r="12" spans="1:7">
      <c r="A12" s="4" t="s">
        <v>1027</v>
      </c>
      <c r="B12" s="4" t="s">
        <v>1028</v>
      </c>
      <c r="C12" s="4" t="s">
        <v>1029</v>
      </c>
      <c r="D12" s="4" t="s">
        <v>1030</v>
      </c>
    </row>
    <row r="13" spans="1:7">
      <c r="A13" s="3" t="s">
        <v>1031</v>
      </c>
    </row>
    <row r="14" spans="1:7">
      <c r="A14" s="4" t="s">
        <v>1032</v>
      </c>
      <c r="F14" s="7" t="n">
        <v>331524551</v>
      </c>
      <c r="G14" s="7" t="n">
        <v>149205615</v>
      </c>
    </row>
    <row r="15" spans="1:7">
      <c r="A15" s="4" t="s">
        <v>1033</v>
      </c>
      <c r="F15" s="5" t="n">
        <v>150575892</v>
      </c>
      <c r="G15" s="5" t="n">
        <v>159747175</v>
      </c>
    </row>
    <row r="16" spans="1:7">
      <c r="A16" s="4" t="s">
        <v>1034</v>
      </c>
      <c r="F16" s="5" t="n">
        <v>99188976</v>
      </c>
      <c r="G16" s="5" t="n">
        <v>122635196</v>
      </c>
    </row>
    <row r="17" spans="1:7">
      <c r="A17" s="4" t="s">
        <v>1035</v>
      </c>
      <c r="F17" s="5" t="n">
        <v>4018972</v>
      </c>
      <c r="G17" s="5" t="n">
        <v>55228349</v>
      </c>
    </row>
    <row r="18" spans="1:7">
      <c r="A18" s="4" t="s">
        <v>35</v>
      </c>
      <c r="F18" s="5" t="n">
        <v>73875163</v>
      </c>
      <c r="G18" s="5" t="n">
        <v>38782032</v>
      </c>
    </row>
    <row r="19" spans="1:7">
      <c r="A19" s="4" t="s">
        <v>1036</v>
      </c>
      <c r="B19" s="7" t="n">
        <v>150286773</v>
      </c>
      <c r="C19" s="7" t="n">
        <v>31489450</v>
      </c>
      <c r="D19" s="7" t="n">
        <v>183449500</v>
      </c>
      <c r="E19" s="7" t="n">
        <v>183449500</v>
      </c>
      <c r="F19" s="5" t="n">
        <v>197214279</v>
      </c>
      <c r="G19" s="5" t="n">
        <v>150286773</v>
      </c>
    </row>
    <row r="20" spans="1:7">
      <c r="A20" s="4" t="s">
        <v>1037</v>
      </c>
      <c r="F20" s="5" t="n">
        <v>461969275</v>
      </c>
      <c r="G20" s="5" t="n">
        <v>375311594</v>
      </c>
    </row>
    <row r="21" spans="1:7">
      <c r="A21" s="3" t="s">
        <v>106</v>
      </c>
    </row>
    <row r="22" spans="1:7">
      <c r="A22" s="4" t="s">
        <v>1038</v>
      </c>
      <c r="F22" s="5" t="n">
        <v>-3847440251</v>
      </c>
      <c r="G22" s="5" t="n">
        <v>-3607882808</v>
      </c>
    </row>
    <row r="23" spans="1:7">
      <c r="A23" s="4" t="s">
        <v>1039</v>
      </c>
      <c r="F23" s="5" t="n">
        <v>-3385470976</v>
      </c>
      <c r="G23" s="5" t="n">
        <v>-3232571214</v>
      </c>
    </row>
    <row r="24" spans="1:7">
      <c r="A24" s="3" t="s">
        <v>1040</v>
      </c>
    </row>
    <row r="25" spans="1:7">
      <c r="A25" s="4" t="s">
        <v>594</v>
      </c>
      <c r="B25" s="5" t="n">
        <v>150286773</v>
      </c>
      <c r="C25" s="5" t="n">
        <v>31489450</v>
      </c>
      <c r="D25" s="5" t="n">
        <v>183449500</v>
      </c>
      <c r="E25" s="5" t="n">
        <v>183449500</v>
      </c>
    </row>
    <row r="26" spans="1:7">
      <c r="A26" s="4" t="s">
        <v>1041</v>
      </c>
      <c r="B26" s="5" t="n">
        <v>46927506</v>
      </c>
      <c r="C26" s="5" t="n">
        <v>118797323</v>
      </c>
      <c r="D26" s="5" t="n">
        <v>31590648</v>
      </c>
    </row>
    <row r="27" spans="1:7">
      <c r="A27" s="4" t="s">
        <v>1042</v>
      </c>
      <c r="D27" s="5" t="n">
        <v>-183550698</v>
      </c>
    </row>
    <row r="28" spans="1:7">
      <c r="A28" s="4" t="s">
        <v>1043</v>
      </c>
      <c r="B28" s="7" t="n">
        <v>197214279</v>
      </c>
      <c r="C28" s="7" t="n">
        <v>150286773</v>
      </c>
      <c r="D28" s="7" t="n">
        <v>31489450</v>
      </c>
      <c r="E28" s="7" t="n">
        <v>197214279</v>
      </c>
    </row>
    <row r="29" spans="1:7">
      <c r="A29" s="4" t="s">
        <v>1044</v>
      </c>
      <c r="F29" s="5" t="n">
        <v>662000000</v>
      </c>
    </row>
    <row r="30" spans="1:7">
      <c r="A30" s="4" t="s">
        <v>1045</v>
      </c>
      <c r="F30" s="7" t="n">
        <v>0</v>
      </c>
      <c r="G30" s="7" t="n">
        <v>0</v>
      </c>
    </row>
    <row r="31" spans="1:7">
      <c r="A31" s="4" t="s">
        <v>441</v>
      </c>
    </row>
    <row r="32" spans="1:7">
      <c r="A32" s="3" t="s">
        <v>1008</v>
      </c>
    </row>
    <row r="33" spans="1:7">
      <c r="A33" s="4" t="s">
        <v>1021</v>
      </c>
      <c r="B33" s="4" t="s">
        <v>1046</v>
      </c>
      <c r="C33" s="4" t="s">
        <v>1047</v>
      </c>
      <c r="D33" s="4" t="s">
        <v>1048</v>
      </c>
    </row>
    <row r="34" spans="1:7">
      <c r="A34" s="4" t="s">
        <v>984</v>
      </c>
    </row>
    <row r="35" spans="1:7">
      <c r="A35" s="3" t="s">
        <v>1008</v>
      </c>
    </row>
    <row r="36" spans="1:7">
      <c r="A36" s="4" t="s">
        <v>1009</v>
      </c>
      <c r="E36" s="4" t="s">
        <v>892</v>
      </c>
    </row>
    <row r="37" spans="1:7">
      <c r="A37" s="4" t="s">
        <v>1021</v>
      </c>
      <c r="B37" s="4" t="s">
        <v>1049</v>
      </c>
      <c r="C37" s="4" t="s">
        <v>1050</v>
      </c>
      <c r="D37" s="4" t="s">
        <v>1051</v>
      </c>
    </row>
    <row r="38" spans="1:7">
      <c r="A38" s="4" t="s">
        <v>986</v>
      </c>
    </row>
    <row r="39" spans="1:7">
      <c r="A39" s="3" t="s">
        <v>1008</v>
      </c>
    </row>
    <row r="40" spans="1:7">
      <c r="A40" s="4" t="s">
        <v>1009</v>
      </c>
      <c r="E40" s="4" t="s">
        <v>892</v>
      </c>
    </row>
    <row r="41" spans="1:7">
      <c r="A41" s="4" t="s">
        <v>1021</v>
      </c>
      <c r="B41" s="4" t="s">
        <v>1049</v>
      </c>
      <c r="C41" s="4" t="s">
        <v>1052</v>
      </c>
      <c r="D41" s="4" t="s">
        <v>1053</v>
      </c>
    </row>
    <row r="42" spans="1:7">
      <c r="A42" s="4" t="s">
        <v>985</v>
      </c>
    </row>
    <row r="43" spans="1:7">
      <c r="A43" s="3" t="s">
        <v>1008</v>
      </c>
    </row>
    <row r="44" spans="1:7">
      <c r="A44" s="4" t="s">
        <v>1009</v>
      </c>
      <c r="E44" s="4" t="s">
        <v>892</v>
      </c>
    </row>
    <row r="45" spans="1:7">
      <c r="A45" s="4" t="s">
        <v>1021</v>
      </c>
      <c r="B45" s="4" t="s">
        <v>1049</v>
      </c>
      <c r="C45" s="4" t="s">
        <v>1054</v>
      </c>
      <c r="D45" s="4" t="s">
        <v>1055</v>
      </c>
    </row>
    <row r="46" spans="1:7">
      <c r="A46" s="4" t="s">
        <v>1056</v>
      </c>
    </row>
    <row r="47" spans="1:7">
      <c r="A47" s="3" t="s">
        <v>1008</v>
      </c>
    </row>
    <row r="48" spans="1:7">
      <c r="A48" s="4" t="s">
        <v>1009</v>
      </c>
      <c r="E48" s="4" t="s">
        <v>892</v>
      </c>
    </row>
    <row r="49" spans="1:7">
      <c r="A49" s="4" t="s">
        <v>1021</v>
      </c>
      <c r="B49" s="4" t="s">
        <v>1057</v>
      </c>
      <c r="C49" s="4" t="s">
        <v>1058</v>
      </c>
      <c r="D49" s="4" t="s">
        <v>1059</v>
      </c>
    </row>
    <row r="50" spans="1:7">
      <c r="A50" s="4" t="s">
        <v>1060</v>
      </c>
    </row>
    <row r="51" spans="1:7">
      <c r="A51" s="3" t="s">
        <v>1008</v>
      </c>
    </row>
    <row r="52" spans="1:7">
      <c r="A52" s="4" t="s">
        <v>1009</v>
      </c>
      <c r="E52" s="4" t="s">
        <v>988</v>
      </c>
    </row>
    <row r="53" spans="1:7">
      <c r="A53" s="4" t="s">
        <v>1061</v>
      </c>
      <c r="E53" s="4" t="s">
        <v>687</v>
      </c>
    </row>
    <row r="54" spans="1:7">
      <c r="A54" s="4" t="s">
        <v>1021</v>
      </c>
      <c r="B54" s="4" t="s">
        <v>1062</v>
      </c>
      <c r="C54" s="4" t="s">
        <v>1063</v>
      </c>
      <c r="D54" s="4" t="s">
        <v>1064</v>
      </c>
    </row>
    <row r="55" spans="1:7">
      <c r="A55" s="4" t="s">
        <v>1065</v>
      </c>
    </row>
    <row r="56" spans="1:7">
      <c r="A56" s="3" t="s">
        <v>1008</v>
      </c>
    </row>
    <row r="57" spans="1:7">
      <c r="A57" s="4" t="s">
        <v>1009</v>
      </c>
      <c r="E57" s="4" t="s">
        <v>892</v>
      </c>
    </row>
    <row r="58" spans="1:7">
      <c r="A58" s="4" t="s">
        <v>1021</v>
      </c>
      <c r="B58" s="4" t="s">
        <v>1066</v>
      </c>
      <c r="C58" s="4" t="s">
        <v>1067</v>
      </c>
    </row>
    <row r="59" spans="1:7">
      <c r="A59" s="4" t="s">
        <v>1068</v>
      </c>
    </row>
    <row r="60" spans="1:7">
      <c r="A60" s="3" t="s">
        <v>1008</v>
      </c>
    </row>
    <row r="61" spans="1:7">
      <c r="A61" s="4" t="s">
        <v>1009</v>
      </c>
      <c r="E61" s="4" t="s">
        <v>988</v>
      </c>
    </row>
    <row r="62" spans="1:7">
      <c r="A62" s="4" t="s">
        <v>1061</v>
      </c>
      <c r="E62" s="4" t="s">
        <v>892</v>
      </c>
    </row>
    <row r="63" spans="1:7">
      <c r="A63" s="4" t="s">
        <v>1061</v>
      </c>
      <c r="E63" s="4" t="s">
        <v>687</v>
      </c>
    </row>
    <row r="64" spans="1:7">
      <c r="A64" s="4" t="s">
        <v>1021</v>
      </c>
      <c r="B64" s="4" t="s">
        <v>1069</v>
      </c>
      <c r="C64" s="4" t="s">
        <v>1049</v>
      </c>
      <c r="D64" s="4" t="s">
        <v>107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71</v>
      </c>
      <c r="B1" s="2" t="s">
        <v>1</v>
      </c>
    </row>
    <row r="2" spans="1:4">
      <c r="B2" s="2" t="s">
        <v>124</v>
      </c>
      <c r="C2" s="2" t="s">
        <v>125</v>
      </c>
      <c r="D2" s="2" t="s">
        <v>601</v>
      </c>
    </row>
    <row r="3" spans="1:4">
      <c r="A3" s="3" t="s">
        <v>1072</v>
      </c>
    </row>
    <row r="4" spans="1:4">
      <c r="A4" s="4" t="s">
        <v>1073</v>
      </c>
      <c r="B4" s="7" t="n">
        <v>345292589</v>
      </c>
      <c r="C4" s="7" t="n">
        <v>177799057</v>
      </c>
      <c r="D4" s="7" t="n">
        <v>162896542</v>
      </c>
    </row>
    <row r="5" spans="1:4">
      <c r="A5" s="4" t="s">
        <v>72</v>
      </c>
    </row>
    <row r="6" spans="1:4">
      <c r="A6" s="3" t="s">
        <v>1072</v>
      </c>
    </row>
    <row r="7" spans="1:4">
      <c r="A7" s="4" t="s">
        <v>1074</v>
      </c>
      <c r="B7" s="9" t="n">
        <v>0.65</v>
      </c>
      <c r="C7" s="9" t="n">
        <v>0.38</v>
      </c>
      <c r="D7" s="9" t="n">
        <v>1.08</v>
      </c>
    </row>
    <row r="8" spans="1:4">
      <c r="A8" s="4" t="s">
        <v>1075</v>
      </c>
      <c r="B8" s="9" t="n">
        <v>0.6</v>
      </c>
      <c r="C8" s="9" t="n">
        <v>0.38</v>
      </c>
      <c r="D8" s="9" t="n">
        <v>0.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076</v>
      </c>
      <c r="B1" s="2" t="s">
        <v>74</v>
      </c>
      <c r="C1" s="2" t="s">
        <v>75</v>
      </c>
      <c r="D1" s="2" t="s">
        <v>77</v>
      </c>
    </row>
    <row r="2" spans="1:4">
      <c r="A2" s="3" t="s">
        <v>292</v>
      </c>
    </row>
    <row r="3" spans="1:4">
      <c r="A3" s="4" t="s">
        <v>1077</v>
      </c>
      <c r="C3" s="7" t="n">
        <v>2851988186</v>
      </c>
      <c r="D3" s="7" t="n">
        <v>1549809298</v>
      </c>
    </row>
    <row r="4" spans="1:4">
      <c r="A4" s="4" t="s">
        <v>1078</v>
      </c>
      <c r="C4" s="5" t="n">
        <v>507158340</v>
      </c>
      <c r="D4" s="5" t="n">
        <v>460648199</v>
      </c>
    </row>
    <row r="5" spans="1:4">
      <c r="A5" s="4" t="s">
        <v>1079</v>
      </c>
      <c r="C5" s="5" t="n">
        <v>625682289</v>
      </c>
      <c r="D5" s="5" t="n">
        <v>157004868</v>
      </c>
    </row>
    <row r="6" spans="1:4">
      <c r="A6" s="4" t="s">
        <v>1080</v>
      </c>
      <c r="C6" s="5" t="n">
        <v>367448156</v>
      </c>
    </row>
    <row r="7" spans="1:4">
      <c r="A7" s="4" t="s">
        <v>1081</v>
      </c>
      <c r="C7" s="5" t="n">
        <v>197430857</v>
      </c>
      <c r="D7" s="5" t="n">
        <v>250831976</v>
      </c>
    </row>
    <row r="8" spans="1:4">
      <c r="A8" s="4" t="s">
        <v>1082</v>
      </c>
      <c r="C8" s="5" t="n">
        <v>178771740</v>
      </c>
      <c r="D8" s="5" t="n">
        <v>168404481</v>
      </c>
    </row>
    <row r="9" spans="1:4">
      <c r="A9" s="4" t="s">
        <v>1083</v>
      </c>
      <c r="C9" s="5" t="n">
        <v>68413048</v>
      </c>
      <c r="D9" s="5" t="n">
        <v>103016365</v>
      </c>
    </row>
    <row r="10" spans="1:4">
      <c r="A10" s="4" t="s">
        <v>1084</v>
      </c>
      <c r="C10" s="5" t="n">
        <v>42444370</v>
      </c>
      <c r="D10" s="5" t="n">
        <v>22855856</v>
      </c>
    </row>
    <row r="11" spans="1:4">
      <c r="A11" s="4" t="s">
        <v>330</v>
      </c>
      <c r="C11" s="5" t="n">
        <v>31789775</v>
      </c>
      <c r="D11" s="5" t="n">
        <v>12664375</v>
      </c>
    </row>
    <row r="12" spans="1:4">
      <c r="A12" s="4" t="s">
        <v>35</v>
      </c>
      <c r="C12" s="5" t="n">
        <v>225509712</v>
      </c>
      <c r="D12" s="5" t="n">
        <v>124585829</v>
      </c>
    </row>
    <row r="13" spans="1:4">
      <c r="A13" s="4" t="s">
        <v>715</v>
      </c>
      <c r="B13" s="6" t="n">
        <v>783338681</v>
      </c>
      <c r="C13" s="7" t="n">
        <v>5096636473</v>
      </c>
      <c r="D13" s="7" t="n">
        <v>28498212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124</v>
      </c>
    </row>
    <row r="3" spans="1:2">
      <c r="A3" s="3" t="s">
        <v>264</v>
      </c>
    </row>
    <row r="4" spans="1:2">
      <c r="A4" s="4" t="s">
        <v>264</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13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37"/>
    <col customWidth="1" max="7" min="7" width="27"/>
    <col customWidth="1" max="8" min="8" width="27"/>
    <col customWidth="1" max="9" min="9" width="27"/>
    <col customWidth="1" max="10" min="10" width="27"/>
    <col customWidth="1" max="11" min="11" width="21"/>
    <col customWidth="1" max="12" min="12" width="21"/>
    <col customWidth="1" max="13" min="13" width="31"/>
    <col customWidth="1" max="14" min="14" width="35"/>
    <col customWidth="1" max="15" min="15" width="30"/>
    <col customWidth="1" max="16" min="16" width="31"/>
  </cols>
  <sheetData>
    <row r="1" spans="1:16">
      <c r="A1" s="1" t="s">
        <v>1085</v>
      </c>
      <c r="B1" s="2" t="s">
        <v>1086</v>
      </c>
      <c r="C1" s="2" t="s">
        <v>1087</v>
      </c>
      <c r="D1" s="2" t="s">
        <v>1088</v>
      </c>
      <c r="E1" s="2" t="s">
        <v>1089</v>
      </c>
      <c r="F1" s="2" t="s">
        <v>1090</v>
      </c>
      <c r="G1" s="2" t="s">
        <v>537</v>
      </c>
      <c r="H1" s="2" t="s">
        <v>538</v>
      </c>
      <c r="I1" s="2" t="s">
        <v>1091</v>
      </c>
      <c r="J1" s="2" t="s">
        <v>530</v>
      </c>
      <c r="K1" s="2" t="s">
        <v>184</v>
      </c>
      <c r="L1" s="2" t="s">
        <v>75</v>
      </c>
      <c r="M1" s="2" t="s">
        <v>1092</v>
      </c>
      <c r="N1" s="2" t="s">
        <v>1093</v>
      </c>
      <c r="O1" s="2" t="s">
        <v>1094</v>
      </c>
      <c r="P1" s="2" t="s">
        <v>1095</v>
      </c>
    </row>
    <row r="2" spans="1:16">
      <c r="A2" s="3" t="s">
        <v>294</v>
      </c>
    </row>
    <row r="3" spans="1:16">
      <c r="A3" s="4" t="s">
        <v>1096</v>
      </c>
      <c r="J3" s="7" t="n">
        <v>2550000000</v>
      </c>
      <c r="L3" s="7" t="n">
        <v>8807156482</v>
      </c>
    </row>
    <row r="4" spans="1:16">
      <c r="A4" s="4" t="s">
        <v>1097</v>
      </c>
      <c r="J4" s="5" t="n">
        <v>-184276447</v>
      </c>
      <c r="L4" s="5" t="n">
        <v>-81746715</v>
      </c>
    </row>
    <row r="5" spans="1:16">
      <c r="A5" s="4" t="s">
        <v>715</v>
      </c>
      <c r="G5" s="6" t="n">
        <v>4491070926</v>
      </c>
      <c r="J5" s="5" t="n">
        <v>34650673553</v>
      </c>
      <c r="L5" s="5" t="n">
        <v>29220254767</v>
      </c>
    </row>
    <row r="6" spans="1:16">
      <c r="A6" s="4" t="s">
        <v>1098</v>
      </c>
      <c r="G6" s="5" t="n">
        <v>29300000000</v>
      </c>
    </row>
    <row r="7" spans="1:16">
      <c r="A7" s="4" t="s">
        <v>1099</v>
      </c>
      <c r="K7" s="7" t="n">
        <v>523404000</v>
      </c>
    </row>
    <row r="8" spans="1:16">
      <c r="A8" s="4" t="s">
        <v>1100</v>
      </c>
      <c r="G8" s="5" t="n">
        <v>368221572</v>
      </c>
      <c r="H8" s="7" t="n">
        <v>2395760015</v>
      </c>
      <c r="J8" s="5" t="n">
        <v>2604871611</v>
      </c>
      <c r="K8" s="7" t="n">
        <v>118973721</v>
      </c>
    </row>
    <row r="9" spans="1:16">
      <c r="A9" s="4" t="s">
        <v>1101</v>
      </c>
      <c r="G9" s="5" t="n">
        <v>100000000</v>
      </c>
      <c r="H9" s="7" t="n">
        <v>650000000</v>
      </c>
      <c r="I9" s="6" t="n">
        <v>12000000</v>
      </c>
    </row>
    <row r="10" spans="1:16">
      <c r="A10" s="4" t="s">
        <v>1102</v>
      </c>
    </row>
    <row r="11" spans="1:16">
      <c r="A11" s="3" t="s">
        <v>294</v>
      </c>
    </row>
    <row r="12" spans="1:16">
      <c r="A12" s="4" t="s">
        <v>1103</v>
      </c>
      <c r="G12" s="6" t="n">
        <v>1400000000</v>
      </c>
      <c r="L12" s="7" t="n">
        <v>8800000000</v>
      </c>
    </row>
    <row r="13" spans="1:16">
      <c r="A13" s="4" t="s">
        <v>1104</v>
      </c>
    </row>
    <row r="14" spans="1:16">
      <c r="A14" s="3" t="s">
        <v>294</v>
      </c>
    </row>
    <row r="15" spans="1:16">
      <c r="A15" s="4" t="s">
        <v>749</v>
      </c>
      <c r="G15" s="4" t="s">
        <v>1052</v>
      </c>
      <c r="L15" s="4" t="s">
        <v>1052</v>
      </c>
    </row>
    <row r="16" spans="1:16">
      <c r="A16" s="4" t="s">
        <v>1105</v>
      </c>
    </row>
    <row r="17" spans="1:16">
      <c r="A17" s="3" t="s">
        <v>294</v>
      </c>
    </row>
    <row r="18" spans="1:16">
      <c r="A18" s="4" t="s">
        <v>749</v>
      </c>
      <c r="G18" s="4" t="s">
        <v>1106</v>
      </c>
      <c r="L18" s="4" t="s">
        <v>1106</v>
      </c>
    </row>
    <row r="19" spans="1:16">
      <c r="A19" s="4" t="s">
        <v>934</v>
      </c>
    </row>
    <row r="20" spans="1:16">
      <c r="A20" s="3" t="s">
        <v>294</v>
      </c>
    </row>
    <row r="21" spans="1:16">
      <c r="A21" s="4" t="s">
        <v>1096</v>
      </c>
      <c r="J21" s="5" t="n">
        <v>5554400000</v>
      </c>
    </row>
    <row r="22" spans="1:16">
      <c r="A22" s="4" t="s">
        <v>749</v>
      </c>
      <c r="D22" s="4" t="s">
        <v>1107</v>
      </c>
    </row>
    <row r="23" spans="1:16">
      <c r="A23" s="4" t="s">
        <v>1103</v>
      </c>
      <c r="D23" s="6" t="n">
        <v>800000000</v>
      </c>
      <c r="F23" s="6" t="n">
        <v>327000000</v>
      </c>
    </row>
    <row r="24" spans="1:16">
      <c r="A24" s="4" t="s">
        <v>1108</v>
      </c>
      <c r="D24" s="6" t="n">
        <v>19600000</v>
      </c>
    </row>
    <row r="25" spans="1:16">
      <c r="A25" s="4" t="s">
        <v>1100</v>
      </c>
      <c r="G25" s="6" t="n">
        <v>352000000</v>
      </c>
    </row>
    <row r="26" spans="1:16">
      <c r="A26" s="4" t="s">
        <v>1109</v>
      </c>
    </row>
    <row r="27" spans="1:16">
      <c r="A27" s="3" t="s">
        <v>294</v>
      </c>
    </row>
    <row r="28" spans="1:16">
      <c r="A28" s="4" t="s">
        <v>1110</v>
      </c>
      <c r="D28" s="14" t="n">
        <v>0.0127568</v>
      </c>
    </row>
    <row r="29" spans="1:16">
      <c r="A29" s="4" t="s">
        <v>1111</v>
      </c>
      <c r="D29" s="8" t="n">
        <v>78.39</v>
      </c>
      <c r="F29" s="8" t="n">
        <v>39.19</v>
      </c>
    </row>
    <row r="30" spans="1:16">
      <c r="A30" s="4" t="s">
        <v>1112</v>
      </c>
      <c r="F30" s="5" t="n">
        <v>8300000</v>
      </c>
    </row>
    <row r="31" spans="1:16">
      <c r="A31" s="4" t="s">
        <v>1113</v>
      </c>
      <c r="G31" s="15" t="n">
        <v>10.8</v>
      </c>
      <c r="H31" s="15" t="n">
        <v>10.8</v>
      </c>
    </row>
    <row r="32" spans="1:16">
      <c r="A32" s="4" t="s">
        <v>1114</v>
      </c>
    </row>
    <row r="33" spans="1:16">
      <c r="A33" s="3" t="s">
        <v>294</v>
      </c>
    </row>
    <row r="34" spans="1:16">
      <c r="A34" s="4" t="s">
        <v>1115</v>
      </c>
      <c r="D34" s="8" t="n">
        <v>78.39</v>
      </c>
    </row>
    <row r="35" spans="1:16">
      <c r="A35" s="4" t="s">
        <v>1116</v>
      </c>
    </row>
    <row r="36" spans="1:16">
      <c r="A36" s="3" t="s">
        <v>294</v>
      </c>
    </row>
    <row r="37" spans="1:16">
      <c r="A37" s="4" t="s">
        <v>1112</v>
      </c>
      <c r="D37" s="5" t="n">
        <v>10200000</v>
      </c>
    </row>
    <row r="38" spans="1:16">
      <c r="A38" s="4" t="s">
        <v>1117</v>
      </c>
    </row>
    <row r="39" spans="1:16">
      <c r="A39" s="3" t="s">
        <v>294</v>
      </c>
    </row>
    <row r="40" spans="1:16">
      <c r="A40" s="4" t="s">
        <v>242</v>
      </c>
      <c r="D40" s="6" t="n">
        <v>77200000</v>
      </c>
    </row>
    <row r="41" spans="1:16">
      <c r="A41" s="4" t="s">
        <v>1118</v>
      </c>
      <c r="D41" s="8" t="n">
        <v>96.27</v>
      </c>
    </row>
    <row r="42" spans="1:16">
      <c r="A42" s="4" t="s">
        <v>1119</v>
      </c>
    </row>
    <row r="43" spans="1:16">
      <c r="A43" s="3" t="s">
        <v>294</v>
      </c>
    </row>
    <row r="44" spans="1:16">
      <c r="A44" s="4" t="s">
        <v>1120</v>
      </c>
      <c r="D44" s="5" t="n">
        <v>10200000</v>
      </c>
    </row>
    <row r="45" spans="1:16">
      <c r="A45" s="4" t="s">
        <v>932</v>
      </c>
    </row>
    <row r="46" spans="1:16">
      <c r="A46" s="3" t="s">
        <v>294</v>
      </c>
    </row>
    <row r="47" spans="1:16">
      <c r="A47" s="4" t="s">
        <v>1096</v>
      </c>
      <c r="J47" s="5" t="n">
        <v>4860100000</v>
      </c>
    </row>
    <row r="48" spans="1:16">
      <c r="A48" s="4" t="s">
        <v>749</v>
      </c>
      <c r="C48" s="4" t="s">
        <v>962</v>
      </c>
    </row>
    <row r="49" spans="1:16">
      <c r="A49" s="4" t="s">
        <v>1110</v>
      </c>
      <c r="C49" s="14" t="n">
        <v>0.0091942</v>
      </c>
    </row>
    <row r="50" spans="1:16">
      <c r="A50" s="4" t="s">
        <v>1121</v>
      </c>
    </row>
    <row r="51" spans="1:16">
      <c r="A51" s="3" t="s">
        <v>294</v>
      </c>
    </row>
    <row r="52" spans="1:16">
      <c r="A52" s="4" t="s">
        <v>1111</v>
      </c>
      <c r="C52" s="8" t="n">
        <v>108.76</v>
      </c>
    </row>
    <row r="53" spans="1:16">
      <c r="A53" s="4" t="s">
        <v>1122</v>
      </c>
    </row>
    <row r="54" spans="1:16">
      <c r="A54" s="3" t="s">
        <v>294</v>
      </c>
    </row>
    <row r="55" spans="1:16">
      <c r="A55" s="4" t="s">
        <v>1096</v>
      </c>
      <c r="J55" s="5" t="n">
        <v>2777200000</v>
      </c>
      <c r="L55" s="7" t="n">
        <v>2602520000</v>
      </c>
    </row>
    <row r="56" spans="1:16">
      <c r="A56" s="4" t="s">
        <v>749</v>
      </c>
      <c r="C56" s="4" t="s">
        <v>1123</v>
      </c>
    </row>
    <row r="57" spans="1:16">
      <c r="A57" s="4" t="s">
        <v>1103</v>
      </c>
      <c r="C57" s="6" t="n">
        <v>400000000</v>
      </c>
    </row>
    <row r="58" spans="1:16">
      <c r="A58" s="4" t="s">
        <v>1108</v>
      </c>
      <c r="C58" s="6" t="n">
        <v>6800000</v>
      </c>
    </row>
    <row r="59" spans="1:16">
      <c r="A59" s="4" t="s">
        <v>1110</v>
      </c>
      <c r="C59" s="14" t="n">
        <v>0.009355499999999999</v>
      </c>
    </row>
    <row r="60" spans="1:16">
      <c r="A60" s="4" t="s">
        <v>1124</v>
      </c>
    </row>
    <row r="61" spans="1:16">
      <c r="A61" s="3" t="s">
        <v>294</v>
      </c>
    </row>
    <row r="62" spans="1:16">
      <c r="A62" s="4" t="s">
        <v>1111</v>
      </c>
      <c r="C62" s="8" t="n">
        <v>106.89</v>
      </c>
    </row>
    <row r="63" spans="1:16">
      <c r="A63" s="4" t="s">
        <v>1125</v>
      </c>
    </row>
    <row r="64" spans="1:16">
      <c r="A64" s="3" t="s">
        <v>294</v>
      </c>
    </row>
    <row r="65" spans="1:16">
      <c r="A65" s="4" t="s">
        <v>1096</v>
      </c>
      <c r="J65" s="5" t="n">
        <v>6769425000</v>
      </c>
      <c r="L65" s="5" t="n">
        <v>6343642500</v>
      </c>
    </row>
    <row r="66" spans="1:16">
      <c r="A66" s="4" t="s">
        <v>749</v>
      </c>
      <c r="B66" s="4" t="s">
        <v>1107</v>
      </c>
    </row>
    <row r="67" spans="1:16">
      <c r="A67" s="4" t="s">
        <v>1110</v>
      </c>
      <c r="B67" s="14" t="n">
        <v>0.0152688</v>
      </c>
    </row>
    <row r="68" spans="1:16">
      <c r="A68" s="4" t="s">
        <v>1126</v>
      </c>
    </row>
    <row r="69" spans="1:16">
      <c r="A69" s="3" t="s">
        <v>294</v>
      </c>
    </row>
    <row r="70" spans="1:16">
      <c r="A70" s="4" t="s">
        <v>1111</v>
      </c>
      <c r="B70" s="8" t="n">
        <v>65.48999999999999</v>
      </c>
    </row>
    <row r="71" spans="1:16">
      <c r="A71" s="4" t="s">
        <v>1127</v>
      </c>
    </row>
    <row r="72" spans="1:16">
      <c r="A72" s="3" t="s">
        <v>294</v>
      </c>
    </row>
    <row r="73" spans="1:16">
      <c r="A73" s="4" t="s">
        <v>1096</v>
      </c>
      <c r="J73" s="5" t="n">
        <v>3471500000</v>
      </c>
      <c r="L73" s="5" t="n">
        <v>3253150000</v>
      </c>
    </row>
    <row r="74" spans="1:16">
      <c r="A74" s="4" t="s">
        <v>749</v>
      </c>
      <c r="P74" s="4" t="s">
        <v>962</v>
      </c>
    </row>
    <row r="75" spans="1:16">
      <c r="A75" s="4" t="s">
        <v>1103</v>
      </c>
      <c r="P75" s="6" t="n">
        <v>500000000</v>
      </c>
    </row>
    <row r="76" spans="1:16">
      <c r="A76" s="4" t="s">
        <v>1128</v>
      </c>
    </row>
    <row r="77" spans="1:16">
      <c r="A77" s="3" t="s">
        <v>294</v>
      </c>
    </row>
    <row r="78" spans="1:16">
      <c r="A78" s="4" t="s">
        <v>1111</v>
      </c>
      <c r="P78" s="8" t="n">
        <v>81.36</v>
      </c>
    </row>
    <row r="79" spans="1:16">
      <c r="A79" s="4" t="s">
        <v>1129</v>
      </c>
    </row>
    <row r="80" spans="1:16">
      <c r="A80" s="3" t="s">
        <v>294</v>
      </c>
    </row>
    <row r="81" spans="1:16">
      <c r="A81" s="4" t="s">
        <v>1096</v>
      </c>
      <c r="J81" s="5" t="n">
        <v>1735750000</v>
      </c>
      <c r="L81" s="5" t="n">
        <v>1626575000</v>
      </c>
    </row>
    <row r="82" spans="1:16">
      <c r="A82" s="4" t="s">
        <v>749</v>
      </c>
      <c r="O82" s="4" t="s">
        <v>962</v>
      </c>
    </row>
    <row r="83" spans="1:16">
      <c r="A83" s="4" t="s">
        <v>1103</v>
      </c>
      <c r="C83" s="6" t="n">
        <v>700000000</v>
      </c>
      <c r="O83" s="6" t="n">
        <v>250000000</v>
      </c>
    </row>
    <row r="84" spans="1:16">
      <c r="A84" s="4" t="s">
        <v>1108</v>
      </c>
      <c r="C84" s="6" t="n">
        <v>11300000</v>
      </c>
    </row>
    <row r="85" spans="1:16">
      <c r="A85" s="4" t="s">
        <v>1130</v>
      </c>
    </row>
    <row r="86" spans="1:16">
      <c r="A86" s="3" t="s">
        <v>294</v>
      </c>
    </row>
    <row r="87" spans="1:16">
      <c r="A87" s="4" t="s">
        <v>1111</v>
      </c>
      <c r="O87" s="8" t="n">
        <v>104.27</v>
      </c>
    </row>
    <row r="88" spans="1:16">
      <c r="A88" s="4" t="s">
        <v>1120</v>
      </c>
      <c r="C88" s="5" t="n">
        <v>6400000</v>
      </c>
    </row>
    <row r="89" spans="1:16">
      <c r="A89" s="4" t="s">
        <v>1131</v>
      </c>
    </row>
    <row r="90" spans="1:16">
      <c r="A90" s="3" t="s">
        <v>294</v>
      </c>
    </row>
    <row r="91" spans="1:16">
      <c r="A91" s="4" t="s">
        <v>242</v>
      </c>
      <c r="C91" s="6" t="n">
        <v>84400000</v>
      </c>
    </row>
    <row r="92" spans="1:16">
      <c r="A92" s="4" t="s">
        <v>1120</v>
      </c>
      <c r="C92" s="5" t="n">
        <v>6400000</v>
      </c>
    </row>
    <row r="93" spans="1:16">
      <c r="A93" s="4" t="s">
        <v>1132</v>
      </c>
    </row>
    <row r="94" spans="1:16">
      <c r="A94" s="3" t="s">
        <v>294</v>
      </c>
    </row>
    <row r="95" spans="1:16">
      <c r="A95" s="4" t="s">
        <v>1096</v>
      </c>
      <c r="J95" s="5" t="n">
        <v>6943000000</v>
      </c>
      <c r="L95" s="5" t="n">
        <v>6506300000</v>
      </c>
    </row>
    <row r="96" spans="1:16">
      <c r="A96" s="4" t="s">
        <v>749</v>
      </c>
      <c r="N96" s="4" t="s">
        <v>1019</v>
      </c>
    </row>
    <row r="97" spans="1:16">
      <c r="A97" s="4" t="s">
        <v>1133</v>
      </c>
    </row>
    <row r="98" spans="1:16">
      <c r="A98" s="3" t="s">
        <v>294</v>
      </c>
    </row>
    <row r="99" spans="1:16">
      <c r="A99" s="4" t="s">
        <v>1111</v>
      </c>
      <c r="N99" s="8" t="n">
        <v>68.45999999999999</v>
      </c>
    </row>
    <row r="100" spans="1:16">
      <c r="A100" s="4" t="s">
        <v>1134</v>
      </c>
    </row>
    <row r="101" spans="1:16">
      <c r="A101" s="3" t="s">
        <v>294</v>
      </c>
    </row>
    <row r="102" spans="1:16">
      <c r="A102" s="4" t="s">
        <v>1096</v>
      </c>
      <c r="J102" s="7" t="n">
        <v>173575000</v>
      </c>
      <c r="L102" s="7" t="n">
        <v>162657500</v>
      </c>
    </row>
    <row r="103" spans="1:16">
      <c r="A103" s="4" t="s">
        <v>749</v>
      </c>
      <c r="M103" s="4" t="s">
        <v>1107</v>
      </c>
    </row>
    <row r="104" spans="1:16">
      <c r="A104" s="4" t="s">
        <v>1135</v>
      </c>
    </row>
    <row r="105" spans="1:16">
      <c r="A105" s="3" t="s">
        <v>294</v>
      </c>
    </row>
    <row r="106" spans="1:16">
      <c r="A106" s="4" t="s">
        <v>1111</v>
      </c>
      <c r="M106" s="8" t="n">
        <v>65.48999999999999</v>
      </c>
    </row>
    <row r="107" spans="1:16">
      <c r="A107" s="4" t="s">
        <v>1134</v>
      </c>
    </row>
    <row r="108" spans="1:16">
      <c r="A108" s="3" t="s">
        <v>294</v>
      </c>
    </row>
    <row r="109" spans="1:16">
      <c r="A109" s="4" t="s">
        <v>1103</v>
      </c>
      <c r="B109" s="6" t="n">
        <v>975000000</v>
      </c>
      <c r="M109" s="6" t="n">
        <v>25000000</v>
      </c>
    </row>
    <row r="110" spans="1:16">
      <c r="A110" s="4" t="s">
        <v>1108</v>
      </c>
      <c r="B110" s="6" t="n">
        <v>19000000</v>
      </c>
    </row>
    <row r="111" spans="1:16">
      <c r="A111" s="4" t="s">
        <v>935</v>
      </c>
    </row>
    <row r="112" spans="1:16">
      <c r="A112" s="3" t="s">
        <v>294</v>
      </c>
    </row>
    <row r="113" spans="1:16">
      <c r="A113" s="4" t="s">
        <v>749</v>
      </c>
      <c r="E113" s="4" t="s">
        <v>1136</v>
      </c>
    </row>
    <row r="114" spans="1:16">
      <c r="A114" s="4" t="s">
        <v>1103</v>
      </c>
      <c r="E114" s="6" t="n">
        <v>180000000</v>
      </c>
    </row>
    <row r="115" spans="1:16">
      <c r="A115" s="4" t="s">
        <v>1108</v>
      </c>
      <c r="E115" s="6" t="n">
        <v>5400000</v>
      </c>
    </row>
    <row r="116" spans="1:16">
      <c r="A116" s="4" t="s">
        <v>1100</v>
      </c>
      <c r="I116" s="6" t="n">
        <v>26000000</v>
      </c>
    </row>
    <row r="117" spans="1:16">
      <c r="A117" s="4" t="s">
        <v>1137</v>
      </c>
    </row>
    <row r="118" spans="1:16">
      <c r="A118" s="3" t="s">
        <v>294</v>
      </c>
    </row>
    <row r="119" spans="1:16">
      <c r="A119" s="4" t="s">
        <v>1110</v>
      </c>
      <c r="E119" s="14" t="n">
        <v>0.0517116</v>
      </c>
    </row>
    <row r="120" spans="1:16">
      <c r="A120" s="4" t="s">
        <v>1111</v>
      </c>
      <c r="E120" s="8" t="n">
        <v>19.34</v>
      </c>
    </row>
    <row r="121" spans="1:16">
      <c r="A121" s="4" t="s">
        <v>1113</v>
      </c>
      <c r="I121" s="15" t="n">
        <v>2.6</v>
      </c>
      <c r="J121" s="15" t="n">
        <v>2.6</v>
      </c>
    </row>
    <row r="122" spans="1:16">
      <c r="A122" s="4" t="s">
        <v>1138</v>
      </c>
    </row>
    <row r="123" spans="1:16">
      <c r="A123" s="3" t="s">
        <v>294</v>
      </c>
    </row>
    <row r="124" spans="1:16">
      <c r="A124" s="4" t="s">
        <v>1115</v>
      </c>
      <c r="E124" s="8" t="n">
        <v>19.34</v>
      </c>
    </row>
    <row r="125" spans="1:16">
      <c r="A125" s="4" t="s">
        <v>1139</v>
      </c>
    </row>
    <row r="126" spans="1:16">
      <c r="A126" s="3" t="s">
        <v>294</v>
      </c>
    </row>
    <row r="127" spans="1:16">
      <c r="A127" s="4" t="s">
        <v>1112</v>
      </c>
      <c r="E127" s="5" t="n">
        <v>9300000</v>
      </c>
    </row>
    <row r="128" spans="1:16">
      <c r="A128" s="4" t="s">
        <v>1140</v>
      </c>
    </row>
    <row r="129" spans="1:16">
      <c r="A129" s="3" t="s">
        <v>294</v>
      </c>
    </row>
    <row r="130" spans="1:16">
      <c r="A130" s="4" t="s">
        <v>242</v>
      </c>
      <c r="E130" s="6" t="n">
        <v>26600000</v>
      </c>
    </row>
    <row r="131" spans="1:16">
      <c r="A131" s="4" t="s">
        <v>1120</v>
      </c>
      <c r="E131" s="5" t="n">
        <v>9300000</v>
      </c>
    </row>
    <row r="132" spans="1:16">
      <c r="A132" s="4" t="s">
        <v>1118</v>
      </c>
      <c r="E132" s="8" t="n">
        <v>26.37</v>
      </c>
    </row>
    <row r="133" spans="1:16">
      <c r="A133" s="4" t="s">
        <v>1141</v>
      </c>
    </row>
    <row r="134" spans="1:16">
      <c r="A134" s="3" t="s">
        <v>294</v>
      </c>
    </row>
    <row r="135" spans="1:16">
      <c r="A135" s="4" t="s">
        <v>1103</v>
      </c>
      <c r="N135" s="6" t="n">
        <v>1000000000</v>
      </c>
    </row>
    <row r="136" spans="1:16">
      <c r="A136" s="4" t="s">
        <v>1142</v>
      </c>
      <c r="N136" s="5"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s>
  <sheetData>
    <row r="1" spans="1:10">
      <c r="A1" s="1" t="s">
        <v>1143</v>
      </c>
      <c r="B1" s="2" t="s">
        <v>599</v>
      </c>
      <c r="D1" s="2" t="s">
        <v>1</v>
      </c>
    </row>
    <row r="2" spans="1:10">
      <c r="B2" s="2" t="s">
        <v>1144</v>
      </c>
      <c r="C2" s="2" t="s">
        <v>1145</v>
      </c>
      <c r="D2" s="2" t="s">
        <v>537</v>
      </c>
      <c r="E2" s="2" t="s">
        <v>538</v>
      </c>
      <c r="F2" s="2" t="s">
        <v>1091</v>
      </c>
      <c r="G2" s="2" t="s">
        <v>530</v>
      </c>
      <c r="H2" s="2" t="s">
        <v>1146</v>
      </c>
      <c r="I2" s="2" t="s">
        <v>1147</v>
      </c>
      <c r="J2" s="2" t="s">
        <v>538</v>
      </c>
    </row>
    <row r="3" spans="1:10">
      <c r="A3" s="3" t="s">
        <v>296</v>
      </c>
    </row>
    <row r="4" spans="1:10">
      <c r="A4" s="4" t="s">
        <v>1148</v>
      </c>
      <c r="D4" s="6" t="n">
        <v>368221572</v>
      </c>
      <c r="E4" s="7" t="n">
        <v>2395760015</v>
      </c>
      <c r="G4" s="7" t="n">
        <v>2604871611</v>
      </c>
      <c r="I4" s="7" t="n">
        <v>118973721</v>
      </c>
    </row>
    <row r="5" spans="1:10">
      <c r="A5" s="4" t="s">
        <v>1149</v>
      </c>
      <c r="D5" s="5" t="n">
        <v>318170</v>
      </c>
      <c r="E5" s="5" t="n">
        <v>318170</v>
      </c>
      <c r="F5" s="5" t="n">
        <v>330048</v>
      </c>
      <c r="G5" s="5" t="n">
        <v>330048</v>
      </c>
      <c r="H5" s="5" t="n">
        <v>244466</v>
      </c>
      <c r="I5" s="5" t="n">
        <v>244466</v>
      </c>
    </row>
    <row r="6" spans="1:10">
      <c r="A6" s="4" t="s">
        <v>1150</v>
      </c>
      <c r="D6" s="5" t="n">
        <v>2929139</v>
      </c>
      <c r="G6" s="5" t="n">
        <v>3247309</v>
      </c>
      <c r="J6" s="5" t="n">
        <v>2929139</v>
      </c>
    </row>
    <row r="7" spans="1:10">
      <c r="A7" s="4" t="s">
        <v>1151</v>
      </c>
      <c r="D7" s="6" t="n">
        <v>324427189</v>
      </c>
      <c r="G7" s="7" t="n">
        <v>2235574510</v>
      </c>
      <c r="J7" s="7" t="n">
        <v>2110820623</v>
      </c>
    </row>
    <row r="8" spans="1:10">
      <c r="A8" s="4" t="s">
        <v>1152</v>
      </c>
    </row>
    <row r="9" spans="1:10">
      <c r="A9" s="3" t="s">
        <v>296</v>
      </c>
    </row>
    <row r="10" spans="1:10">
      <c r="A10" s="4" t="s">
        <v>1153</v>
      </c>
      <c r="D10" s="5" t="n">
        <v>19600000</v>
      </c>
      <c r="F10" s="6" t="n">
        <v>21600000</v>
      </c>
      <c r="H10" s="6" t="n">
        <v>16500000</v>
      </c>
    </row>
    <row r="11" spans="1:10">
      <c r="A11" s="4" t="s">
        <v>72</v>
      </c>
    </row>
    <row r="12" spans="1:10">
      <c r="A12" s="3" t="s">
        <v>296</v>
      </c>
    </row>
    <row r="13" spans="1:10">
      <c r="A13" s="4" t="s">
        <v>1154</v>
      </c>
      <c r="C13" s="7" t="n">
        <v>226000000</v>
      </c>
    </row>
    <row r="14" spans="1:10">
      <c r="A14" s="4" t="s">
        <v>1155</v>
      </c>
    </row>
    <row r="15" spans="1:10">
      <c r="A15" s="3" t="s">
        <v>296</v>
      </c>
    </row>
    <row r="16" spans="1:10">
      <c r="A16" s="4" t="s">
        <v>1156</v>
      </c>
      <c r="B16" s="5" t="n">
        <v>32775000</v>
      </c>
      <c r="C16" s="5" t="n">
        <v>32775000</v>
      </c>
    </row>
    <row r="17" spans="1:10">
      <c r="A17" s="4" t="s">
        <v>1157</v>
      </c>
      <c r="B17" s="5" t="n">
        <v>4275000</v>
      </c>
      <c r="C17" s="5" t="n">
        <v>4275000</v>
      </c>
    </row>
    <row r="18" spans="1:10">
      <c r="A18" s="4" t="s">
        <v>1158</v>
      </c>
      <c r="B18" s="6" t="n">
        <v>1500000000</v>
      </c>
    </row>
    <row r="19" spans="1:10">
      <c r="A19" s="4" t="s">
        <v>1159</v>
      </c>
    </row>
    <row r="20" spans="1:10">
      <c r="A20" s="3" t="s">
        <v>296</v>
      </c>
    </row>
    <row r="21" spans="1:10">
      <c r="A21" s="4" t="s">
        <v>1160</v>
      </c>
      <c r="D21" s="5" t="n">
        <v>100000000</v>
      </c>
    </row>
    <row r="22" spans="1:10">
      <c r="A22" s="4" t="s">
        <v>1161</v>
      </c>
    </row>
    <row r="23" spans="1:10">
      <c r="A23" s="3" t="s">
        <v>296</v>
      </c>
    </row>
    <row r="24" spans="1:10">
      <c r="A24" s="4" t="s">
        <v>1160</v>
      </c>
      <c r="D24" s="6" t="n">
        <v>25000000</v>
      </c>
    </row>
  </sheetData>
  <mergeCells count="3">
    <mergeCell ref="A1:A2"/>
    <mergeCell ref="B1:C1"/>
    <mergeCell ref="D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62</v>
      </c>
      <c r="B1" s="2" t="s">
        <v>1</v>
      </c>
    </row>
    <row r="2" spans="1:5">
      <c r="B2" s="2" t="s">
        <v>26</v>
      </c>
      <c r="C2" s="2" t="s">
        <v>27</v>
      </c>
      <c r="D2" s="2" t="s">
        <v>28</v>
      </c>
      <c r="E2" s="2" t="s">
        <v>29</v>
      </c>
    </row>
    <row r="3" spans="1:5">
      <c r="A3" s="3" t="s">
        <v>1163</v>
      </c>
    </row>
    <row r="4" spans="1:5">
      <c r="A4" s="4" t="s">
        <v>1164</v>
      </c>
      <c r="B4" s="6" t="n">
        <v>329221145</v>
      </c>
      <c r="C4" s="7" t="n">
        <v>2142011537</v>
      </c>
      <c r="D4" s="7" t="n">
        <v>-1430703195</v>
      </c>
      <c r="E4" s="7" t="n">
        <v>2507655884</v>
      </c>
    </row>
    <row r="5" spans="1:5">
      <c r="A5" s="4" t="s">
        <v>1165</v>
      </c>
      <c r="C5" s="5" t="n">
        <v>52229311</v>
      </c>
      <c r="E5" s="5" t="n">
        <v>185589773</v>
      </c>
    </row>
    <row r="6" spans="1:5">
      <c r="A6" s="4" t="s">
        <v>1166</v>
      </c>
      <c r="C6" s="7" t="n">
        <v>2194240848</v>
      </c>
      <c r="D6" s="7" t="n">
        <v>-1430703195</v>
      </c>
      <c r="E6" s="7" t="n">
        <v>2693245657</v>
      </c>
    </row>
    <row r="7" spans="1:5">
      <c r="A7" s="3" t="s">
        <v>1167</v>
      </c>
    </row>
    <row r="8" spans="1:5">
      <c r="A8" s="4" t="s">
        <v>1168</v>
      </c>
      <c r="B8" s="5" t="n">
        <v>66300808</v>
      </c>
      <c r="C8" s="5" t="n">
        <v>66300808</v>
      </c>
      <c r="D8" s="5" t="n">
        <v>59166582</v>
      </c>
      <c r="E8" s="5" t="n">
        <v>37797698</v>
      </c>
    </row>
    <row r="9" spans="1:5">
      <c r="A9" s="4" t="s">
        <v>1169</v>
      </c>
      <c r="B9" s="5" t="n">
        <v>2978969</v>
      </c>
      <c r="C9" s="5" t="n">
        <v>2978969</v>
      </c>
      <c r="E9" s="5" t="n">
        <v>2962481</v>
      </c>
    </row>
    <row r="10" spans="1:5">
      <c r="A10" s="4" t="s">
        <v>1170</v>
      </c>
      <c r="B10" s="5" t="n">
        <v>2345083</v>
      </c>
      <c r="C10" s="5" t="n">
        <v>2345083</v>
      </c>
      <c r="E10" s="5" t="n">
        <v>6102417</v>
      </c>
    </row>
    <row r="11" spans="1:5">
      <c r="A11" s="4" t="s">
        <v>1171</v>
      </c>
      <c r="B11" s="5" t="n">
        <v>151033</v>
      </c>
      <c r="C11" s="5" t="n">
        <v>151033</v>
      </c>
      <c r="E11" s="5" t="n">
        <v>512652</v>
      </c>
    </row>
    <row r="12" spans="1:5">
      <c r="A12" s="4" t="s">
        <v>1172</v>
      </c>
      <c r="B12" s="5" t="n">
        <v>71775893</v>
      </c>
      <c r="C12" s="5" t="n">
        <v>71775893</v>
      </c>
      <c r="D12" s="5" t="n">
        <v>59166582</v>
      </c>
      <c r="E12" s="5" t="n">
        <v>47375248</v>
      </c>
    </row>
    <row r="13" spans="1:5">
      <c r="A13" s="4" t="s">
        <v>1173</v>
      </c>
      <c r="B13" s="5" t="n">
        <v>8381174</v>
      </c>
      <c r="C13" s="5" t="n">
        <v>8381174</v>
      </c>
      <c r="D13" s="5" t="n">
        <v>14047548</v>
      </c>
      <c r="E13" s="5" t="n">
        <v>2385984</v>
      </c>
    </row>
    <row r="14" spans="1:5">
      <c r="A14" s="4" t="s">
        <v>935</v>
      </c>
    </row>
    <row r="15" spans="1:5">
      <c r="A15" s="3" t="s">
        <v>1167</v>
      </c>
    </row>
    <row r="16" spans="1:5">
      <c r="A16" s="4" t="s">
        <v>1173</v>
      </c>
      <c r="D16" s="5" t="n">
        <v>435248</v>
      </c>
    </row>
    <row r="17" spans="1:5">
      <c r="A17" s="4" t="s">
        <v>934</v>
      </c>
    </row>
    <row r="18" spans="1:5">
      <c r="A18" s="3" t="s">
        <v>1167</v>
      </c>
    </row>
    <row r="19" spans="1:5">
      <c r="A19" s="4" t="s">
        <v>1173</v>
      </c>
      <c r="B19" s="5" t="n">
        <v>2002507</v>
      </c>
      <c r="C19" s="5" t="n">
        <v>2002507</v>
      </c>
      <c r="D19" s="5" t="n">
        <v>2551360</v>
      </c>
    </row>
    <row r="20" spans="1:5">
      <c r="A20" s="4" t="s">
        <v>932</v>
      </c>
    </row>
    <row r="21" spans="1:5">
      <c r="A21" s="3" t="s">
        <v>1167</v>
      </c>
    </row>
    <row r="22" spans="1:5">
      <c r="A22" s="4" t="s">
        <v>1173</v>
      </c>
      <c r="B22" s="5" t="n">
        <v>1608984</v>
      </c>
      <c r="C22" s="5" t="n">
        <v>1608984</v>
      </c>
      <c r="D22" s="5" t="n">
        <v>1608985</v>
      </c>
    </row>
    <row r="23" spans="1:5">
      <c r="A23" s="4" t="s">
        <v>1122</v>
      </c>
    </row>
    <row r="24" spans="1:5">
      <c r="A24" s="3" t="s">
        <v>1167</v>
      </c>
    </row>
    <row r="25" spans="1:5">
      <c r="A25" s="4" t="s">
        <v>1173</v>
      </c>
      <c r="B25" s="5" t="n">
        <v>935550</v>
      </c>
      <c r="C25" s="5" t="n">
        <v>935550</v>
      </c>
      <c r="D25" s="5" t="n">
        <v>935550</v>
      </c>
      <c r="E25" s="5" t="n">
        <v>486999</v>
      </c>
    </row>
    <row r="26" spans="1:5">
      <c r="A26" s="4" t="s">
        <v>1125</v>
      </c>
    </row>
    <row r="27" spans="1:5">
      <c r="A27" s="3" t="s">
        <v>1167</v>
      </c>
    </row>
    <row r="28" spans="1:5">
      <c r="A28" s="4" t="s">
        <v>1173</v>
      </c>
      <c r="B28" s="5" t="n">
        <v>1860885</v>
      </c>
      <c r="C28" s="5" t="n">
        <v>1860885</v>
      </c>
      <c r="D28" s="5" t="n">
        <v>559282</v>
      </c>
    </row>
    <row r="29" spans="1:5">
      <c r="A29" s="4" t="s">
        <v>1127</v>
      </c>
    </row>
    <row r="30" spans="1:5">
      <c r="A30" s="3" t="s">
        <v>1167</v>
      </c>
    </row>
    <row r="31" spans="1:5">
      <c r="A31" s="4" t="s">
        <v>1173</v>
      </c>
      <c r="D31" s="5" t="n">
        <v>1536338</v>
      </c>
    </row>
    <row r="32" spans="1:5">
      <c r="A32" s="4" t="s">
        <v>1129</v>
      </c>
    </row>
    <row r="33" spans="1:5">
      <c r="A33" s="3" t="s">
        <v>1167</v>
      </c>
    </row>
    <row r="34" spans="1:5">
      <c r="A34" s="4" t="s">
        <v>1173</v>
      </c>
      <c r="D34" s="5" t="n">
        <v>599400</v>
      </c>
    </row>
    <row r="35" spans="1:5">
      <c r="A35" s="4" t="s">
        <v>1132</v>
      </c>
    </row>
    <row r="36" spans="1:5">
      <c r="A36" s="3" t="s">
        <v>1167</v>
      </c>
    </row>
    <row r="37" spans="1:5">
      <c r="A37" s="4" t="s">
        <v>1173</v>
      </c>
      <c r="B37" s="5" t="n">
        <v>1825838</v>
      </c>
      <c r="C37" s="5" t="n">
        <v>1825838</v>
      </c>
      <c r="D37" s="5" t="n">
        <v>1825838</v>
      </c>
      <c r="E37" s="5" t="n">
        <v>100046</v>
      </c>
    </row>
    <row r="38" spans="1:5">
      <c r="A38" s="4" t="s">
        <v>1134</v>
      </c>
    </row>
    <row r="39" spans="1:5">
      <c r="A39" s="3" t="s">
        <v>1167</v>
      </c>
    </row>
    <row r="40" spans="1:5">
      <c r="A40" s="4" t="s">
        <v>1173</v>
      </c>
      <c r="B40" s="5" t="n">
        <v>47715</v>
      </c>
      <c r="C40" s="5" t="n">
        <v>47715</v>
      </c>
      <c r="D40" s="5" t="n">
        <v>14341</v>
      </c>
    </row>
    <row r="41" spans="1:5">
      <c r="A41" s="4" t="s">
        <v>1174</v>
      </c>
    </row>
    <row r="42" spans="1:5">
      <c r="A42" s="3" t="s">
        <v>1167</v>
      </c>
    </row>
    <row r="43" spans="1:5">
      <c r="A43" s="4" t="s">
        <v>1173</v>
      </c>
      <c r="B43" s="5" t="n">
        <v>99695</v>
      </c>
      <c r="C43" s="5" t="n">
        <v>99695</v>
      </c>
      <c r="D43" s="5" t="n">
        <v>3678030</v>
      </c>
      <c r="E43" s="5" t="n">
        <v>64074</v>
      </c>
    </row>
    <row r="44" spans="1:5">
      <c r="A44" s="4" t="s">
        <v>1175</v>
      </c>
    </row>
    <row r="45" spans="1:5">
      <c r="A45" s="3" t="s">
        <v>1167</v>
      </c>
    </row>
    <row r="46" spans="1:5">
      <c r="A46" s="4" t="s">
        <v>1173</v>
      </c>
      <c r="D46" s="5" t="n">
        <v>303176</v>
      </c>
      <c r="E46" s="5" t="n">
        <v>1734865</v>
      </c>
    </row>
    <row r="47" spans="1:5">
      <c r="A47" s="4" t="s">
        <v>68</v>
      </c>
    </row>
    <row r="48" spans="1:5">
      <c r="A48" s="3" t="s">
        <v>1167</v>
      </c>
    </row>
    <row r="49" spans="1:5">
      <c r="A49" s="4" t="s">
        <v>1176</v>
      </c>
      <c r="B49" s="8" t="n">
        <v>4.97</v>
      </c>
      <c r="C49" s="9" t="n">
        <v>32.31</v>
      </c>
      <c r="D49" s="9" t="n">
        <v>-24.18</v>
      </c>
      <c r="E49" s="9" t="n">
        <v>66.34</v>
      </c>
    </row>
    <row r="50" spans="1:5">
      <c r="A50" s="4" t="s">
        <v>1177</v>
      </c>
      <c r="B50" s="10" t="n">
        <v>4.7</v>
      </c>
      <c r="C50" s="10" t="n">
        <v>30.57</v>
      </c>
      <c r="D50" s="10" t="n">
        <v>-24.18</v>
      </c>
      <c r="E50" s="10" t="n">
        <v>56.85</v>
      </c>
    </row>
    <row r="51" spans="1:5">
      <c r="A51" s="4" t="s">
        <v>72</v>
      </c>
    </row>
    <row r="52" spans="1:5">
      <c r="A52" s="3" t="s">
        <v>1167</v>
      </c>
    </row>
    <row r="53" spans="1:5">
      <c r="A53" s="4" t="s">
        <v>1176</v>
      </c>
      <c r="B53" s="10" t="n">
        <v>0.62</v>
      </c>
      <c r="C53" s="10" t="n">
        <v>4.04</v>
      </c>
      <c r="D53" s="10" t="n">
        <v>-3.02</v>
      </c>
      <c r="E53" s="10" t="n">
        <v>8.289999999999999</v>
      </c>
    </row>
    <row r="54" spans="1:5">
      <c r="A54" s="4" t="s">
        <v>1177</v>
      </c>
      <c r="B54" s="8" t="n">
        <v>0.59</v>
      </c>
      <c r="C54" s="9" t="n">
        <v>3.82</v>
      </c>
      <c r="D54" s="9" t="n">
        <v>-3.02</v>
      </c>
      <c r="E54" s="9" t="n">
        <v>7.11</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78</v>
      </c>
      <c r="B1" s="2" t="s">
        <v>1</v>
      </c>
    </row>
    <row r="2" spans="1:4">
      <c r="B2" s="2" t="s">
        <v>124</v>
      </c>
      <c r="C2" s="2" t="s">
        <v>125</v>
      </c>
      <c r="D2" s="2" t="s">
        <v>601</v>
      </c>
    </row>
    <row r="3" spans="1:4">
      <c r="A3" s="3" t="s">
        <v>1179</v>
      </c>
    </row>
    <row r="4" spans="1:4">
      <c r="A4" s="5" t="n">
        <v>2018</v>
      </c>
      <c r="B4" s="7" t="n">
        <v>263400004</v>
      </c>
    </row>
    <row r="5" spans="1:4">
      <c r="A5" s="5" t="n">
        <v>2019</v>
      </c>
      <c r="B5" s="5" t="n">
        <v>188973971</v>
      </c>
    </row>
    <row r="6" spans="1:4">
      <c r="A6" s="5" t="n">
        <v>2020</v>
      </c>
      <c r="B6" s="5" t="n">
        <v>98682126</v>
      </c>
    </row>
    <row r="7" spans="1:4">
      <c r="A7" s="5" t="n">
        <v>2021</v>
      </c>
      <c r="B7" s="5" t="n">
        <v>66924998</v>
      </c>
    </row>
    <row r="8" spans="1:4">
      <c r="A8" s="5" t="n">
        <v>2022</v>
      </c>
      <c r="B8" s="5" t="n">
        <v>53406162</v>
      </c>
    </row>
    <row r="9" spans="1:4">
      <c r="A9" s="4" t="s">
        <v>1180</v>
      </c>
      <c r="B9" s="5" t="n">
        <v>178218196</v>
      </c>
    </row>
    <row r="10" spans="1:4">
      <c r="A10" s="4" t="s">
        <v>715</v>
      </c>
      <c r="B10" s="5" t="n">
        <v>849605457</v>
      </c>
    </row>
    <row r="11" spans="1:4">
      <c r="A11" s="3" t="s">
        <v>1181</v>
      </c>
    </row>
    <row r="12" spans="1:4">
      <c r="A12" s="4" t="s">
        <v>1182</v>
      </c>
      <c r="B12" s="5" t="n">
        <v>445000000</v>
      </c>
      <c r="C12" s="7" t="n">
        <v>378000000</v>
      </c>
      <c r="D12" s="7" t="n">
        <v>134000000</v>
      </c>
    </row>
    <row r="13" spans="1:4">
      <c r="A13" s="3" t="s">
        <v>1183</v>
      </c>
    </row>
    <row r="14" spans="1:4">
      <c r="A14" s="4" t="s">
        <v>1184</v>
      </c>
      <c r="B14" s="5" t="n">
        <v>49000000</v>
      </c>
    </row>
    <row r="15" spans="1:4">
      <c r="A15" s="3" t="s">
        <v>1185</v>
      </c>
    </row>
    <row r="16" spans="1:4">
      <c r="A16" s="4" t="s">
        <v>1186</v>
      </c>
      <c r="B16" s="5" t="n">
        <v>1100000000</v>
      </c>
    </row>
    <row r="17" spans="1:4">
      <c r="A17" s="4" t="s">
        <v>1187</v>
      </c>
      <c r="B17" s="5" t="n">
        <v>133000000</v>
      </c>
    </row>
    <row r="18" spans="1:4">
      <c r="A18" s="4" t="s">
        <v>1188</v>
      </c>
      <c r="B18" s="7" t="n">
        <v>931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09:18:03Z</dcterms:created>
  <dcterms:modified xmlns:dcterms="http://purl.org/dc/terms/" xmlns:xsi="http://www.w3.org/2001/XMLSchema-instance" xsi:type="dcterms:W3CDTF">2018-04-23T09:18:03Z</dcterms:modified>
</cp:coreProperties>
</file>